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Nature of Business and Operatio"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Marketable Securitie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Warranty Reserves" sheetId="18" state="visible" r:id="rId18"/>
    <sheet xmlns:r="http://schemas.openxmlformats.org/officeDocument/2006/relationships" name="Credit Agreemen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Revenue" sheetId="22" state="visible" r:id="rId22"/>
    <sheet xmlns:r="http://schemas.openxmlformats.org/officeDocument/2006/relationships" name="Income Taxes" sheetId="23" state="visible" r:id="rId23"/>
    <sheet xmlns:r="http://schemas.openxmlformats.org/officeDocument/2006/relationships" name="Net (Loss) Income Per Common Sh" sheetId="24" state="visible" r:id="rId24"/>
    <sheet xmlns:r="http://schemas.openxmlformats.org/officeDocument/2006/relationships" name="Fair Value Measurements" sheetId="25" state="visible" r:id="rId25"/>
    <sheet xmlns:r="http://schemas.openxmlformats.org/officeDocument/2006/relationships" name="Summary of Significant Accoun_2"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Accrued Expenses (Tables)" sheetId="31" state="visible" r:id="rId31"/>
    <sheet xmlns:r="http://schemas.openxmlformats.org/officeDocument/2006/relationships" name="Warranty Reserves (Tables)" sheetId="32" state="visible" r:id="rId32"/>
    <sheet xmlns:r="http://schemas.openxmlformats.org/officeDocument/2006/relationships" name="Credit Agreement (Tables)"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Revenue (Tables)" sheetId="36" state="visible" r:id="rId36"/>
    <sheet xmlns:r="http://schemas.openxmlformats.org/officeDocument/2006/relationships" name="Income Taxes (Tables)" sheetId="37" state="visible" r:id="rId37"/>
    <sheet xmlns:r="http://schemas.openxmlformats.org/officeDocument/2006/relationships" name="Net (Loss) Income Per Common _2" sheetId="38" state="visible" r:id="rId38"/>
    <sheet xmlns:r="http://schemas.openxmlformats.org/officeDocument/2006/relationships" name="Fair Value Measurements (Tables" sheetId="39" state="visible" r:id="rId39"/>
    <sheet xmlns:r="http://schemas.openxmlformats.org/officeDocument/2006/relationships" name="Basis of presentation (Detail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Acquisitions (Details)" sheetId="43" state="visible" r:id="rId43"/>
    <sheet xmlns:r="http://schemas.openxmlformats.org/officeDocument/2006/relationships" name="Acquisitions - Purchase Price A" sheetId="44" state="visible" r:id="rId44"/>
    <sheet xmlns:r="http://schemas.openxmlformats.org/officeDocument/2006/relationships" name="Acquisitions - Allocation of Pu" sheetId="45" state="visible" r:id="rId45"/>
    <sheet xmlns:r="http://schemas.openxmlformats.org/officeDocument/2006/relationships" name="Acquisitions - Consolidated Sta" sheetId="46" state="visible" r:id="rId46"/>
    <sheet xmlns:r="http://schemas.openxmlformats.org/officeDocument/2006/relationships" name="Marketable Securities (Details)" sheetId="47" state="visible" r:id="rId47"/>
    <sheet xmlns:r="http://schemas.openxmlformats.org/officeDocument/2006/relationships" name="Accounts Receivable (Details)" sheetId="48" state="visible" r:id="rId48"/>
    <sheet xmlns:r="http://schemas.openxmlformats.org/officeDocument/2006/relationships" name="Inventories (Details)" sheetId="49" state="visible" r:id="rId49"/>
    <sheet xmlns:r="http://schemas.openxmlformats.org/officeDocument/2006/relationships" name="Property and Equipment (Details" sheetId="50" state="visible" r:id="rId50"/>
    <sheet xmlns:r="http://schemas.openxmlformats.org/officeDocument/2006/relationships" name="Goodwill And Intangible Asset_2" sheetId="51" state="visible" r:id="rId51"/>
    <sheet xmlns:r="http://schemas.openxmlformats.org/officeDocument/2006/relationships" name="Accrued Expenses (Details)" sheetId="52" state="visible" r:id="rId52"/>
    <sheet xmlns:r="http://schemas.openxmlformats.org/officeDocument/2006/relationships" name="Warranty Reserves (Details)" sheetId="53" state="visible" r:id="rId53"/>
    <sheet xmlns:r="http://schemas.openxmlformats.org/officeDocument/2006/relationships" name="Credit Agreement (Details)" sheetId="54" state="visible" r:id="rId54"/>
    <sheet xmlns:r="http://schemas.openxmlformats.org/officeDocument/2006/relationships" name="Credit Agreement - Maturities o"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Commitments and Contingencies_6" sheetId="61" state="visible" r:id="rId61"/>
    <sheet xmlns:r="http://schemas.openxmlformats.org/officeDocument/2006/relationships" name="Commitments and Contingencies_7" sheetId="62" state="visible" r:id="rId62"/>
    <sheet xmlns:r="http://schemas.openxmlformats.org/officeDocument/2006/relationships" name="Stockholders' Equity - Series A" sheetId="63" state="visible" r:id="rId63"/>
    <sheet xmlns:r="http://schemas.openxmlformats.org/officeDocument/2006/relationships" name="Stockholders' Equity - Stock-Ba" sheetId="64" state="visible" r:id="rId64"/>
    <sheet xmlns:r="http://schemas.openxmlformats.org/officeDocument/2006/relationships" name="Stockholders' Equity - Stock-_2" sheetId="65" state="visible" r:id="rId65"/>
    <sheet xmlns:r="http://schemas.openxmlformats.org/officeDocument/2006/relationships" name="Stockholders' Equity - Stock Op" sheetId="66" state="visible" r:id="rId66"/>
    <sheet xmlns:r="http://schemas.openxmlformats.org/officeDocument/2006/relationships" name="Stockholders' Equity - Employee" sheetId="67" state="visible" r:id="rId67"/>
    <sheet xmlns:r="http://schemas.openxmlformats.org/officeDocument/2006/relationships" name="Revenue (Details)" sheetId="68" state="visible" r:id="rId68"/>
    <sheet xmlns:r="http://schemas.openxmlformats.org/officeDocument/2006/relationships" name="Income Taxes (Details)" sheetId="69" state="visible" r:id="rId69"/>
    <sheet xmlns:r="http://schemas.openxmlformats.org/officeDocument/2006/relationships" name="Net (Loss) Income Per Common _3" sheetId="70" state="visible" r:id="rId70"/>
    <sheet xmlns:r="http://schemas.openxmlformats.org/officeDocument/2006/relationships" name="Net (Loss) Income Per Common _4" sheetId="71" state="visible" r:id="rId71"/>
    <sheet xmlns:r="http://schemas.openxmlformats.org/officeDocument/2006/relationships" name="Fair Value Measurements (Detail" sheetId="72" state="visible" r:id="rId72"/>
    <sheet xmlns:r="http://schemas.openxmlformats.org/officeDocument/2006/relationships" name="Fair Value Measurements - Earn "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7799</t>
        </is>
      </c>
    </row>
    <row r="9">
      <c r="A9" s="4" t="inlineStr">
        <is>
          <t>Entity Registrant Name</t>
        </is>
      </c>
      <c r="B9" s="4" t="inlineStr">
        <is>
          <t>Tactile Systems Technology, Inc.</t>
        </is>
      </c>
    </row>
    <row r="10">
      <c r="A10" s="4" t="inlineStr">
        <is>
          <t>Entity Incorporation, State or Country Code</t>
        </is>
      </c>
      <c r="B10" s="4" t="inlineStr">
        <is>
          <t>DE</t>
        </is>
      </c>
    </row>
    <row r="11">
      <c r="A11" s="4" t="inlineStr">
        <is>
          <t>Entity Tax Identification Number</t>
        </is>
      </c>
      <c r="B11" s="4" t="inlineStr">
        <is>
          <t>41-1801204</t>
        </is>
      </c>
    </row>
    <row r="12">
      <c r="A12" s="4" t="inlineStr">
        <is>
          <t>Entity Address, Address Line One</t>
        </is>
      </c>
      <c r="B12" s="4" t="inlineStr">
        <is>
          <t>3701 Wayzata Blvd, Suite 300</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16</t>
        </is>
      </c>
    </row>
    <row r="16">
      <c r="A16" s="4" t="inlineStr">
        <is>
          <t>City Area Code</t>
        </is>
      </c>
      <c r="B16" s="4" t="inlineStr">
        <is>
          <t>612</t>
        </is>
      </c>
    </row>
    <row r="17">
      <c r="A17" s="4" t="inlineStr">
        <is>
          <t>Local Phone Number</t>
        </is>
      </c>
      <c r="B17" s="4" t="inlineStr">
        <is>
          <t>355-5100</t>
        </is>
      </c>
    </row>
    <row r="18">
      <c r="A18" s="4" t="inlineStr">
        <is>
          <t>Title of 12(b) Security</t>
        </is>
      </c>
      <c r="B18" s="4" t="inlineStr">
        <is>
          <t>Common Stock, Par Value $0.001 Per Share</t>
        </is>
      </c>
    </row>
    <row r="19">
      <c r="A19" s="4" t="inlineStr">
        <is>
          <t>Trading Symbol</t>
        </is>
      </c>
      <c r="B19" s="4" t="inlineStr">
        <is>
          <t>TCM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Common Stock, Shares Outstanding</t>
        </is>
      </c>
      <c r="C28" s="5" t="n">
        <v>19884724</v>
      </c>
    </row>
    <row r="29">
      <c r="A29" s="4" t="inlineStr">
        <is>
          <t>Auditor Name</t>
        </is>
      </c>
      <c r="B29" s="4" t="inlineStr">
        <is>
          <t xml:space="preserve">GRANT THORNTON LLP </t>
        </is>
      </c>
    </row>
    <row r="30">
      <c r="A30" s="4" t="inlineStr">
        <is>
          <t>Auditor Firm ID</t>
        </is>
      </c>
      <c r="B30" s="4" t="inlineStr">
        <is>
          <t>248</t>
        </is>
      </c>
    </row>
    <row r="31">
      <c r="A31" s="4" t="inlineStr">
        <is>
          <t>Auditor Location</t>
        </is>
      </c>
      <c r="B31" s="4" t="inlineStr">
        <is>
          <t>Minneapolis, Minnesota</t>
        </is>
      </c>
    </row>
    <row r="32">
      <c r="A32" s="4" t="inlineStr">
        <is>
          <t>Entity Central Index Key</t>
        </is>
      </c>
      <c r="B32" s="4" t="inlineStr">
        <is>
          <t>0001027838</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Entity Well-known Seasoned Issuer</t>
        </is>
      </c>
      <c r="B37" s="4" t="inlineStr">
        <is>
          <t>No</t>
        </is>
      </c>
    </row>
    <row r="38">
      <c r="A38" s="4" t="inlineStr">
        <is>
          <t>Entity Voluntary Filers</t>
        </is>
      </c>
      <c r="B38" s="4" t="inlineStr">
        <is>
          <t>No</t>
        </is>
      </c>
    </row>
    <row r="39">
      <c r="A39" s="4" t="inlineStr">
        <is>
          <t>Entity Public Float</t>
        </is>
      </c>
      <c r="D39" s="6" t="n">
        <v>10057987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3. Summary of Significant Accounting Policies Cash and Cash Equivalents Cash and cash equivalents consist of all cash on hand, deposits and funds invested in available-for-sale securities with original maturities of three months or less at the time of purchase. Our cash was held primarily in checking accounts as of December 31, 2021, compared to money market and checking accounts as of December 31, 2020. Marketable Securities and Equity Investments We determine the appropriate classification of our marketable securities as available-for-sale or held-to-maturity at the time of purchase and periodically reevaluate such classification. Debt securities are classified as held - to - maturity when we have the positive intent and ability to hold the securities to maturity. Debt securities for which we do not have the intent or ability to hold to maturity are classified as available-for-sale. Debt securities not classified as held-to-maturity are classified as available-for-sale and are reported at fair value, with unrealized gains and losses included in the determination of comprehensive income (loss), a component of stockholders' equity. We review our available-for-sale securities for impairment to determine if the impairment is temporary or other-than-temporary. A temporary impairment charge results in an unrealized loss being recorded in other comprehensive income (loss). Other-than-temporary impairments are recorded in net income (loss) in the period the impairment is determined to be other-than-temporary . Equity investments (including equity securities) with readily determinable fair value are reported at fair value, with unrealized gains and losses included in the determination of net income (loss). For equity investments with no readily determinable fair value, we measure these investments at cost less impairment, if any, plus or minus changes resulting from observable price changes in orderly transactions for the identical or a similar investment of the same issuer. Such observable price changes may include instances where the investee issues equity securities to new investors, thus creating a new indicator of fair value, as an example. As of each of December 31, 2021 and 2020, the total carrying value of our equity investments, with no readily determinable fair value, were $0.3 million, and are included in other non-current assets on our Consolidated Balance Sheets. On an annual basis, we perform a qualitative assessment considering impairment indicators to evaluate whether these investments are impaired and also monitor for any observable price changes. During the years ended December 31, 2021 and 2020, we did not have any impairment loss on these investments. Accounts Receivable The majority of our accounts receivable and revenue are from commercial insurance payers and government payers, such as Medicare, the Veterans Administration and Medicaid. Accounts receivable are recorded based on management’s assessment of the expected consideration to be received, based on a detailed review of historical pricing adjustments and collections. Management relies on the results of the assessment, which includes payment history of the applicable payer as well as historical patient collections, as a primary source of information in estimating the collectability of our accounts receivable. We update our assessment on a quarterly basis, which to date has not resulted in any material adjustments to the valuation of our accounts receivable. We believe the assessment provides reasonable estimates of our accounts receivable valuation, and therefore we believe that substantially all accounts receivable are fully collectible. A portion of our claims to Medicare are initially denied and enter the appeals process, where many are ultimately reviewed by an Administrative Law Judge. After final adjudication of all claims, approximately 90% of the claims submitted are approved (this is on a number of claims, not a dollars claimed, basis across all our products). The appeals process can be lengthy, lasting more than a year in most cases. Accordingly, we classify a portion of our Medicare accounts receivable as non-current based on our experience with Medicare collections. Inventories Inventories are valued at the lower of cost (first-in, first-out method) or net realizable value. Property and Equipment Property and equipment are stated at cost and are depreciated using the straight-line method over their estimated useful lives of three Major expenditures for property and equipment are capitalized. Maintenance, repairs and minor renewals are expensed as incurred. When assets are retired or otherwise disposed of, their costs and related accumulated depreciation are removed from the accumulated depreciation accounts and the resulting gains or losses are included in income. The value of demonstration equipment in the possession of our field sales representatives is capitalized and depreciated over the estimated useful life of the equipment. Revenue Recognition We derive revenue from the sales and rentals of our Flexitouch and Entre systems, and from the sales of our AffloVest. Flexitouch and Entre We recognize revenue when control of the product has been transferred to our customer, in the amount of the expected consideration to be received for the product. In general, revenue from the sale or rental of a product is recognized upon shipment, unless circumstances dictate that control has not yet passed to the customer. We provide a warranty for these products against defects in material and workmanship for a period of one one We commercially distribute these products directly to patients who are referred to us by physicians, therapists or nurses. In most cases, there is a third-party payer, such as a commercial insurer, Medicare or the Veterans Administration involved with the transaction. Our contractual relationship resides with the patient when the third-party payer is either a commercial insurer or Medicare and with the Veterans Administration if the patient is covered under their services. Revenue is recognized from such sales upon transfer of control of the product to the customer at a transaction price determined by collection history. As a result, the transaction price is impacted by multiple factors, including the terms and conditions contracted by various third-party payers, and therefore payments from third-party payers typically are less than our standard charge and represent an implicit price concession, resulting in variable consideration. As most contracts are with each individual sale to a patient, we have elected the portfolio approach to determine the transaction price, and ultimately the expected consideration. The portfolios used to determine transaction price are at the payer level, with pricing for each payer assessed based on the underlying similar characteristics. For any of our products sold to patients covered by private payers, such as commercial insurance companies, revenue is recognized upon shipment. A product is not shipped until we have received a prescription from a physician for our products and, as applicable, receipt of prior authorization from payers. At shipment, we invoice the payer for the total product price, and we recognize revenue in the amount of cash consideration anticipated to be received based on the transaction price. After the insurance payer has remitted payment, we separately invoice the patient for their portion of the payment obligation, such as copayments and deductibles. The transaction price is determined based on the payment history of the applicable payer drawn from actual write-off and collections experience from the payer over a rolling 12-month period, as well as historical patient collections. For our products sold to Medicare patients, we recognize revenue from such sales upon shipment of our products, which can occur only after we have received a prescription from a physician and all applicable patient documentation is obtained. The transaction price for our Entre systems is determined based on the payment history using the same methodology as our private insurers. A portion of our claims for our Flexitouch system are initially denied, and enter the appeals process, which can be lengthy. We assess the variable consideration for each of these claims as a percentage of the total invoice price based on ultimate approval and collection history. For our products sold to the Veterans Administration on behalf of the patient, our contract is with the Veterans Administration rather than the patient. We enter into individual sales contracts with the Veterans Administration on behalf of each patient. These contracts determine the amount of consideration, which is typically paid in full within 2 We incur incremental costs that directly relate to the sales of our products; however, as the amortization period would be less than one year, we have elected the practical expedient to expense these costs as incurred. We sell and rent these products either directly to patients or the Veterans Administration on behalf of patients, who are referred to us by physicians, therapists or nurses. We bill private insurers and other payers, Medicare, and the Veterans Administration directly for purchases or rentals of our product on behalf of a patient and bill patients directly for their cost-sharing amounts, including any portion of an unsatisfied deductible and any copayments or co-insurance obligation. A portion of our revenue is derived from patients who obtain our products under multiple-month rental arrangements. We bill these patients’ insurance payers monthly over the duration of the rental term. Title to these products passes to the patients at the end of the rental period. Patients may return the product before the end of the rental period, and as such these arrangements are deemed to be month-to-month cancelable leases in accordance with Accounting Standards Codification (“ASC”) 840, “Leases,” if they commenced prior to December 31, 2018. Accordingly, we recognized the related revenue for these rental arrangements monthly, on a pro rata basis, over the lesser of the duration of the rental period or the period during which the patient possesses the product. Rental agreements commencing after January 1, 2019, are recorded as sales-type leases in accordance with Accounting Standards Update (“ASU”) No. 2016-02, “Leases” (Topic 842) (“ASC 842”). Accordingly, as sales-type leases, the transaction price for the entire rental term is recognized upon transfer of control. We elected the practical expedient to not reassess the lease classification for leases in existence at December 31, 2018. AffloVest The AffloVest device is sold through durable medical equipment providers. Revenue is recognized when control of the promised goods or services is transferred to the distributors, in an amount that reflects the consideration we expect to be entitled to in exchange for transferring those goods or providing services. We account for a contract when it has approval and commitment from both parties, the rights of the parties are identified, payment terms are identified, the contract has commercial substance and collectability of consideration is probable. When determining whether the distributor has obtained control of the goods or services, we consider any future performance obligations. Generally, there is no post-shipment obligation on products sold other than warranty obligations in the normal and ordinary course of business. Consequently, revenue from the sale of the AffloVest product is recognized at shipment, unless circumstances dictate that control has not yet passed to the distributor. Certain of our contracts include volume-based incentives which involve rebates that are negotiated at or prior to the time of sale with the customer and are redeemable only if the customer achieves a specified cumulative level of sales or sales increase. Under these incentive programs, at the time of sale, we determine the most likely amount of the rebate to be paid based on forecasted sales levels. These forecasts are updated at least quarterly for applicable customers, and the transaction price is reduced for the anticipated cost of the rebate. If the forecasted sales for a customer change, the accrual for rebates is adjusted to reflect the new rebates expected to be earned by the customer. Amounts billed to customers for shipping and handling activities after the customer obtains control are treated as a promised service performance obligation and recorded in revenue in the accompanying Consolidated Statements of Operations. Shipping and handling costs incurred for the delivery of goods to customers are considered a cost to fulfill the contract and are included in cost of revenue sold in the accompanying Consolidated Statements of Operations. We provide a warranty for the AffloVest products against defects in material and workmanship for a period of five years. In accordance with applicable accounting guidance, we have determined these were assurance warranties and therefore not considered a performance obligation. In addition, we did not evaluate immaterial promised goods or services in the context of the contract. As a result, the sale of these products represents a single performance obligation that is satisfied at a point in time and is short-term in nature. Advertising Advertising costs are charged to operations when incurred. Advertising expense was $0.1 million for each of the years ended December 31, 2021, 2020 and 2019. Research and Development Costs We expense research and development costs as incurred, including expenses associated with clinical research studies and development. Shipping and Handling Costs Amounts billed to customers for shipping and handling activities after the customer obtains control are treated as a promised service performance obligation and recorded in total revenue in the accompanying Consolidated Statements of Operations. Shipping and handling costs incurred for the delivery of goods to customers are considered a cost to fulfill the contract and are included in cost of revenue in the accompanying Consolidated Statements of Operations. Product Warranty We provide a warranty for our products against defects in material and workmanship for a period of one Impairment of Long-Lived Assets We review long-lived assets, including property and equipment and patents, for impairment whenever events or changes in business circumstances indicate that the carrying amount of an asset may not be fully recoverable. We will assess long-lived assets used in operations for impairment indicators, including when undiscounted cash flows estimated to be generated by those assets are less than the assets’ carrying amount (see Note 9 – “Goodwill and Intangible Assets”). Goodwill Goodwill represents the excess of the purchase price paid over the estimated fair value of the net assets acquired and liabilities assumed in the acquisition of a business. Goodwill is not amortized, but is tested for impairment at least annually or on an interim basis if an event occurs or circumstances change that would more likely than not reduce the fair value of a reporting unit below its carrying value. We plan to perform our annual assessment of goodwill for impairment as of July 1st of each fiscal year. See Note 9 – “Goodwill and Intangible Assets” for additional information. Stock-Based Compensation Stock options are valued using the Black-Scholes option-pricing model, except that the valuation of certain “CEO” related stock options subject to a market condition involve the use of the Monte Carlo Simulation model. The Monte Carlo Simulation and the Black-Scholes valuation models require the input of highly subjective assumptions. The assumptions include the expected term of the option, the expected volatility of the price of our common stock, expected dividend yield and the risk-free interest rate. These estimates involve inherent uncertainties and the significant application of management’s judgment. If factors change and different assumptions are used, our stock-based compensation expense could be materially different in the future. We recognize compensation expense for these options on a straight-line basis over the requisite service period (see Note 14 – “Stockholders’ Equity”). Income Taxes Income taxes are accounted for under the liability method. Deferred income taxes are provided for temporary differences between the financial reporting and the tax basis of assets and liabilities. If we determine in the future that it is more likely than not that we will not realize all or a portion of the deferred tax assets, we will record a valuation allowance in the period the determination is made (see Note 16 – “Income Taxes”). Changes in tax rates are reflected in the tax provision as they occur. Net (Loss) Income Per Common Share Business Segments We operate and report in only one operating and reportable Accounting Pronouncement Not Yet Adopted In March 2020, the Financial Accounting Standards Board (“FASB”) issued ASU No. 2020-04, “Reference Rate Reform (Topic 848) — Facilitation of the Effect of Reference Rate Reform on Financial Reporting” (“ASU 2020-04”), addressing the discontinuation of LIBOR, a widely used reference rate for pricing financial products. The ASU is intended to provide optional expedients and exceptions if certain criteria are met when accounting for contracts, hedging relationships and other transactions that reference LIBOR, or another reference rate expected to be discontinued because of reference rate reform. The application and adoption requirements of ASU 2020-04 are optional until December 31, 2022 and vary based on expedients elected. We have not elected any expedients to date and are currently evaluating any potential future impacts on the consolidated financial statements. Recently Adopted Accounting Pronouncements In June 2016, the FASB issued ASU No. 2016-13, “Financial Instruments — Credit Losses” (“ASU 2016-13”), which introduced a new model for recognizing credit losses on financial instruments based on an estimate of the current expected credit losses. The new current expected credit losses (“CECL”) model generally calls for the immediate recognition of all expected credit losses and applies to financial instruments and other assets, including accounts receivable and other financial assets measured at amortized cost, debt securities and other financial assets. This guidance replaced the previous incurred loss model for measuring expected credit losses and requires expected losses on available-for-sale debt securities to be recognized through an allowance for credit losses rather than as reductions in the amortized cost of the securities. We adopted ASU 2016-13 as of January 1, 2020, and it did not have an impact on the consolidated financial statements at that time. In connection with the AffloVest Acquisition, it was determined that CECL did not have a material financial impact on the receivables related to the durable medical equipment chann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Note 4. Acquisitions On September 8, 2021, we entered into an Asset Purchase Agreement (“AffloVest APA”) to acquire the AffloVest therapy business from International Biophysics Corporation (“IBC”). Under the terms of the AffloVest APA, we agreed to pay IBC a total of up to $100.0 million for the purchase of substantially all of the assets related to its branded high frequency chest wall oscillation vest therapy business, other than specifically identified excluded assets. We acquired AffloVest to further expand our position as a leader in treating patients with underserved chronic conditions in the home. The acquired assets included inventory, tooling, intellectual property, permits and approvals, data and records, and customer and supplier information. At closing, $80.0 million of the purchase price was paid, of which a total of $0.5 million was deposited into an escrow account at closing for purposes of satisfying certain post-closing purchase price adjustments and indemnification claims. Subsequent to closing, $0.2 million was returned to us as a result of working capital adjustments. The AffloVest acquisition was funded through a combination of cash on hand and proceeds from borrowings. Two earn-out payments of up to $10.0 million each are potentially due to IBC under the AffloVest APA depending on the achievement of specified revenue targets, as follows: ​ ● Initial Earn-Out: Equal to 1.5 times the amount by which the AffloVest business’ U.S. revenues in the period from October 1, 2021 to September 30, 2022 (the “Initial Earn-Out Period”) exceed a specified amount; provided that in no event will the payment exceed $10.0 million; and ● Second Earn-Out: Equal to 1.5 times the amount by which the AffloVest business’ U.S. revenues in the period from October 1, 2022 to September 30, 2023 exceed the revenues recognized during the Initial Earn-Out Period; provided that in no event will the payment exceed $10.0 million. ​ The fair value of the earn-out as of the acquisition date was $6.4 million. The fair value of the earn-out, reflecting management’s estimate of the likelihood of achieving these targets, was determined by employing a Monte Carlo Simulation model. This amount and the current versus non-current allocation will be remeasured at the end of each reporting period until the payment requirement ends, with any adjustments reported in income from operations (see Note 18 – “Fair Value Measurements”). ​ On the date of AffloVest Acquisition, we allocated the assets acquired based on an estimate of their fair values. The following table summarizes the purchase price allocation: ​ ​ ​ ​ ​ (In millions) Allocated Fair Value Inventories ​ $ 1.6 Property and equipment (1) ​ ​ — Intangible assets ​ ​ 53.5 Goodwill ​ ​ 31.1 Purchase price ​ $ 86.2 (1) The purchase price included less than $0.1 million of property and equipment. The goodwill reflects expected synergies of combining the acquired products and customer information with our existing operations and is deductible for tax purposes over 15 years . ​ The following table reflects the allocation of purchase price to the acquired intangible assets and related estimated useful lives: ​ ​ ​ ​ ​ ​ ​ ​ ​ ​ ​ ​ ​ (In millions) Allocated Fair Value ​ ​ Estimated Useful Life Customer relationships ​ $ 31.0 ​ ​ 13 years Developed technology ​ ​ 13.0 ​ ​ 11 years Tradenames ​ 9.5 ​ ​ Indefinite Total intangible assets ​ $ 53.5 ​ ​ ​ ​ The weighted-average amortization period of the acquired intangible assets was 12.3 years. ​ The fair market valuations associated with the assets acquired fall within Level 3 of the fair value hierarchy, due to the use of significant unobservable inputs to determine fair value. The fair value measurements were calculated using unobservable inputs, primarily using the income approach, specifically the discounted cash flow method. The amount and timing of future cash flows within our analysis was based on our due diligence models, most recent operational budgets, long-range strategic plans and other estimates. ​ Transaction costs, such as legal and other costs, related to the acquisition aggregated approximately $0.8 million. These costs have been expensed as incurred and are included in reimbursement, general and administrative expenses in our Consolidated Statements of Operations. ​ The Consolidated Statements of Operations reflect the AffloVest operations beginning September 9, 2021. As the AffloVest business has been integrated with our existing operations, we are unable to determine the amount of AffloVest earnings from the acquisition date that’s included in the Consolidated Statements of Operations. The following unaudited pro forma information for the years ended December 31, 2021 and 2020 presents the revenues and net income assuming the acquisition of AffloVest had occurred as of January 1, 2020. This information has been prepared for comparative purposes only and is not indicative of what actual results would have been if the acquisition had taken place at the beginning of fiscal 2020, or of future results. ​ ​ ​ ​ ​ ​ ​ ​ ​ ​ Year Ended ​ ​ December 31, (In thousands) 2021 ​ 2020 Total revenue ​ $ 219,414 ​ $ 203,193 Net (loss) income ​ $ (7,633) ​ $ 11,832 ​ These pro forma results include certain adjustments, primarily due to increases in amortization expense due to fair value adjustments of intangible assets, increases in interest expense due to additional borrowings incurred to finance the acquisition and amortization of debt issuance costs incurred to finance the transaction, acquisition related costs including transaction costs such as legal, accounting, valuation and other professional services, and related tax eff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Marketable Securities</t>
        </is>
      </c>
      <c r="B4" s="4" t="inlineStr">
        <is>
          <t xml:space="preserve">Note 5. Marketable Securities There were no investments in marketable securities at December 31, 2021 and 2020. There were no net pre-tax unrealized gains for marketable securities at December 31, 2021. There were no sales of marketable securities during the year ended December 31, 2021. There were no marketable securities in an unrealized loss position at December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t>
        </is>
      </c>
    </row>
    <row r="4">
      <c r="A4" s="4" t="inlineStr">
        <is>
          <t>Accounts Receivable</t>
        </is>
      </c>
      <c r="B4" s="4" t="inlineStr">
        <is>
          <t>Note 6. Accounts Receivable We had accounts receivable from two insurers representing approximately 33% and 24% of accounts receivable as of December 31, 2021. We had accounts receivable from two insurers representing approximately 37% and 22% of accounts receivable as of December 31, 2020. Revenue from these insurers accounted for 17% and 12% of our total revenue for the year ended December 31, 2021, and 16% and 10% for the year ended December 31, 2020. The credit risks associated with customers which for these purposes are insurers considers aggregation for entities that are known to be under common contro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Note 7. Inventories Inventories consisted of the following: ​ ​ ​ ​ ​ ​ ​ ​ ​ ​ At December 31, (In thousands) 2021 2020 Finished goods ​ $ 8,242 ​ $ 7,129 Component parts and work-in-process ​ 10,975 ​ 11,434 Total inventories ​ $ 19,217 ​ $ 18,5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Note 8. Property and Equipment Property and equipment consisted of the following: ​ ​ ​ ​ ​ ​ ​ ​ ​ ​ At December 31, (In thousands) 2021 2020 Equipment ​ $ 8,051 ​ $ 6,909 Tooling ​ 2,545 ​ 2,774 Furniture and fixtures ​ 2,104 ​ 1,958 Leasehold improvements ​ 1,458 ​ 1,282 Construction in progress ​ ​ 1,003 ​ ​ 778 Demonstration equipment ​ ​ 632 ​ ​ 632 Subtotal ​ 15,793 ​ 14,333 Less: accumulated depreciation ​ (9,043) ​ (7,376) Property and equipment, net ​ $ 6,750 ​ $ 6,957 ​ Depreciation expense was $2.3 million, $2.4 million and $3.0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Note 9. Goodwill and Intangible Assets Goodwill In the third quarter of fiscal 2021, we completed the AffloVest Acquisition. The purchase price of the AffloVest business exceeded the net acquisition-date estimated fair value amounts of the identifiable assets acquired and the liabilities assumed by $31.1 million, which was assigned to goodwill. Intangible Assets Our patents and other intangible assets are summarized as follows: ​ ​ ​ ​ ​ ​ ​ ​ ​ ​ ​ ​ ​ ​ ​ Weighted- ​ At December 31, 2021 ​ ​ Average ​ Gross ​ ​ ​ ​ ​ ​ Amortization ​ Carrying ​ Accumulated ​ Net (In thousands) Period ​ Amount ​ Amortization ​ Amount Definite-lived intangible assets: ​ ​ ​ ​ ​ ​ ​ ​ ​ ​ ​ Patents ​ 12 years ​ $ 666 ​ $ 109 ​ $ 557 Defensive intangible assets ​ 3 years ​ ​ 1,125 ​ ​ 592 ​ ​ 533 Customer accounts ​ 1 year ​ ​ 125 ​ ​ 89 ​ ​ 36 Customer relationships ​ 13 years ​ ​ 31,000 ​ ​ 742 ​ ​ 30,258 Developed technology ​ 11 years ​ ​ 13,000 ​ ​ 368 ​ ​ 12,632 Subtotal ​ ​ ​ ​ 45,916 ​ ​ 1,900 ​ ​ 44,016 Unamortized intangible assets: ​ ​ ​ ​ ​ ​ ​ ​ ​ ​ ​ Tradenames ​ ​ ​ ​ 9,500 ​ ​ — ​ ​ 9,500 Patents pending ​ ​ ​ ​ 565 ​ ​ — ​ ​ 565 Total intangible assets ​ ​ ​ $ 55,981 ​ $ 1,900 ​ $ 54,081 ​ ​ ​ ​ ​ ​ ​ ​ ​ ​ ​ ​ ​ ​ ​ Weighted- ​ At December 31, 2020 ​ ​ Average ​ Gross ​ ​ ​ ​ ​ ​ Amortization ​ Carrying ​ Accumulated ​ Net (In thousands) Period ​ Amount ​ Amortization ​ Amount Definite-lived intangible assets: ​ ​ ​ ​ ​ ​ ​ ​ ​ ​ ​ Patents ​ 11 years ​ $ 413 ​ $ 65 ​ $ 348 Defensive intangible assets ​ 4 years ​ ​ 1,125 ​ ​ 421 ​ ​ 704 Customer accounts ​ 2 years ​ 125 ​ 63 ​ 62 Subtotal ​ ​ ​ ​ 1,663 ​ ​ 549 ​ ​ 1,114 Unamortized intangible assets: ​ ​ ​ ​ ​ ​ ​ ​ ​ ​ ​ Patents pending ​ ​ ​ ​ 566 ​ ​ — ​ ​ 566 Total intangible assets ​ ​ ​ $ 2,229 ​ $ 549 ​ $ 1,680 ​ Amortization expense was $1.4 million, $0.4 million, and $0.5 million for the years ended December 31, 2021, 2020 and 2019, respectively. Future amortization expenses are expected as follows: ​ ​ ​ ​ ​ (In thousands) ​ ​ ​ 2022 $ 3,818 2023 ​ ​ 3,787 2024 ​ 3,766 2025 ​ 3,676 2026 ​ 3,612 Thereafter ​ 25,357 Total ​ $ 44,016 ​ The weighted-average remaining amortization period for these intangible assets was 12.0 years as of December 31, 2021. In the second quarter of 2020, we reevaluated the go-to-market strategy of one of our previous products, the Airwear wrap, and determined to focus our strategy on more advanced solutions within our core, long-standing Flexitouch and Entre franchises. Accordingly, we made the strategic decision to discontinue the Airwear wrap in the second quarter of 2020. Due to the planned discontinuation of the product line, we recorded a $4.0 million non-cash impairment charge to fully write-off the inventory and long-lived assets of the Airwear wrap in the quarter ended June 30, 2020. The majority of the impairment charge was comprised of the patent intangible assets and property and equipment, totaling $3.6 million, and was classified within the reimbursement, general and administrative expenses line of the Consolidated Statements of Operations. The inventory-related component of the impairment charge was $0.4 million and was classified within the cost of revenue line of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Note 10. Accrued Expenses Accrued expenses consisted of the following: ​ ​ ​ ​ ​ ​ ​ ​ ​ ​ At December 31, (In thousands) 2021 2020 Warranty ​ $ 1,851 ​ $ 1,606 Legal and consulting ​ ​ 1,371 ​ ​ 882 Travel ​ ​ 661 ​ ​ 545 In-transit inventory ​ 416 ​ 634 Clinical studies ​ ​ 113 ​ ​ 67 Sales and use tax ​ ​ 106 ​ ​ 193 Other ​ 744 ​ 496 Total ​ $ 5,262 ​ $ 4,4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y Reserves</t>
        </is>
      </c>
      <c r="B1" s="2" t="inlineStr">
        <is>
          <t>12 Months Ended</t>
        </is>
      </c>
    </row>
    <row r="2">
      <c r="B2" s="2" t="inlineStr">
        <is>
          <t>Dec. 31, 2021</t>
        </is>
      </c>
    </row>
    <row r="3">
      <c r="A3" s="3" t="inlineStr">
        <is>
          <t>Warranty Reserves</t>
        </is>
      </c>
    </row>
    <row r="4">
      <c r="A4" s="4" t="inlineStr">
        <is>
          <t>Warranty Reserves</t>
        </is>
      </c>
      <c r="B4" s="4" t="inlineStr">
        <is>
          <t>Note 11. Warranty Reserves The activity in the warranty reserve during and as of the end of the year presented was as follows: ​ ​ ​ ​ ​ ​ ​ ​ Year Ended ​ December 31, (In thousands) 2021 2020 Beginning balance $ 4,841 ​ $ 3,759 Warranty provision 2,606 ​ 2,957 Processed warranty claims (2,488) ​ (1,875) Ending balance $ 4,959 ​ $ 4,841 ​ ​ ​ ​ ​ ​ Accrued warranty reserve, current $ 1,851 ​ $ 1,606 Accrued warranty reserve, non-current ​ 3,108 ​ ​ 3,235 Total accrued warranty reserve $ 4,959 ​ $ 4,8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Agreement</t>
        </is>
      </c>
      <c r="B1" s="2" t="inlineStr">
        <is>
          <t>12 Months Ended</t>
        </is>
      </c>
    </row>
    <row r="2">
      <c r="B2" s="2" t="inlineStr">
        <is>
          <t>Dec. 31, 2021</t>
        </is>
      </c>
    </row>
    <row r="3">
      <c r="A3" s="3" t="inlineStr">
        <is>
          <t>Credit Agreement</t>
        </is>
      </c>
    </row>
    <row r="4">
      <c r="A4" s="4" t="inlineStr">
        <is>
          <t>Credit Agreement</t>
        </is>
      </c>
      <c r="B4" s="4" t="inlineStr">
        <is>
          <t>Note 12. Credit Agreement On August 3, 2018, we entered into a credit agreement with Wells Fargo Bank, National Association, which was amended by a First Amendment dated February 12, 2019, a Waiver and Second Amendment dated March 25, 2019, and a Third Amendment dated August 2, 2019 (collectively, the “2018 Credit Agreement”). On April 30, 2021, we entered into an Amended and Restated Credit Agreement (the “Restated Credit Agreement”) with the lenders from time to time party thereto, and Wells Fargo Bank, National Association, as Administrative Agent. The Restated Credit Agreement amended and restated in its entirety the 2018 Credit Agreement. On September 8, 2021, we entered into a First Amendment Agreement (the “First Amendment”), which amends the Restated Credit Agreement (as amended by the First Amendment, the “Credit Agreement”) with the lenders from time to time party thereto and Wells Fargo Bank, National Association, as Administrative Agent. The First Amendment, among other things, adds a $30.0 million incremental term loan to the $25.0 million revolving credit facility provided by the Restated Credit Agreement. The term loan is reflected as a note payable on our Consolidated Balance Sheets. The term loan and the revolving credit facility mature on September 8, 2024. The Credit Agreement provides that, subject to satisfaction of certain conditions, we may increase the amount of the revolving loans available under the Credit Agreement and/or add one or more term loan facilities in an amount not to exceed $25.0 million in the aggregate, such that the total aggregate principal amount of loans available under the Credit Agreement (including under the revolving credit facility) does not exceed $80.0 million. On September 8, 2021, in connection with the closing of the AffloVest Acquisition, we borrowed the $30.0 million term loan and utilized that borrowing, together with a draw of $25.0 million under the revolving credit facility and cash on hand, to fund the purchase price. As of December 31, 2021, there was no availability under our Credit Agreement. ​ On February 22, 2022, we entered into a Second Amendment Agreement (the “Second Amendment”), which further amends the Credit Agreement. The principal of the term loan is required to be repaid in quarterly installments of $750,000 commencing January 7, 2022, through July 8, 2024, with the remaining outstanding balance due on September 8, 2024. Pursuant to the Second Amendment, we made a mandatory principal prepayment of the term loan of $3.0 million on February 22, 2022. ​ The term loan and amounts drawn under the revolving credit facility bear interest, at our option, at a rate equal to (a) the highest of (i) the prime rate, (ii) the federal funds rate plus 0.50% and (iii) LIBOR for an interest period of one month plus 1% (the “Base Rate”) plus an applicable margin or (b) LIBOR for an interest period of one, three or six months, at our option, plus the applicable margin. The applicable margin is 0.75% to 2.25% on loans bearing interest at the Base Rate and 1.75% to 3.25% on loans bearing interest at LIBOR, in each case depending on our consolidated total leverage ratio; except that, pursuant to the Second Amendment, during the period commencing on February 22, 2022 and ending on the last day of the fiscal quarter ending June 30, 2023, the applicable margin for LIBOR rate loans is 3.50%. At December 31, 2021, all outstanding borrowings were subject to interest at a rate calculated at LIBOR plus an applicable margin, for an interest rate of 2.87%. Undrawn portions of the revolving credit facility are subject to an unused line fee at a rate per annum from 0.300% to 0.375%, depending on our consolidated total leverage ratio. Maturities of the term loan for the next three years as of December 31, 2021, were as follows: ​ ​ ​ ​ ​ (In thousands) Amount 2022 ​ $ 3,000 2023 ​ ​ 3,000 2024 ​ ​ 24,000 Total ​ $ 30,000 ​ These maturities as of December 31, 2021 do not take into account the $3.0 million principal repayment on the term loan that we made on February 22, 2022 in connection with the Second Amendment. Such repayment had the effect of increasing the principal amount to be repaid in 2022, and decreasing the principal amount to repaid in 2024, by $3.0 million in each year. ​ Our obligations under the Credit Agreement are secured by a security interest in substantially all of our and our subsidiaries’ assets and are also guaranteed by our subsidiaries. The Credit Agreement contains a number of restrictions and covenants, including that we maintain compliance with a maximum leverage ratio, minimum fixed charge coverage ratio and a minimum consolidated EBITDA covenant. As of December 31, 2021, we were in compliance with all financial covenants under the Credit Agreement. The Second Amendment modifies the maximum leverage ratio, the minimum fixed charge coverage ratio and the minimum consolidated EBITDA covenants under the Credit Agreement, and adds a minimum liquidity coven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8229</v>
      </c>
      <c r="C3" s="6" t="n">
        <v>47855</v>
      </c>
    </row>
    <row r="4">
      <c r="A4" s="4" t="inlineStr">
        <is>
          <t>Accounts receivable</t>
        </is>
      </c>
      <c r="B4" s="5" t="n">
        <v>49478</v>
      </c>
      <c r="C4" s="5" t="n">
        <v>43849</v>
      </c>
    </row>
    <row r="5">
      <c r="A5" s="4" t="inlineStr">
        <is>
          <t>Net investment in leases</t>
        </is>
      </c>
      <c r="B5" s="5" t="n">
        <v>12482</v>
      </c>
      <c r="C5" s="5" t="n">
        <v>10708</v>
      </c>
    </row>
    <row r="6">
      <c r="A6" s="4" t="inlineStr">
        <is>
          <t>Inventories</t>
        </is>
      </c>
      <c r="B6" s="5" t="n">
        <v>19217</v>
      </c>
      <c r="C6" s="5" t="n">
        <v>18563</v>
      </c>
    </row>
    <row r="7">
      <c r="A7" s="4" t="inlineStr">
        <is>
          <t>Prepaid expenses and other current assets</t>
        </is>
      </c>
      <c r="B7" s="5" t="n">
        <v>4141</v>
      </c>
      <c r="C7" s="5" t="n">
        <v>2638</v>
      </c>
    </row>
    <row r="8">
      <c r="A8" s="4" t="inlineStr">
        <is>
          <t>Total current assets</t>
        </is>
      </c>
      <c r="B8" s="5" t="n">
        <v>113547</v>
      </c>
      <c r="C8" s="5" t="n">
        <v>123613</v>
      </c>
    </row>
    <row r="9">
      <c r="A9" s="3" t="inlineStr">
        <is>
          <t>Non-current assets</t>
        </is>
      </c>
    </row>
    <row r="10">
      <c r="A10" s="4" t="inlineStr">
        <is>
          <t>Property and equipment, net</t>
        </is>
      </c>
      <c r="B10" s="5" t="n">
        <v>6750</v>
      </c>
      <c r="C10" s="5" t="n">
        <v>6957</v>
      </c>
    </row>
    <row r="11">
      <c r="A11" s="4" t="inlineStr">
        <is>
          <t>Right of use operating lease assets</t>
        </is>
      </c>
      <c r="B11" s="5" t="n">
        <v>23984</v>
      </c>
      <c r="C11" s="5" t="n">
        <v>20132</v>
      </c>
    </row>
    <row r="12">
      <c r="A12" s="4" t="inlineStr">
        <is>
          <t>Intangible assets, net</t>
        </is>
      </c>
      <c r="B12" s="5" t="n">
        <v>54081</v>
      </c>
      <c r="C12" s="5" t="n">
        <v>1680</v>
      </c>
    </row>
    <row r="13">
      <c r="A13" s="4" t="inlineStr">
        <is>
          <t>Goodwill</t>
        </is>
      </c>
      <c r="B13" s="5" t="n">
        <v>31063</v>
      </c>
    </row>
    <row r="14">
      <c r="A14" s="4" t="inlineStr">
        <is>
          <t>Accounts receivable, non-current</t>
        </is>
      </c>
      <c r="B14" s="5" t="n">
        <v>12847</v>
      </c>
      <c r="C14" s="5" t="n">
        <v>9433</v>
      </c>
    </row>
    <row r="15">
      <c r="A15" s="4" t="inlineStr">
        <is>
          <t>Deferred income taxes</t>
        </is>
      </c>
      <c r="C15" s="5" t="n">
        <v>10198</v>
      </c>
    </row>
    <row r="16">
      <c r="A16" s="4" t="inlineStr">
        <is>
          <t>Other non-current assets</t>
        </is>
      </c>
      <c r="B16" s="5" t="n">
        <v>1998</v>
      </c>
      <c r="C16" s="5" t="n">
        <v>2074</v>
      </c>
    </row>
    <row r="17">
      <c r="A17" s="4" t="inlineStr">
        <is>
          <t>Total non-current assets</t>
        </is>
      </c>
      <c r="B17" s="5" t="n">
        <v>130723</v>
      </c>
      <c r="C17" s="5" t="n">
        <v>50474</v>
      </c>
    </row>
    <row r="18">
      <c r="A18" s="4" t="inlineStr">
        <is>
          <t>Total assets</t>
        </is>
      </c>
      <c r="B18" s="5" t="n">
        <v>244270</v>
      </c>
      <c r="C18" s="5" t="n">
        <v>174087</v>
      </c>
    </row>
    <row r="19">
      <c r="A19" s="3" t="inlineStr">
        <is>
          <t>Current liabilities</t>
        </is>
      </c>
    </row>
    <row r="20">
      <c r="A20" s="4" t="inlineStr">
        <is>
          <t>Accounts payable</t>
        </is>
      </c>
      <c r="B20" s="5" t="n">
        <v>5023</v>
      </c>
      <c r="C20" s="5" t="n">
        <v>4197</v>
      </c>
    </row>
    <row r="21">
      <c r="A21" s="4" t="inlineStr">
        <is>
          <t>Note payable</t>
        </is>
      </c>
      <c r="B21" s="5" t="n">
        <v>2960</v>
      </c>
    </row>
    <row r="22">
      <c r="A22" s="4" t="inlineStr">
        <is>
          <t>Earn-out, current</t>
        </is>
      </c>
      <c r="B22" s="5" t="n">
        <v>3250</v>
      </c>
    </row>
    <row r="23">
      <c r="A23" s="4" t="inlineStr">
        <is>
          <t>Accrued payroll and related taxes</t>
        </is>
      </c>
      <c r="B23" s="5" t="n">
        <v>12139</v>
      </c>
      <c r="C23" s="5" t="n">
        <v>11588</v>
      </c>
    </row>
    <row r="24">
      <c r="A24" s="4" t="inlineStr">
        <is>
          <t>Accrued expenses</t>
        </is>
      </c>
      <c r="B24" s="5" t="n">
        <v>5262</v>
      </c>
      <c r="C24" s="5" t="n">
        <v>4423</v>
      </c>
    </row>
    <row r="25">
      <c r="A25" s="4" t="inlineStr">
        <is>
          <t>Income taxes payable</t>
        </is>
      </c>
      <c r="B25" s="5" t="n">
        <v>16</v>
      </c>
      <c r="C25" s="5" t="n">
        <v>2658</v>
      </c>
    </row>
    <row r="26">
      <c r="A26" s="4" t="inlineStr">
        <is>
          <t>Operating lease liabilities</t>
        </is>
      </c>
      <c r="B26" s="5" t="n">
        <v>2506</v>
      </c>
      <c r="C26" s="5" t="n">
        <v>2006</v>
      </c>
    </row>
    <row r="27">
      <c r="A27" s="4" t="inlineStr">
        <is>
          <t>Other current liabilities</t>
        </is>
      </c>
      <c r="B27" s="5" t="n">
        <v>3305</v>
      </c>
      <c r="C27" s="5" t="n">
        <v>1842</v>
      </c>
    </row>
    <row r="28">
      <c r="A28" s="4" t="inlineStr">
        <is>
          <t>Total current liabilities</t>
        </is>
      </c>
      <c r="B28" s="5" t="n">
        <v>34461</v>
      </c>
      <c r="C28" s="5" t="n">
        <v>26714</v>
      </c>
    </row>
    <row r="29">
      <c r="A29" s="3" t="inlineStr">
        <is>
          <t>Non-current liabilities</t>
        </is>
      </c>
    </row>
    <row r="30">
      <c r="A30" s="4" t="inlineStr">
        <is>
          <t>Revolving line of credit, non-current</t>
        </is>
      </c>
      <c r="B30" s="5" t="n">
        <v>24857</v>
      </c>
    </row>
    <row r="31">
      <c r="A31" s="4" t="inlineStr">
        <is>
          <t>Note payable, non-current</t>
        </is>
      </c>
      <c r="B31" s="5" t="n">
        <v>26933</v>
      </c>
    </row>
    <row r="32">
      <c r="A32" s="4" t="inlineStr">
        <is>
          <t>Earn-out, non-current</t>
        </is>
      </c>
      <c r="B32" s="5" t="n">
        <v>2950</v>
      </c>
    </row>
    <row r="33">
      <c r="A33" s="4" t="inlineStr">
        <is>
          <t>Accrued warranty reserve, non-current</t>
        </is>
      </c>
      <c r="B33" s="5" t="n">
        <v>3108</v>
      </c>
      <c r="C33" s="5" t="n">
        <v>3235</v>
      </c>
    </row>
    <row r="34">
      <c r="A34" s="4" t="inlineStr">
        <is>
          <t>Income taxes payable, non-current</t>
        </is>
      </c>
      <c r="B34" s="5" t="n">
        <v>348</v>
      </c>
    </row>
    <row r="35">
      <c r="A35" s="4" t="inlineStr">
        <is>
          <t>Operating lease liabilities, non-current</t>
        </is>
      </c>
      <c r="B35" s="5" t="n">
        <v>23354</v>
      </c>
      <c r="C35" s="5" t="n">
        <v>19388</v>
      </c>
    </row>
    <row r="36">
      <c r="A36" s="4" t="inlineStr">
        <is>
          <t>Deferred income taxes</t>
        </is>
      </c>
      <c r="B36" s="5" t="n">
        <v>32</v>
      </c>
    </row>
    <row r="37">
      <c r="A37" s="4" t="inlineStr">
        <is>
          <t>Total non-current liabilities</t>
        </is>
      </c>
      <c r="B37" s="5" t="n">
        <v>81582</v>
      </c>
      <c r="C37" s="5" t="n">
        <v>22623</v>
      </c>
    </row>
    <row r="38">
      <c r="A38" s="4" t="inlineStr">
        <is>
          <t>Total liabilities</t>
        </is>
      </c>
      <c r="B38" s="5" t="n">
        <v>116043</v>
      </c>
      <c r="C38" s="5" t="n">
        <v>49337</v>
      </c>
    </row>
    <row r="39">
      <c r="A39" s="4" t="inlineStr">
        <is>
          <t>Commitments and Contingencies (see Note 13)</t>
        </is>
      </c>
      <c r="B39" s="4" t="inlineStr">
        <is>
          <t xml:space="preserve"> </t>
        </is>
      </c>
      <c r="C39" s="4" t="inlineStr">
        <is>
          <t xml:space="preserve"> </t>
        </is>
      </c>
    </row>
    <row r="40">
      <c r="A40" s="3" t="inlineStr">
        <is>
          <t>Stockholders' equity:</t>
        </is>
      </c>
    </row>
    <row r="41">
      <c r="A41" s="4" t="inlineStr">
        <is>
          <t>Preferred stock, $0.001 par value, 50,000,000 shares authorized; none issued and outstanding as of December 31, 2021 and December 31, 2020</t>
        </is>
      </c>
      <c r="B41" s="4" t="inlineStr">
        <is>
          <t xml:space="preserve"> </t>
        </is>
      </c>
      <c r="C41" s="4" t="inlineStr">
        <is>
          <t xml:space="preserve"> </t>
        </is>
      </c>
    </row>
    <row r="42">
      <c r="A42" s="4" t="inlineStr">
        <is>
          <t>Common stock, $0.001 par value, 300,000,000 shares authorized; 19,877,786 shares issued and outstanding as of December 31, 2021; 19,492,718 shares issued and outstanding as of December 31, 2020</t>
        </is>
      </c>
      <c r="B42" s="5" t="n">
        <v>20</v>
      </c>
      <c r="C42" s="5" t="n">
        <v>19</v>
      </c>
    </row>
    <row r="43">
      <c r="A43" s="4" t="inlineStr">
        <is>
          <t>Additional paid-in capital</t>
        </is>
      </c>
      <c r="B43" s="5" t="n">
        <v>119962</v>
      </c>
      <c r="C43" s="5" t="n">
        <v>104675</v>
      </c>
    </row>
    <row r="44">
      <c r="A44" s="4" t="inlineStr">
        <is>
          <t>Retained earnings</t>
        </is>
      </c>
      <c r="B44" s="5" t="n">
        <v>8245</v>
      </c>
      <c r="C44" s="5" t="n">
        <v>20056</v>
      </c>
    </row>
    <row r="45">
      <c r="A45" s="4" t="inlineStr">
        <is>
          <t>Total stockholders' equity</t>
        </is>
      </c>
      <c r="B45" s="5" t="n">
        <v>128227</v>
      </c>
      <c r="C45" s="5" t="n">
        <v>124750</v>
      </c>
    </row>
    <row r="46">
      <c r="A46" s="4" t="inlineStr">
        <is>
          <t>Total liabilities and stockholders' equity</t>
        </is>
      </c>
      <c r="B46" s="6" t="n">
        <v>244270</v>
      </c>
      <c r="C46" s="6" t="n">
        <v>174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3. Commitments and Contingencies Lease Obligations We lease property and equipment under operating leases, typically with terms greater than 12 months, and determine if an arrangement contains a lease at inception. In general, an arrangement contains a lease if there is an identified asset and we have the right to direct the use of and obtain substantially all of the economic benefit from the use of the identified asset. We record an operating lease liability at the present value of lease payments over the lease term on the commencement date. The related right of use (“ROU”) operating lease asset reflects rental escalation clauses, as well as renewal options and/or termination options. The exercise of lease renewal and/or termination options are at our discretion and are included in the determination of the lease term and lease payment obligations when it is deemed reasonably certain that the option will be exercised. When available, we use the rate implicit in the lease to discount lease payments to present value; however, certain leases do not provide a readily determinable implicit rate. Therefore, we must estimate our incremental borrowing rate to discount the lease payments based on information available at lease commencement. We classify our leases as buildings, vehicles or computer and office equipment and do not separate lease and nonlease components of contracts for any of the aforementioned classifications. In accordance with applicable guidance, we do not record leases with terms that are less than one year on the Consolidated Balance Sheets. None of our lease agreements contain material restrictive covenants or residual value guarantees. Buildings We lease certain office and warehouse space at various locations in the United States where we provide services. These leases are typically greater than one year with fixed, escalating rents over the noncancelable terms and, therefore, ROU operating lease assets and operating lease liabilities are recorded on the Consolidated Balance Sheets, with rent expense recognized on a straight-line basis over the term of the lease. The remaining lease terms vary from approximately two In March 2008, we entered into a noncancelable operating lease agreement for building space for our previous corporate headquarters that provided for monthly rent, real estate taxes and operating expenses that was subsequently extended to July 31, 2021. Due to the move to our new headquarters in September 2019, we entered into a termination agreement for our former corporate headquarters on December 31, 2019. We agreed to pay $1.2 million in order to terminate all future rights and obligations of the lease. The lease was removed from our ROU operating lease assets and operating lease liabilities and the total net loss on termination of $1.1 million was recorded in the reimbursement, general and administrative line of our Consolidated Statements of Operations. We entered into a lease (“initial lease”) in October 2018, for approximately 80,000 square feet of office space for our new corporate headquarters in Minneapolis, Minnesota. In December 2018, we amended the initial lease to add approximately 29,000 square feet of additional office space, which is accounted for as a separate lease (“second lease”) in accordance with ASU No. 2016-02, “Leases” (Topic 842) (“ASC 842”). In December 2019, we further amended the lease which extended the expiration date of the initial lease, extended the expiration date of and added approximately 4,000 square feet to the second lease, as well as added approximately 37,000 square feet of additional office space, accounted for as a separate lease (“third lease”) in accordance with ASC 842. The portion of the space covered under the initial lease was placed in service in September 2019. This portion was recognized as an operating lease and included in the ROU operating lease assets and operating lease liabilities on the Consolidated Balance Sheets. The portion of the space covered under the second lease commenced in September 2020. Finally, the portion of the space covered under the third lease commenced in September 2021. Vehicles We lease vehicles for certain members of our field sales organization under a vehicle fleet program whereby the initial, noncancelable lease is for a term of 367 days, thus more than one year. Subsequent to the initial term, the lease becomes a month-to-month, cancelable lease. As of December 31, 2021, we had approximately 39 vehicles with agreements within the initial, noncancelable lease term that are recorded as ROU operating lease assets and operating lease liabilities. In addition to monthly rental fees specific to the vehicle, there are fixed monthly nonlease components that have been included in the ROU operating lease assets and operating lease liabilities. The nonlease components are not significant. Computer and Office Equipment We also have operating lease agreements for certain computer and office equipment. The remaining lease terms as of December 31, 2021, ranged from less than one year to approximately four years with fixed monthly payments that are included in the ROU operating lease assets and operating lease liabilities. The leases provide an option to purchase the related equipment at fair market value at the end of the lease. The leases will automatically renew as a month-to-month rental at the end of the lease if the equipment is not purchased or returned. ​ Lease Position, Undiscounted Cash Flow and Supplemental Information The table below presents information related to our ROU operating lease assets and operating lease liabilities that we have recorded: ​ ​ ​ ​ ​ ​ ​ ​ (In thousands) At December 31, 2021 At December 31, 2020 Right of use operating lease assets ​ $ 23,984 ​ $ 20,132 ​ ​ ​ ​ ​ ​ ​ Operating lease liabilities: ​ ​ ​ ​ ​ ​ Current ​ $ 2,506 ​ $ 2,006 Non-current ​ 23,354 ​ 19,388 Total ​ $ 25,860 ​ $ 21,394 ​ ​ ​ ​ ​ ​ ​ Operating leases: ​ ​ ​ ​ ​ ​ Weighted average remaining lease term ​ 8.6 years ​ ​ 9.4 years Weighted average discount rate ​ ​ 4.2% ​ ​ 4.4% ​ ​ ​ ​ ​ ​ ​ ​ ​ Year Ended December 31, ​ ​ 2021 ​ 2020 Supplemental cash flow information for our operating leases: ​ ​ ​ ​ ​ ​ Cash paid for operating lease liabilities ​ $ 3,379 ​ $ 2,646 Non-cash right of use assets obtained in exchange for new operating lease obligations ​ $ 6,920 ​ $ 6,789 ​ The table below reconciles the undiscounted cash flows under the operating lease liabilities recorded on the Consolidated Balance Sheets for the periods presented: ​ ​ ​ ​ ​ (In thousands) ​ ​ ​ 2022 $ 3,549 2023 ​ ​ 3,420 2024 ​ 3,414 2025 ​ 3,516 2026 ​ 3,615 Thereafter ​ 13,249 Total minimum lease payments ​ ​ 30,763 Less: Amount of lease payments representing interest ​ ​ (4,903) Present value of future minimum lease payments ​ ​ 25,860 Less: Current obligations under operating lease liabilities ​ ​ (2,506) Non-current obligations under operating lease liabilities ​ $ 23,354 ​ Operating lease costs were $3.6 million, $3.0 million and $2.1 million for the years ended December 31, 2021, 2020 and 2019, respectively. Major Vendors We had purchases from two vendors that accounted for 32% of total purchases for each of the years ended December 31, 2021 and 2020. Purchase Commitment We issued purchase orders in 2021 totaling $15.1 million for goods that we expect to receive within the next year. Retirement Plan We maintain a 401(k) retirement plan for our employees to which eligible employees can contribute a percentage of their pre-tax compensation. We recorded an expense related to our discretionary contributions to the 401(k) plan of $1.2 million for the year ended December 31, 2021 and $0.3 million for each of the years ended December 31, 2020 and 2019. Legal Proceedings From time to time, we are subject to various claims and legal proceedings arising in the ordinary course of business. Regardless of outcome, litigation can have an adverse impact on us because of defense and settlement costs, diversion of management resources and other factors. On February 13, 2019, we were served with a sealed amended complaint venued in the United States District Court in the Southern District of Texas, Houston Division, captioned United States ex rel Veterans First Medical Supply, LLC vs. Tactile Medical Systems Technology, Inc. We and certain of our present or former officers were sued in a purported securities class action lawsuit that was filed in the United States District Court for the District of Minnesota on September 29, 2020, and that is pending under the caption Brian Mart v. Tactile Systems Technology, Inc., et 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14. Stockholders' Equity We completed an initial public offering of our common stock on August 2, 2016, in which we sold 4,120,000 shares of our common stock at a public offering price of $10.00 per share. Immediately prior to the completion of the initial public offering, all then-outstanding shares of our Series A and Series B preferred stock were converted into 5,924,453 shares of our common stock. Our Series A preferred stock converted to common stock at a ratio of 1-for-1.03 and our Series B preferred stock converted to common stock at a ratio of 1-for-1. In addition, immediately prior to the completion of the initial public offering, we issued 2,354,323 additional shares of our common stock that our Series A and Series B preferred stockholders were entitled to receive in connection with the conversion of the preferred stock, and we issued 956,842 shares of our common stock to pay accrued dividends on our Series B preferred stock. We also paid $8.2 million in cumulative accrued dividends to our Series A convertible preferred stockholders in connection with the initial public offering, including $0.1 million of dividends paid to the holders of the common restricted shares. Stock-Based Compensation Our 2016 Equity Incentive Plan (the “2016 Plan”) authorizes us to grant stock options, stock appreciation rights, restricted stock, stock units and other stock-based awards to employees, non-employee directors and certain consultants and advisors. There were up to 4,800,000 shares of our common stock initially reserved for issuance pursuant to the 2016 Plan. The 2016 Plan provides that the number of shares reserved and available for issuance under the 2016 Plan will automatically increase annually on January 1 of each calendar year, commencing in 2017 and ending on and including January 1, 2026, by an amount equal to the lesser of: (a) 5% of the number of common shares of stock outstanding as of December 31 of the immediately preceding calendar year, or (b) 2,500,000 shares; provided, however, that our Board of Directors may determine that any annual increase be a lesser number. In addition, all awards granted under our 2007 Omnibus Stock Plan and our 2003 Stock Option Plan that were outstanding when the 2016 Plan became effective and that are forfeited, expire, are cancelled, are settled for cash or otherwise not issued, will become available for issuance under the 2016 Plan. Pursuant to the automatic increase feature of the 2016 Plan, 972,591 and 952,697 shares were added as available for issuance thereunder on January 1, 2021 and 2020, respectively. Our Board of Directors exercised its prerogative to forego the automatic increase on January 1, 2022. ​ Upon adoption and approval of the 2016 Plan, all of our previous equity incentive compensation plans were terminated. However, existing awards under those plans continue to vest in accordance with the original vesting schedules and will expire at the end of their original terms. ​ In the second fiscal quarter of 2020, our Board of Directors appointed a new President and Chief Executive Officer (“CEO”), effective June 8, 2020. In conjunction with the acceptance of the written offer, our CEO received both restricted stock units and stock option awards under our 2016 Plan during the third fiscal quarter of 2020 and the stock options have a seven year term. A portion of the awards vested on June 30, 2021, with the remaining portion of the awards vesting over a period of three years from the date of grant. Further, the stock options were valued at the date of grant using the Monte Carlo Simulation model due to a market condition that required that our stock price exceed $40.15 for 20 ​ ​ ​ ​ ​ 2020 Expected term 4.5 years Expected volatility 45.39% Risk-free interest rate 0.4% Expected dividend yield 0% Fair value on the date of grant $13.60 - $14.70 ​ We recorded total stock-based compensation expense of $10.2 million, $10.7 million and $9.8 million for the years ended December 31, 2021, 2020 and 2019, respectively. This expense was allocated as follows: ​ ​ ​ ​ ​ ​ ​ ​ ​ ​ ​ Year Ended ​ December 31, (In thousands) 2021 2020 2019 Cost of revenue $ 433 ​ $ 539 ​ $ 329 Sales and marketing expenses ​ 4,069 ​ ​ 5,058 ​ ​ 4,331 Research and development expenses ​ 314 ​ ​ 360 ​ ​ 372 Reimbursement, general and administrative expenses ​ 5,357 ​ ​ 4,732 ​ ​ 4,792 Total stock-based compensation expense $ 10,173 ​ $ 10,689 ​ $ 9,824 ​ Total stock-based compensation expense includes a modification of share-based awards held by a former executive resulting in a charge of $0.2 million for the year ended December 31, 2019. At December 31, 2019, there was no remaining unrecognized pre-tax compensation expense related to this modification. Stock Options Stock options issued to participants other than non-employees typically vest over three or four years and typically have a contractual term of seven or ten years . Stock-based compensation expense included in our Consolidated Statements of Operations for stock options was $4.3 million, $4.0 million and $2.7 million for the years ended December 31, 2021, 2020 and 2019, respectively. The total grant date fair value of options vested during the year was $4.3 million, $3.0 million and $2.3 million for the years ended December 31, 2021, 2020 and 2019, respectively. At December 31, 2021, there was approximately $5.2 million of total unrecognized pre-tax stock option expense under our equity compensation plans, which is expected to be recognized on a straight-line basis over a weighted-average period of 1.7 years. The fair value of each option grant is estimated on the date of grant using the Black-Scholes option pricing model, other than options that have a market-based vesting condition, which are valued using the Monte Carlo Simulation model. Annually, we make predictive assumptions regarding future stock price volatility, dividend yield, expected term and forfeiture rate. The dividend yield assumption is based on expected annual dividend yield on the grant date. To date, no dividend on common stock has been paid by us. Expected volatility for grants issued in and prior to the first fiscal quarter of 2021 was estimated using the average historical volatility of public companies of similar size and industry over a similar period as the expected term assumption used for our options. Beginning in the second fiscal quarter of 2021, we had sufficient historical data to transition to utilizing our average historical volatility over a similar period as the expected term assumption used for our options as the expected volatility. The risk-free interest rate is based on the yields of U.S. Treasury securities with maturities similar to the expected term of the options for each option group. We use the “simplified method” to determine the expected term of the stock option grants. We utilize this method because we do not have sufficient public company exercise data in which to make a reasonable estimate. The following table sets forth the estimated fair values of our stock options granted in each of the years indicated, and the assumptions on which the fair values were determined: ​ ​ ​ ​ ​ ​ ​ ​ ​ 2021 ​ 2020 2019 Expected term 4.5 ​ 4.5 ​ 4 Expected volatility 45.0 - 52.3% ​ 44.1 - 46.4% ​ 43.2 - 44.6% Risk-free interest rate 0.6 - 1.1% ​ 0.2 - 0.9% ​ 1.6 - 2.6% Expected dividend yield 0% ​ 0% ​ 0% Fair value on the date of grant $13.04 - $22.90 ​ $13.45 - $18.64 ​ $19.57 - $33.12 ​ Our stock option activity for the three years ended December 31, 2021, 2020 and 2019, was as follows: ​ ​ ​ ​ ​ ​ ​ ​ ​ ​ ​ ​ ​ ​ ​ Weighted- ​ Weighted- ​ ​ ​ ​ ​ ​ ​ Average ​ Average ​ Aggregate ​ ​ Options ​ Exercise Price ​ Remaining ​ Intrinsic (In thousands except options and per share data) ​ Outstanding ​ Per Share (1) ​ Contractual Life ​ Value (2) Balance at December 31, 2018 ​ 1,076,535 ​ $ 17.94 ​ 6.5 years ​ $ 31,172 Granted ​ 189,076 ​ $ 59.52 ​ ​ ​ ​ ​ Exercised ​ (321,806) ​ $ 8.81 ​ ​ ​ $ 16,026 Forfeited ​ (76,322) ​ $ 36.50 ​ ​ ​ ​ ​ Cancelled/Expired ​ (528) ​ $ 19.64 ​ ​ ​ ​ ​ Balance at December 31, 2019 ​ 866,955 ​ $ 28.76 ​ 6.3 years ​ $ 33,957 Granted ​ 378,695 ​ $ 44.84 ​ ​ ​ ​ ​ Exercised ​ (147,741) ​ $ 7.24 ​ ​ ​ $ 6,540 Forfeited ​ (54,824) ​ $ 50.25 ​ ​ ​ ​ ​ Cancelled/Expired ​ (3,376) ​ $ 63.61 ​ ​ ​ ​ ​ Balance at December 31, 2020 ​ 1,039,709 ​ $ 36.43 ​ 5.6 years ​ $ 13,381 Granted ​ 188,748 ​ $ 49.33 ​ ​ ​ ​ ​ Exercised ​ (175,516) ​ $ 22.65 ​ ​ ​ $ 4,901 Forfeited ​ (92,773) ​ $ 49.77 ​ ​ ​ ​ ​ Cancelled/Expired ​ (44,944) ​ $ 57.78 ​ ​ ​ ​ ​ Balance at December 31, 2021 ​ 915,224 ​ $ 39.33 ​ 5.0 years ​ $ 2,068 ​ ​ ​ ​ ​ ​ ​ ​ ​ ​ ​ Options exercisable at December 31, 2021 ​ 517,316 ​ $ 32.60 ​ 4.4 years ​ $ 2,068 ​ (1) The exercise price of each option granted during the periods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 Options exercisable of 489,866 at December 31, 2020, and 473,222 at December 31, 2019 had weighted average exercise prices of $25.39 and $14.14, respectively. The following summarizes additional information about our stock options: ​ ​ ​ ​ ​ ​ ​ ​ ​ ​ Year Ended ​ ​ December 31, Number of: ​ 2021 ​ 2020 Non-vested options, beginning of the year ​ ​ 549,843 ​ ​ 393,733 Non-vested options, end of the year ​ ​ 397,908 ​ ​ 549,843 Vested options, end of the year ​ ​ 517,316 ​ ​ 489,866 ​ ​ ​ ​ ​ ​ ​ ​ ​ ​ Year Ended ​ ​ December 31, Weighted-average grant date fair value of: ​ 2021 ​ 2020 Non-vested options, beginning of the year ​ $ 18.03 ​ $ 19.55 Non-vested options, end of the year ​ ​ 18.02 ​ ​ 18.03 Vested options, end of the year ​ ​ 13.27 ​ ​ 10.67 Forfeited options, during the year ​ ​ 19.26 ​ ​ 20.54 ​ Time-Based Restricted Stock Unit s We have granted time-based restricted stock units to certain participants under the 2016 Plan that are stock-settled with common shares. Time-based restricted stock units granted under the 2016 Plan vest over one to three years . Stock-based compensation expense included in our Consolidated Statements of Operations for time-based restricted stock units was $4.9 million, $5.2 million and $4.0 million for the years ended December 31, 2021, 2020 and 2019, respectively. As of December 31, 2021, there was approximately $7.8 million of total unrecognized pre-tax compensation expense related to outstanding time-based restricted stock units that is expected to be recognized over a weighted-average period of 2.0 years. Our time-based restricted stock unit activity for the years ended December 31, 2021, 2020 and 2019 was as follows: ​ ​ ​ ​ ​ ​ ​ ​ ​ ​ ​ ​ ​ ​ Weighted- ​ ​ ​ ​ ​ Average Grant Aggregate ​ ​ Units ​ Date Fair Value ​ Intrinsic (In thousands except unit and per unit data) ​ Outstanding ​ Per Unit ​ Value (1) Balance at December 31, 2018 ​ 309,632 ​ $ 23.69 ​ $ 14,104 Granted ​ 73,920 ​ $ 64.82 ​ ​ ​ Vested ​ (193,339) ​ $ 20.21 ​ ​ ​ Cancelled ​ (18,526) ​ $ 38.36 ​ ​ ​ Balance at December 31, 2019 ​ 171,687 ​ $ 43.74 ​ $ 11,591 Granted ​ 175,582 ​ $ 46.42 ​ ​ ​ Modification ​ 2,288 ​ $ 21.85 ​ ​ ​ Vested ​ (118,014) ​ $ 37.57 ​ ​ ​ Cancelled ​ (20,074) ​ $ 53.03 ​ ​ ​ Balance at December 31, 2020 ​ 211,469 ​ $ 48.29 ​ $ 9,503 Granted ​ 189,762 ​ $ 40.31 ​ ​ ​ Vested ​ (106,521) ​ $ 47.43 ​ ​ ​ Cancelled ​ (35,563) ​ $ 51.76 ​ ​ ​ Balance at December 31, 2021 ​ 259,147 ​ $ 42.32 ​ $ 4,932 ​ ​ ​ ​ ​ ​ ​ ​ ​ Deferred and unissued at December 31, 2021 (2) ​ 6,469 ​ $ 38.94 ​ $ 123 ​ (1) The aggregate intrinsic value of time-based restricted stock units outstanding was based on our closing stock price on the last trading day of the period. (2) For the year ended December 31, 2021, there were no restricted stock units granted to non-employee directors in lieu of their quarterly cash retainer payments. As of December 31, 2021, there were 6,469 outstanding restricted stock units that had been previously granted to non-employee directors in lieu of their quarterly director retainer payments. These restricted stock units were fully vested upon grant and represent the right to receive one share of common stock, per unit, upon the earlier of the director’s termination of service as a director of ours or the occurrence of a change of control of us. These restricted stock units granted in the years ended December 31, 2020 and December 31, 2019 are included in the “Granted” lines in the table above and are also included in the “Vested” lines in the table above in those years, due to their being fully vested upon grant. These restricted stock units are not included in any of the “Balance” lines in the table above because they are fully vested. Performance-Based Restricted Stock Units We have granted performance-based restricted stock units (“PSUs”) to certain participants under the 2016 Plan. These PSUs have both performance-based and time-based vesting features. The PSUs granted in 2018 were earned to the extent performance goals based on revenue and adjusted EBITDA were achieved in 2019. The PSUs granted in 2019 were earned to the extent performance goals based on revenue and adjusted EBITDA were achieved in 2020. The PSUs granted in 2020 will be earned if and to the extent performance goals based on revenue and adjusted EBITDA are achieved in 2021. The PSUs granted in 2021 will be earned if and to the extent performance goals based on revenue and adjusted EBITDA are achieved in 2022. The number of PSUs earned will depend on the level at which the performance targets are achieved and can range from 50% of target if threshold performance is achieved and up to 150% of target if maximum performance is achieved. One-third two-thirds Stock-based compensation expense included in our Consolidated Statements of Operations for PSUs was $0.2 million, $0.5 million, and $2.3 million for the years ended December 31, 2021, 2020 and 2019, respectively. The stock-based compensation expense for the year ended December 31, 2021 reflects a $0.5 million benefit due to a change in the estimated payout associated with PSUs granted in 2020 being below the minimum performance target threshold level, as defined, partially offset by an expense of $0.7 million related to the PSUs granted in 2018 and 2021. The stock-based compensation expense for the year ended December 31, 2020 reflects a $1.0 million benefit due to a change in the estimated payout associated with PSUs granted in 2019 being below the minimum performance target threshold level, as defined. As of December 31, 2021, there was approximately $1.2 million of total unrecognized pre-tax compensation expense related to outstanding PSUs that is expected to be recognized over a weighted average period of 2.2 years. ​ Our performance-based restricted stock unit activity at the estimated payout of 100% of target for the years ended December 31, 2021, 2020 and 2019, was as follows: ​ ​ ​ ​ ​ ​ ​ ​ ​ ​ ​ ​ Performance- ​ Weighted- ​ ​ ​ ​ Based Average Grant Aggregate ​ ​ Units ​ Date Fair Value ​ Intrinsic (In thousands except unit and per unit data) ​ Outstanding ​ Per Unit ​ Value (1) Balance at December 31, 2018 ​ 65,427 ​ $ 33.62 ​ $ 2,980 Granted ​ 25,724 ​ $ 72.64 ​ ​ ​ Vested ​ — ​ $ — ​ ​ ​ Cancelled ​ — ​ $ — ​ ​ ​ Balance at December 31, 2019 ​ 91,151 ​ $ 44.63 ​ $ 6,154 Granted ​ 31,731 ​ $ 50.41 ​ ​ ​ Vested ​ (26,204) ​ $ 33.58 ​ ​ ​ Cancelled ​ (17,375) ​ $ 52.87 ​ ​ ​ Balance at December 31, 2020 ​ 79,303 ​ $ 47.83 ​ $ 3,564 Granted ​ 39,419 ​ $ 51.82 ​ ​ ​ Vested ​ (34,159) ​ $ 33.98 ​ ​ ​ Cancelled ​ (30,246) ​ $ 64.39 ​ ​ ​ Balance at December 31, 2021 ​ 54,317 ​ $ 50.22 ​ $ 1,034 ​ (1) The aggregate intrinsic value of performance-based restricted stock units outstanding was based on our closing stock price on the last trading day of the period Employee Stock Purchase Plan Our employee stock purchase plan (“ESPP”), which was approved by our Board of Directors on April 27, 2016, and by our stockholders on June 20, 2016, allows participating employees to purchase shares of our common stock at a discount through payroll deductions. The ESPP is available to all of our employees and employees of participating subsidiaries. Participating employees may purchase common stock, on a voluntary after-tax basis, at a price equal to 85% of the lower of the closing market price per share of our common stock on the first or last trading day of each stock purchase period. The ESPP provides for six-month purchase periods, beginning on May 16 and November 16 of each calendar year. A total of 1,600,000 shares of common stock was initially reserved for issuance under the ESPP. This share reserve will automatically be supplemented each January 1, commencing in 2017 and ending on and including January 1, 2026, by an amount equal to the least of (a) 1% of the shares of our common stock outstanding on the immediately preceding December 31, (b) 500,000 shares or (c) such lesser amount as our Board of Directors may determine. Pursuant to the automatic increase feature of the ESPP, 194,518 and 190,539 shares were added as available for issuance thereunder on January 1, 2021 and 2020, respectively. Our Board of Directors exercised its prerogative to forego the automatic increase on January 1, 2022. As of December 31, 2021, 1,708,760 shares were available for future issuance under the ESPP. We recognized $0.8 million, $0.9 million and $0.9 million in stock-based compensation expense related to the ESPP for the years ended December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Note 15. Revenue We derive our revenue from the sale and rental of our products to our customers in the United States. The following table presents our revenue, inclusive of sales and rental revenue, disaggregated by product: ​ ​ ​ ​ ​ ​ ​ ​ ​ ​ ​ Year Ended ​ December 31, (In thousands) 2021 ​ 2020 ​ 2019 Revenue ​ ​ ​ ​ ​ ​ ​ ​ Flexitouch system $ 176,228 ​ $ 163,914 ​ $ 171,323 Entre system 26,685 ​ 23,216 ​ 18,169 AffloVest ​ 5,144 ​ ​ — ​ ​ — Total $ 208,057 ​ $ 187,130 ​ $ 189,492 ​ ​ ​ ​ ​ ​ ​ ​ ​ Percentage of total revenue ​ ​ ​ ​ ​ ​ ​ ​ Flexitouch system 85% ​ 88% ​ 90% Entre system 13% ​ 12% ​ 10% AffloVest ​ 2% ​ ​ — % ​ ​ N.M. Total 100% ​ 100% ​ 100% ​ Our revenue by channel, inclusive of sales and rental revenue, for the years ended December 31, 2021, 2020 and 2019 are summarized in the following table: ​ ​ ​ ​ ​ ​ ​ ​ ​ ​ ​ Year Ended ​ December 31, (In thousands) 2021 ​ 2020 ​ 2019 Private insurers and other payers $ 141,377 ​ $ 132,789 ​ $ 136,397 Veterans Administration ​ 25,654 ​ ​ 24,485 ​ ​ 31,275 Medicare ​ 35,882 ​ ​ 29,856 ​ ​ 21,820 Durable medical equipment distributors ​ 5,144 ​ ​ — ​ ​ — Total $ 208,057 ​ $ 187,130 ​ $ 189,492 ​ Our rental revenue is derived from rent-to-purchase arrangements that typically range from three to ten months. As title transfers to the patient, with whom we have the contract, upon the termination of the lease term and because collectability is probable, under ASC 842, these are recognized as sales-type leases. Each rental agreement contains two components, the controller and related garments, both of which are interdependent and recognized as one lease component. Rental agreements initiated subsequent to January 1, 2019, are recorded as sales-type leases in accordance with ASC 842, whereby rental revenue and cost of rental revenue are recognized upon the lease commencement date. In 2019, in accordance with applicable guidance, we continued to recognize rental agreements commencing prior to December 31, 2018, on a month-to-month basis as an operating lease until they were completed. These rental agreements do not have an impact on the revenue results in 2021 and 2020. Total rental revenue for the year ended December 31, 2019, includes both operating and sales-type lease revenue. Operating lease revenue was $5.0 million for the year ended December 31, 2019. The revenue and associated cost of revenue of sales-type leases are recognized on the lease commencement date and a net investment in leases is recorded on the Consolidated Balance Sheet. We bill the patients’ insurance payers monthly over the duration of the rental term. We record the net investment in leases and recognize revenue upon commencement of the lease in the amount of the expected consideration to be received through the monthly payments. Similar to our sales revenue, the transaction price is impacted by multiple factors, including the terms and conditions contracted by various third party payers. As the rental contract resides with the patients, we have elected the portfolio approach, at the payer level, to determine the expected consideration, which considers the impact of early terminations. While the contract is with the patient, in certain circumstances, the third party payer elects an initial rental period with an option to extend. We assess the likelihood of extending the lease at the onset of the lease to determine if the option is reasonably certain to be exercised. As the lease is short-term in nature, we anticipate collection of substantially all of the net investment within the first year of the lease agreement. Completion of these payments represents the fair market value of the equipment, and as such, interest income is not applicable. Rental revenue for the years ended December 31, 2021, 2020 and 2019, was primarily related to private insurers. Sales-type lease revenue and the associated cost of revenue for the years ended December 31, 2021, 2020 and 2019, was: ​ ​ ​ ​ ​ ​ ​ ​ ​ ​ ​ ​ ​ Year Ended December 31, (In thousands) ​ 2021 ​ 2020 ​ 2019 Sales-type lease revenue ​ $ 30,143 ​ $ 25,633 ​ $ 21,570 Cost of sales-type lease revenue ​ 9,622 ​ 9,011 ​ 7,510 Gross profit ​ $ 20,521 ​ $ 16,622 ​ $ 14,0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Note 16. Income Taxes The provision (benefit) for income tax expense consisted of the following: ​ ​ ​ ​ ​ ​ ​ ​ ​ ​ ​ ​ ​ Year Ended December 31, (In thousands) 2021 2020 2019 Current income taxes, Federal ​ $ (1,274) ​ $ (653) ​ $ 205 Current income taxes, State ​ ​ 214 ​ ​ 294 ​ ​ 100 ​ ​ ​ (1,060) ​ ​ (359) ​ ​ 305 ​ ​ ​ ​ ​ ​ ​ ​ ​ ​ Deferred income taxes, Federal ​ 7,874 ​ (833) ​ (303) Deferred income taxes, State ​ ​ 2,356 ​ ​ (395) ​ ​ 153 ​ ​ ​ 10,230 ​ ​ (1,228) ​ ​ (150) ​ ​ ​ ​ ​ ​ ​ ​ ​ ​ Unrecognized tax benefit, Federal ​ 348 ​ — ​ — Unrecognized tax benefit, State ​ ​ — ​ ​ (54) ​ ​ 3 ​ ​ ​ 348 ​ ​ (54) ​ ​ 3 ​ ​ ​ ​ ​ ​ ​ ​ ​ ​ Total provision (benefit) for income taxes ​ $ 9,518 ​ $ (1,641) ​ $ 158 ​ The components of our deferred tax assets and liabilities were as follows: ​ ​ ​ ​ ​ ​ ​ ​ ​ ​ At December 31, (In thousands) 2021 2020 Deferred tax assets: ​ ​ ​ ​ ​ ​ Operating lease liability ​ $ 6,490 ​ $ 5,329 Net operating loss carryforwards ​ ​ 671 ​ ​ 312 Accounts receivable and inventory reserves ​ ​ 4,658 ​ ​ 3,887 Stock-based compensation ​ ​ 3,777 ​ ​ 3,558 Accrued liabilities ​ 1,104 ​ 1,489 Warranty reserves ​ ​ 1,245 ​ ​ 1,206 Intangible assets ​ ​ 579 ​ ​ 612 Business credits ​ ​ 682 ​ ​ — Other ​ 199 ​ 107 Total deferred tax assets ​ ​ 19,405 ​ ​ 16,500 ​ ​ ​ ​ ​ ​ ​ Deferred tax liabilities: ​ ​ ​ ​ ​ ​ Right-of-use asset ​ (6,019) ​ (5,016) Fixed assets ​ ​ (914) ​ ​ (1,286) Prepaid expenses ​ ​ (378) ​ ​ — Other ​ ​ (87) ​ ​ — Total deferred tax liabilities ​ ​ (7,398) ​ ​ (6,302) ​ ​ ​ ​ ​ ​ ​ Valuation allowance ​ ​ (12,039) ​ ​ — ​ ​ ​ ​ ​ ​ ​ Net deferred tax assets ​ $ (32) ​ $ 10,198 ​ A reconciliation of income tax (benefit) expense to the statutory federal tax rate is as follows: ​ ​ ​ ​ ​ ​ ​ ​ ​ ​ ​ ​ ​ Year Ended December 31, ​ 2021 ​ 2020 ​ 2019 Tax expense at statutory rate 21.0 % ​ 21.0 % ​ 21.0 % State income taxes, net of federal benefit ​ (1.1) ​ ​ (7.9) ​ ​ 7.3 ​ Executive compensation ​ (14.2) ​ ​ (5.5) ​ ​ 9.1 ​ Meals and entertainment ​ — ​ ​ (10.6) ​ ​ 2.6 ​ Incentive stock options — ​ (0.4) ​ 0.2 ​ Employee Stock Purchase Plan ​ (7.5) ​ ​ (8.6) ​ ​ 1.7 ​ Federal business credits ​ 10.9 ​ ​ — ​ ​ — ​ Valuation allowance ​ (525.0) ​ ​ 8.0 ​ ​ 1.7 ​ Return to provision ​ (6.5) ​ ​ 3.6 ​ ​ (0.4) ​ Research and development credits ​ 60.2 ​ ​ — ​ ​ — ​ IRS exam — ​ ​ 2.5 ​ ​ — ​ Deferred reprice - state 3.3 ​ — ​ (0.1) ​ Federal carryback claim deferred rate differential ​ — ​ ​ 38.5 ​ ​ — ​ Unrecognized tax benefits ​ (2.2) ​ ​ 2.3 ​ ​ — ​ Excess benefit on non-qualified stock options and RSUs ​ 47.2 ​ ​ 28.0 ​ ​ (41.5) ​ Interest and penalties ​ (0.7) ​ ​ 1.9 ​ ​ (0.2) ​ Other (0.5) ​ (0.2) ​ — ​ Net effective rate (415.1) % ​ 72.6 % ​ 1.4 % ​ ​ A reconciliation of unrecognized tax benefits (“UTB”) is as follows: ​ ​ ​ ​ ​ ​ ​ ​ ​ ​ ​ ​ ​ December 31, (In thousands) 2021 2020 2019 Balance beginning of the year ​ $ — ​ $ 54 ​ $ 51 Gross change — tax positions in prior year ​ ​ 522 ​ ​ (54) ​ ​ 3 Balance end of the year ​ $ 522 ​ $ — ​ $ 54 ​ Deferred income taxes result from temporary differences between the reporting of amounts for financial statement purposes and income tax purposes. These differences relate primarily to different methods used for income tax purposes including depreciation and amortization, warranty and vacation accruals, and deductions related to allowances for doubtful accounts receivable, and inventory reserves. As of December 31, 2021, the Company had approximately $0.7 million of state net operating loss ("NOL") carryforwards. The state NOL carryforward amounts expire beginning in tax years 2026 if not utilized. The Company is subject to income tax examinations in the U.S. federal jurisdiction as well as in various state jurisdictions. U.S. federal and state tax years prior to 2018 are closed to examination. We are currently under examination by the New York State Department of Taxation and Finance for tax years 2017-2019. This examination may lead to ordinary course adjustments or proposed adjustments to our taxes or our net operating losses with respect to years under examination as well as subsequent periods. In the event of any future tax assessments, we have elected to record the income taxes and any related interest and penalties as income tax expense on our Consolidated Statement of Operations. 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Management assesses the available positive and negative evidence to estimate whether sufficient future taxable income will be generated to permit use of the existing deferred tax assets. Based on this evaluation, as of December 31, 2021, a valuation allowance of $12.0 million was recorded to recognize only the residual portion of the existing deferred tax asset that is more likely than not to be realized and which comprises the assets that will not be offset by the reversal of deferred tax liabilities. The amount of the deferred tax asset considered realizable which will be offset by reversing deferred tax liabilities, however, could be adjusted in the future if estimates of taxable income during the carryforward period are reduced or increased or if objective negative evidence in the form of cumulative losses is no longer present and additional weight is given to subjective evidence such as projections for growth.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Income Per Common Share</t>
        </is>
      </c>
      <c r="B1" s="2" t="inlineStr">
        <is>
          <t>12 Months Ended</t>
        </is>
      </c>
    </row>
    <row r="2">
      <c r="B2" s="2" t="inlineStr">
        <is>
          <t>Dec. 31, 2021</t>
        </is>
      </c>
    </row>
    <row r="3">
      <c r="A3" s="3" t="inlineStr">
        <is>
          <t>Net (Loss) Income Per Common Share.</t>
        </is>
      </c>
    </row>
    <row r="4">
      <c r="A4" s="4" t="inlineStr">
        <is>
          <t>Net (Loss) Income Per Common Share</t>
        </is>
      </c>
      <c r="B4" s="4" t="inlineStr">
        <is>
          <t>Note 17. Net (Loss) Income Per Common Share The following table sets forth the computation of our basic and diluted net (loss) income per share: ​ ​ ​ ​ ​ ​ ​ ​ ​ ​ ​ Year Ended ​ December 31, (In thousands, except share and per share data) 2021 2020 2019 Net (loss) income $ (11,811) ​ $ (620) ​ $ 10,971 Weighted-average shares outstanding ​ 19,719,485 ​ ​ 19,346,929 ​ ​ 18,919,007 Dilutive effect of stock-based awards ​ — ​ ​ — ​ ​ 722,136 Weighted-average shares used to compute diluted net (loss) income per share ​ 19,719,485 ​ ​ 19,346,929 ​ ​ 19,641,143 Net (loss) income per share - Basic $ (0.60) ​ $ (0.03) ​ $ 0.58 Net (loss) income per share - Diluted $ (0.60) ​ $ (0.03) ​ $ 0.56 ​ The following common stock equivalents were excluded from the computation of diluted net (loss) income per common share for the periods presented because including them would have been anti-dilutive: ​ ​ ​ ​ ​ ​ ​ ​ Year Ended ​ December 31, ​ 2021 2020 2019 Restricted stock units 265,616 ​ 218,686 ​ 38,103 Common stock options 915,224 ​ 1,039,709 ​ 278,363 Performance stock units 54,317 ​ 96,383 ​ 25,724 Employee stock purchase plan 34,809 ​ 53,205 ​ 45,182 Total 1,269,966 ​ 1,407,983 ​ 387,3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18. 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As of December 31, 2021, we no longer had any money market mutual funds. The following provides information regarding fair value measurements for our earn-out liability as of December 31, 2021, according to the three-level fair value hierarchy: ​ ​ ​ ​ ​ ​ ​ ​ ​ ​ ​ ​ ​ ​ ​ ​ At December 31, 2021 ​ Quoted Prices ​ ​ ​ ​ ​ ​ ​ ​ in Active ​ Significant ​ ​ ​ ​ ​ ​ ​ ​ Markets for ​ Other ​ Significant ​ ​ ​ ​ Identical ​ Observable ​ Unobservable ​ ​ ​ ​ Assets ​ Inputs ​ Inputs ​ ​ (In thousands) ​ (Level 1) ​ (Level 2) ​ (Level 3) ​ Total Recurring Fair Value Measurements: ​ ​ ​ ​ ​ ​ ​ ​ ​ ​ ​ ​ Earn-out liability ​ $ — ​ — ​ $ 6,200 ​ $ 6,200 Total ​ $ — ​ $ — ​ $ 6,200 ​ $ 6,200 ​ The following provides information regarding fair value measurements for our cash equivalents as of December 31, 2020, according to the three-level fair value hierarchy: ​ ​ ​ ​ ​ ​ ​ ​ ​ ​ ​ ​ ​ ​ ​ At December 31, 2020 ​ Quoted Prices ​ ​ ​ ​ ​ ​ ​ ​ in Active ​ Significant ​ ​ ​ ​ ​ ​ ​ ​ Markets for ​ Other ​ Significant ​ ​ ​ ​ Identical ​ Observable ​ Unobservable ​ ​ ​ ​ Assets ​ Inputs ​ Inputs ​ ​ (In thousands) ​ (Level 1) ​ (Level 2) ​ (Level 3) ​ Total Recurring Fair Value Measurements: ​ ​ ​ ​ ​ ​ ​ ​ ​ ​ ​ ​ Money market mutual funds ​ $ 16,188 ​ $ — ​ $ — ​ $ 16,188 Total ​ $ 16,188 ​ $ — ​ $ — ​ $ 16,188 ​ ​ There were no transfers within the three-level hierarchy during either of the years ended December 31, 2021 and 2020. A significant transfer is recognized when the inputs used to value a security have been changed, which merits a transfer between the disclosed levels of the valuation hierarchy. The fair values for our money market mutual funds are determined based on valuations provided by external investment managers who obtain them from a variety of industry standard data providers. The carrying amounts of financial instruments such as cash equivalents, accounts receivable, other assets, accounts payable, accrued expenses and other liabilities approximate their related fair values due to the short-term maturities of these items. Non-financial assets, such as equipment and leasehold improvements, and intangible assets are subject to non-recurring fair value measurements if they are deemed impaired. As of June 30, 2020, we remeasured the value of our intangible assets related to the Airwear wrap product line to their fair value, which was deemed to be $0. We have obligations to pay up to $20.0 million in earn-out payments in cash if certain future financial results of the AffloVest business are met. The earn-out liability was valued by employing a Monte Carlo Simulation model in a risk-neutral framework, which is a Level 3 input. The underlying simulated variable includes recognized revenue. The recognized revenue volatility estimate was based on a study of historical asset volatility for a set of comparable public companies. The model includes other assumptions including the market price of risk, which was calculated as the weighted average cost of capital less the long-term risk-free rate. The earn-out liability will be adjusted to fair value at each reporting date until settled. Changes in fair value will be included in intangible asset amortization and earn-out expense ​ Changes in the earn-out liability measured at fair value using Level 3 inputs were as follows: ​ ​ ​ ​ ​ (In thousands) ​ ​ Earn-out liability at December 31, 2020 ​ $ — Addition for acquisition ​ ​ 6,400 Fair value adjustments ​ ​ (200) Earn-out liability at December 31, 2021 ​ $ 6,200 ​ As of December 31, 2021, the fair value of the earn-out liability totaled $6.2 million, of which $3.0 million was non-curr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Our accompanying consolidated financial statements have been prepared in accordance with accounting principles generally accepted in the United States of America (“GAAP”) and pursuant to the rules and regulations of the SEC. We have reclassified certain prior year amounts to conform to the current year’s presentation. The results for the year ended December 31, 2021, are not necessarily indicative of results to be expected for any future year.</t>
        </is>
      </c>
    </row>
    <row r="5">
      <c r="A5" s="4" t="inlineStr">
        <is>
          <t>Principles of Consolidation</t>
        </is>
      </c>
      <c r="B5" s="4" t="inlineStr">
        <is>
          <t>Principles of Consolidation Our accompanying consolidated financial statements include the accounts of Tactile Systems Technology, Inc. and its wholly owned subsidiary, Swelling Solutions, Inc. All intercompany balances and transactions have been eliminated in consolidation.</t>
        </is>
      </c>
    </row>
    <row r="6">
      <c r="A6" s="4" t="inlineStr">
        <is>
          <t>Risks and Uncertainties</t>
        </is>
      </c>
      <c r="B6" s="4" t="inlineStr">
        <is>
          <t>Risks and Uncertainties Coronavirus (COVID-19) The United States economy in general and our business specifically have been negatively affected by the COVID-19 pandemic. We have seen adverse impacts as it relates to the decline in the number of patients that healthcare facilities and clinics are able to treat due to enhanced safety protocols, particularly during 2020 and the first quarter of 2021. While we saw some level of recovery in the second quarter of 2021, the second half of 2021 was negatively impacted by the prolonged recovery from COVID-19 and increased variant cases during the period, which extended and expanded restricted access to clinics and hospitals and disrupted the recovery in patient visits versus the pre-COVID environment. There are no reliable estimates of how long the pandemic will last, whether any recovery will be sustained or will reverse course, the severity of any resurgence of COVID-19 or variant strains of the virus, the effectiveness of vaccines and attitudes towards receiving them, or what ultimate effects the pandemic will have. For that reason, we are unable to reasonably estimate the long-term impact of the pandemic on our business at this time. Since the onset of COVID-19, we have remained proactive to ensure we continue to adapt to the needs of our employees, clinicians and patients. We cannot assure you that these changes to our processes and practices will be successful in mitigating the impact of COVID-19 on our business. We continue to evaluate and, if appropriate, will adopt other measures in the future related to the ongoing safety of our employees, clinicians and patient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t>
        </is>
      </c>
    </row>
    <row r="8">
      <c r="A8" s="4" t="inlineStr">
        <is>
          <t>Coronavirus Aid, Relief, and Economic Security Act</t>
        </is>
      </c>
      <c r="B8" s="4" t="inlineStr">
        <is>
          <t>Coronavirus Aid, Relief, and Economic Security Act We may receive cash payments from the government during a public health emergency (PHE). We consider the nature and substance of the government funds received and record the cash payment in accordance with the terms and conditions of the funds. In year ended December 31, 2020, we received a grant of from the Public Health and Social Services Emergency Fund (Relief Fund), which was among the provisions of the Coronavirus Aid, Relief, and Economic Security Act (CARES Act) signed into law on March 27, 2020. During the year ended December 31, 2020, we</t>
        </is>
      </c>
    </row>
    <row r="9">
      <c r="A9" s="4" t="inlineStr">
        <is>
          <t>Comprehensive Income (Loss)</t>
        </is>
      </c>
      <c r="B9" s="4" t="inlineStr">
        <is>
          <t>Comprehensive Income (Loss) Comprehensive income (loss) reflects the change in equity of a business enterprise during a period from transactions and other events and circumstances from non-owner sources. Our comprehensive income (loss) represents net income (loss) adjusted for unrealized gains and losses on available-for-sale marketable securities and the related taxes.</t>
        </is>
      </c>
    </row>
    <row r="10">
      <c r="A10" s="4" t="inlineStr">
        <is>
          <t>Cash and Cash Equivalents</t>
        </is>
      </c>
      <c r="B10" s="4" t="inlineStr">
        <is>
          <t xml:space="preserve">Cash and Cash Equivalents Cash and cash equivalents consist of all cash on hand, deposits and funds invested in available-for-sale securities with original maturities of three months or less at the time of purchase. Our cash was held primarily in checking accounts as of December 31, 2021, compared to money market and checking accounts as of December 31, 2020. </t>
        </is>
      </c>
    </row>
    <row r="11">
      <c r="A11" s="4" t="inlineStr">
        <is>
          <t>Marketable Securities and Equity Investments</t>
        </is>
      </c>
      <c r="B11" s="4" t="inlineStr">
        <is>
          <t xml:space="preserve">Marketable Securities and Equity Investments We determine the appropriate classification of our marketable securities as available-for-sale or held-to-maturity at the time of purchase and periodically reevaluate such classification. Debt securities are classified as held - to - maturity when we have the positive intent and ability to hold the securities to maturity. Debt securities for which we do not have the intent or ability to hold to maturity are classified as available-for-sale. Debt securities not classified as held-to-maturity are classified as available-for-sale and are reported at fair value, with unrealized gains and losses included in the determination of comprehensive income (loss), a component of stockholders' equity. We review our available-for-sale securities for impairment to determine if the impairment is temporary or other-than-temporary. A temporary impairment charge results in an unrealized loss being recorded in other comprehensive income (loss). Other-than-temporary impairments are recorded in net income (loss) in the period the impairment is determined to be other-than-temporary . Equity investments (including equity securities) with readily determinable fair value are reported at fair value, with unrealized gains and losses included in the determination of net income (loss). For equity investments with no readily determinable fair value, we measure these investments at cost less impairment, if any, plus or minus changes resulting from observable price changes in orderly transactions for the identical or a similar investment of the same issuer. Such observable price changes may include instances where the investee issues equity securities to new investors, thus creating a new indicator of fair value, as an example. As of each of December 31, 2021 and 2020, the total carrying value of our equity investments, with no readily determinable fair value, were $0.3 million, and are included in other non-current assets on our Consolidated Balance Sheets. On an annual basis, we perform a qualitative assessment considering impairment indicators to evaluate whether these investments are impaired and also monitor for any observable price changes. During the years ended December 31, 2021 and 2020, we did not have any impairment loss on these investments. </t>
        </is>
      </c>
    </row>
    <row r="12">
      <c r="A12" s="4" t="inlineStr">
        <is>
          <t>Accounts Receivable</t>
        </is>
      </c>
      <c r="B12" s="4" t="inlineStr">
        <is>
          <t>Accounts Receivable The majority of our accounts receivable and revenue are from commercial insurance payers and government payers, such as Medicare, the Veterans Administration and Medicaid. Accounts receivable are recorded based on management’s assessment of the expected consideration to be received, based on a detailed review of historical pricing adjustments and collections. Management relies on the results of the assessment, which includes payment history of the applicable payer as well as historical patient collections, as a primary source of information in estimating the collectability of our accounts receivable. We update our assessment on a quarterly basis, which to date has not resulted in any material adjustments to the valuation of our accounts receivable. We believe the assessment provides reasonable estimates of our accounts receivable valuation, and therefore we believe that substantially all accounts receivable are fully collectible. A portion of our claims to Medicare are initially denied and enter the appeals process, where many are ultimately reviewed by an Administrative Law Judge. After final adjudication of all claims, approximately 90% of the claims submitted are approved (this is on a number of claims, not a dollars claimed, basis across all our products). The appeals process can be lengthy, lasting more than a year in most cases. Accordingly, we classify a portion of our Medicare accounts receivable as non-current based on our experience with Medicare collections.</t>
        </is>
      </c>
    </row>
    <row r="13">
      <c r="A13" s="4" t="inlineStr">
        <is>
          <t>Inventories</t>
        </is>
      </c>
      <c r="B13" s="4" t="inlineStr">
        <is>
          <t>Inventories Inventories are valued at the lower of cost (first-in, first-out method) or net realizable value.</t>
        </is>
      </c>
    </row>
    <row r="14">
      <c r="A14" s="4" t="inlineStr">
        <is>
          <t>Property and Equipment</t>
        </is>
      </c>
      <c r="B14" s="4" t="inlineStr">
        <is>
          <t xml:space="preserve">Property and Equipment Property and equipment are stated at cost and are depreciated using the straight-line method over their estimated useful lives of three Major expenditures for property and equipment are capitalized. Maintenance, repairs and minor renewals are expensed as incurred. When assets are retired or otherwise disposed of, their costs and related accumulated depreciation are removed from the accumulated depreciation accounts and the resulting gains or losses are included in income. The value of demonstration equipment in the possession of our field sales representatives is capitalized and depreciated over the estimated useful life of the equipment. </t>
        </is>
      </c>
    </row>
    <row r="15">
      <c r="A15" s="4" t="inlineStr">
        <is>
          <t>Revenue Recognition</t>
        </is>
      </c>
      <c r="B15" s="4" t="inlineStr">
        <is>
          <t>Revenue Recognition We derive revenue from the sales and rentals of our Flexitouch and Entre systems, and from the sales of our AffloVest. Flexitouch and Entre We recognize revenue when control of the product has been transferred to our customer, in the amount of the expected consideration to be received for the product. In general, revenue from the sale or rental of a product is recognized upon shipment, unless circumstances dictate that control has not yet passed to the customer. We provide a warranty for these products against defects in material and workmanship for a period of one one We commercially distribute these products directly to patients who are referred to us by physicians, therapists or nurses. In most cases, there is a third-party payer, such as a commercial insurer, Medicare or the Veterans Administration involved with the transaction. Our contractual relationship resides with the patient when the third-party payer is either a commercial insurer or Medicare and with the Veterans Administration if the patient is covered under their services. Revenue is recognized from such sales upon transfer of control of the product to the customer at a transaction price determined by collection history. As a result, the transaction price is impacted by multiple factors, including the terms and conditions contracted by various third-party payers, and therefore payments from third-party payers typically are less than our standard charge and represent an implicit price concession, resulting in variable consideration. As most contracts are with each individual sale to a patient, we have elected the portfolio approach to determine the transaction price, and ultimately the expected consideration. The portfolios used to determine transaction price are at the payer level, with pricing for each payer assessed based on the underlying similar characteristics. For any of our products sold to patients covered by private payers, such as commercial insurance companies, revenue is recognized upon shipment. A product is not shipped until we have received a prescription from a physician for our products and, as applicable, receipt of prior authorization from payers. At shipment, we invoice the payer for the total product price, and we recognize revenue in the amount of cash consideration anticipated to be received based on the transaction price. After the insurance payer has remitted payment, we separately invoice the patient for their portion of the payment obligation, such as copayments and deductibles. The transaction price is determined based on the payment history of the applicable payer drawn from actual write-off and collections experience from the payer over a rolling 12-month period, as well as historical patient collections. For our products sold to Medicare patients, we recognize revenue from such sales upon shipment of our products, which can occur only after we have received a prescription from a physician and all applicable patient documentation is obtained. The transaction price for our Entre systems is determined based on the payment history using the same methodology as our private insurers. A portion of our claims for our Flexitouch system are initially denied, and enter the appeals process, which can be lengthy. We assess the variable consideration for each of these claims as a percentage of the total invoice price based on ultimate approval and collection history. For our products sold to the Veterans Administration on behalf of the patient, our contract is with the Veterans Administration rather than the patient. We enter into individual sales contracts with the Veterans Administration on behalf of each patient. These contracts determine the amount of consideration, which is typically paid in full within 2 We incur incremental costs that directly relate to the sales of our products; however, as the amortization period would be less than one year, we have elected the practical expedient to expense these costs as incurred. We sell and rent these products either directly to patients or the Veterans Administration on behalf of patients, who are referred to us by physicians, therapists or nurses. We bill private insurers and other payers, Medicare, and the Veterans Administration directly for purchases or rentals of our product on behalf of a patient and bill patients directly for their cost-sharing amounts, including any portion of an unsatisfied deductible and any copayments or co-insurance obligation. A portion of our revenue is derived from patients who obtain our products under multiple-month rental arrangements. We bill these patients’ insurance payers monthly over the duration of the rental term. Title to these products passes to the patients at the end of the rental period. Patients may return the product before the end of the rental period, and as such these arrangements are deemed to be month-to-month cancelable leases in accordance with Accounting Standards Codification (“ASC”) 840, “Leases,” if they commenced prior to December 31, 2018. Accordingly, we recognized the related revenue for these rental arrangements monthly, on a pro rata basis, over the lesser of the duration of the rental period or the period during which the patient possesses the product. Rental agreements commencing after January 1, 2019, are recorded as sales-type leases in accordance with Accounting Standards Update (“ASU”) No. 2016-02, “Leases” (Topic 842) (“ASC 842”). Accordingly, as sales-type leases, the transaction price for the entire rental term is recognized upon transfer of control. We elected the practical expedient to not reassess the lease classification for leases in existence at December 31, 2018. AffloVest The AffloVest device is sold through durable medical equipment providers. Revenue is recognized when control of the promised goods or services is transferred to the distributors, in an amount that reflects the consideration we expect to be entitled to in exchange for transferring those goods or providing services. We account for a contract when it has approval and commitment from both parties, the rights of the parties are identified, payment terms are identified, the contract has commercial substance and collectability of consideration is probable. When determining whether the distributor has obtained control of the goods or services, we consider any future performance obligations. Generally, there is no post-shipment obligation on products sold other than warranty obligations in the normal and ordinary course of business. Consequently, revenue from the sale of the AffloVest product is recognized at shipment, unless circumstances dictate that control has not yet passed to the distributor. Certain of our contracts include volume-based incentives which involve rebates that are negotiated at or prior to the time of sale with the customer and are redeemable only if the customer achieves a specified cumulative level of sales or sales increase. Under these incentive programs, at the time of sale, we determine the most likely amount of the rebate to be paid based on forecasted sales levels. These forecasts are updated at least quarterly for applicable customers, and the transaction price is reduced for the anticipated cost of the rebate. If the forecasted sales for a customer change, the accrual for rebates is adjusted to reflect the new rebates expected to be earned by the customer. Amounts billed to customers for shipping and handling activities after the customer obtains control are treated as a promised service performance obligation and recorded in revenue in the accompanying Consolidated Statements of Operations. Shipping and handling costs incurred for the delivery of goods to customers are considered a cost to fulfill the contract and are included in cost of revenue sold in the accompanying Consolidated Statements of Operations. We provide a warranty for the AffloVest products against defects in material and workmanship for a period of five years. In accordance with applicable accounting guidance, we have determined these were assurance warranties and therefore not considered a performance obligation. In addition, we did not evaluate immaterial promised goods or services in the context of the contract. As a result, the sale of these products represents a single performance obligation that is satisfied at a point in time and is short-term in nature.</t>
        </is>
      </c>
    </row>
    <row r="16">
      <c r="A16" s="4" t="inlineStr">
        <is>
          <t>Advertising</t>
        </is>
      </c>
      <c r="B16" s="4" t="inlineStr">
        <is>
          <t>Advertising Advertising costs are charged to operations when incurred. Advertising expense was $0.1 million for each of the years ended December 31, 2021, 2020 and 2019.</t>
        </is>
      </c>
    </row>
    <row r="17">
      <c r="A17" s="4" t="inlineStr">
        <is>
          <t>Research and Development Costs</t>
        </is>
      </c>
      <c r="B17" s="4" t="inlineStr">
        <is>
          <t>Research and Development Costs We expense research and development costs as incurred, including expenses associated with clinical research studies and development.</t>
        </is>
      </c>
    </row>
    <row r="18">
      <c r="A18" s="4" t="inlineStr">
        <is>
          <t>Shipping and Handling Costs</t>
        </is>
      </c>
      <c r="B18" s="4" t="inlineStr">
        <is>
          <t>Shipping and Handling Costs Amounts billed to customers for shipping and handling activities after the customer obtains control are treated as a promised service performance obligation and recorded in total revenue in the accompanying Consolidated Statements of Operations. Shipping and handling costs incurred for the delivery of goods to customers are considered a cost to fulfill the contract and are included in cost of revenue in the accompanying Consolidated Statements of Operations.</t>
        </is>
      </c>
    </row>
    <row r="19">
      <c r="A19" s="4" t="inlineStr">
        <is>
          <t>Product Warranty</t>
        </is>
      </c>
      <c r="B19" s="4" t="inlineStr">
        <is>
          <t>Product Warranty We provide a warranty for our products against defects in material and workmanship for a period of one</t>
        </is>
      </c>
    </row>
    <row r="20">
      <c r="A20" s="4" t="inlineStr">
        <is>
          <t>Impairment of Long-Lived Assets</t>
        </is>
      </c>
      <c r="B20" s="4" t="inlineStr">
        <is>
          <t>Impairment of Long-Lived Assets We review long-lived assets, including property and equipment and patents, for impairment whenever events or changes in business circumstances indicate that the carrying amount of an asset may not be fully recoverable. We will assess long-lived assets used in operations for impairment indicators, including when undiscounted cash flows estimated to be generated by those assets are less than the assets’ carrying amount (see Note 9 – “Goodwill and Intangible Assets”).</t>
        </is>
      </c>
    </row>
    <row r="21">
      <c r="A21" s="4" t="inlineStr">
        <is>
          <t>Goodwill</t>
        </is>
      </c>
      <c r="B21" s="4" t="inlineStr">
        <is>
          <t>Goodwill Goodwill represents the excess of the purchase price paid over the estimated fair value of the net assets acquired and liabilities assumed in the acquisition of a business. Goodwill is not amortized, but is tested for impairment at least annually or on an interim basis if an event occurs or circumstances change that would more likely than not reduce the fair value of a reporting unit below its carrying value. We plan to perform our annual assessment of goodwill for impairment as of July 1st of each fiscal year. See Note 9 – “Goodwill and Intangible Assets” for additional information.</t>
        </is>
      </c>
    </row>
    <row r="22">
      <c r="A22" s="4" t="inlineStr">
        <is>
          <t>Stock-Based Compensation</t>
        </is>
      </c>
      <c r="B22" s="4" t="inlineStr">
        <is>
          <t>Stock-Based Compensation Stock options are valued using the Black-Scholes option-pricing model, except that the valuation of certain “CEO” related stock options subject to a market condition involve the use of the Monte Carlo Simulation model. The Monte Carlo Simulation and the Black-Scholes valuation models require the input of highly subjective assumptions. The assumptions include the expected term of the option, the expected volatility of the price of our common stock, expected dividend yield and the risk-free interest rate. These estimates involve inherent uncertainties and the significant application of management’s judgment. If factors change and different assumptions are used, our stock-based compensation expense could be materially different in the future. We recognize compensation expense for these options on a straight-line basis over the requisite service period (see Note 14 – “Stockholders’ Equity”).</t>
        </is>
      </c>
    </row>
    <row r="23">
      <c r="A23" s="4" t="inlineStr">
        <is>
          <t>Income Taxes</t>
        </is>
      </c>
      <c r="B23" s="4" t="inlineStr">
        <is>
          <t>Income Taxes Income taxes are accounted for under the liability method. Deferred income taxes are provided for temporary differences between the financial reporting and the tax basis of assets and liabilities. If we determine in the future that it is more likely than not that we will not realize all or a portion of the deferred tax assets, we will record a valuation allowance in the period the determination is made (see Note 16 – “Income Taxes”). Changes in tax rates are reflected in the tax provision as they occur.</t>
        </is>
      </c>
    </row>
    <row r="24">
      <c r="A24" s="4" t="inlineStr">
        <is>
          <t>Net Income (Loss) Per Common Share</t>
        </is>
      </c>
      <c r="B24" s="4" t="inlineStr">
        <is>
          <t xml:space="preserve">Net (Loss) Income Per Common Share </t>
        </is>
      </c>
    </row>
    <row r="25">
      <c r="A25" s="4" t="inlineStr">
        <is>
          <t>Business Segments</t>
        </is>
      </c>
      <c r="B25" s="4" t="inlineStr">
        <is>
          <t>Business Segments We operate and report in only one operating and reportable</t>
        </is>
      </c>
    </row>
    <row r="26">
      <c r="A26" s="4" t="inlineStr">
        <is>
          <t>Accounting Pronouncement Not Yet Adopted</t>
        </is>
      </c>
      <c r="B26" s="4" t="inlineStr">
        <is>
          <t>Accounting Pronouncement Not Yet Adopted In March 2020, the Financial Accounting Standards Board (“FASB”) issued ASU No. 2020-04, “Reference Rate Reform (Topic 848) — Facilitation of the Effect of Reference Rate Reform on Financial Reporting” (“ASU 2020-04”), addressing the discontinuation of LIBOR, a widely used reference rate for pricing financial products. The ASU is intended to provide optional expedients and exceptions if certain criteria are met when accounting for contracts, hedging relationships and other transactions that reference LIBOR, or another reference rate expected to be discontinued because of reference rate reform. The application and adoption requirements of ASU 2020-04 are optional until December 31, 2022 and vary based on expedients elected. We have not elected any expedients to date and are currently evaluating any potential future impacts on the consolidated financial statements.</t>
        </is>
      </c>
    </row>
    <row r="27">
      <c r="A27" s="4" t="inlineStr">
        <is>
          <t>Recently Adopted Accounting Pronouncements</t>
        </is>
      </c>
      <c r="B27" s="4" t="inlineStr">
        <is>
          <t>Recently Adopted Accounting Pronouncements In June 2016, the FASB issued ASU No. 2016-13, “Financial Instruments — Credit Losses” (“ASU 2016-13”), which introduced a new model for recognizing credit losses on financial instruments based on an estimate of the current expected credit losses. The new current expected credit losses (“CECL”) model generally calls for the immediate recognition of all expected credit losses and applies to financial instruments and other assets, including accounts receivable and other financial assets measured at amortized cost, debt securities and other financial assets. This guidance replaced the previous incurred loss model for measuring expected credit losses and requires expected losses on available-for-sale debt securities to be recognized through an allowance for credit losses rather than as reductions in the amortized cost of the securities. We adopted ASU 2016-13 as of January 1, 2020, and it did not have an impact on the consolidated financial statements at that time. In connection with the AffloVest Acquisition, it was determined that CECL did not have a material financial impact on the receivables related to the durable medical equipment channe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Acquisitions</t>
        </is>
      </c>
    </row>
    <row r="4">
      <c r="A4" s="4" t="inlineStr">
        <is>
          <t>Summary of purchase price allocation</t>
        </is>
      </c>
      <c r="B4" s="4" t="inlineStr">
        <is>
          <t xml:space="preserve">​ ​ ​ ​ ​ (In millions) Allocated Fair Value Inventories ​ $ 1.6 Property and equipment (1) ​ ​ — Intangible assets ​ ​ 53.5 Goodwill ​ ​ 31.1 Purchase price ​ $ 86.2 (1) The purchase price included less than $0.1 million of property and equipment. </t>
        </is>
      </c>
    </row>
    <row r="5">
      <c r="A5" s="4" t="inlineStr">
        <is>
          <t>Schedule of allocation of purchase price</t>
        </is>
      </c>
      <c r="B5" s="4" t="inlineStr">
        <is>
          <t>The following table reflects the allocation of purchase price to the acquired intangible assets and related estimated useful lives: ​ ​ ​ ​ ​ ​ ​ ​ ​ ​ ​ ​ ​ (In millions) Allocated Fair Value ​ ​ Estimated Useful Life Customer relationships ​ $ 31.0 ​ ​ 13 years Developed technology ​ ​ 13.0 ​ ​ 11 years Tradenames ​ 9.5 ​ ​ Indefinite Total intangible assets ​ $ 53.5 ​ ​ ​</t>
        </is>
      </c>
    </row>
    <row r="6">
      <c r="A6" s="4" t="inlineStr">
        <is>
          <t>Schedule of condensed consolidated statements of operations reflect AffoVest operations</t>
        </is>
      </c>
      <c r="B6" s="4" t="inlineStr">
        <is>
          <t>​ ​ ​ ​ ​ ​ ​ ​ ​ ​ Year Ended ​ ​ December 31, (In thousands) 2021 ​ 2020 Total revenue ​ $ 219,414 ​ $ 203,193 Net (loss) income ​ $ (7,633) ​ $ 11,8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 ​ ​ At December 31, (In thousands) 2021 2020 Finished goods ​ $ 8,242 ​ $ 7,129 Component parts and work-in-process ​ 10,975 ​ 11,434 Total inventories ​ $ 19,217 ​ $ 18,5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components of property and equipment</t>
        </is>
      </c>
      <c r="B4" s="4" t="inlineStr">
        <is>
          <t>​ ​ ​ ​ ​ ​ ​ ​ ​ ​ At December 31, (In thousands) 2021 2020 Equipment ​ $ 8,051 ​ $ 6,909 Tooling ​ 2,545 ​ 2,774 Furniture and fixtures ​ 2,104 ​ 1,958 Leasehold improvements ​ 1,458 ​ 1,282 Construction in progress ​ ​ 1,003 ​ ​ 778 Demonstration equipment ​ ​ 632 ​ ​ 632 Subtotal ​ 15,793 ​ 14,333 Less: accumulated depreciation ​ (9,043) ​ (7,376) Property and equipment, net ​ $ 6,750 ​ $ 6,9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 (in dollars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hares authorized</t>
        </is>
      </c>
      <c r="B8" s="5" t="n">
        <v>300000000</v>
      </c>
      <c r="C8" s="5" t="n">
        <v>300000000</v>
      </c>
    </row>
    <row r="9">
      <c r="A9" s="4" t="inlineStr">
        <is>
          <t>Common stock, shares, issued</t>
        </is>
      </c>
      <c r="B9" s="5" t="n">
        <v>19877786</v>
      </c>
      <c r="C9" s="5" t="n">
        <v>19492718</v>
      </c>
    </row>
    <row r="10">
      <c r="A10" s="4" t="inlineStr">
        <is>
          <t>Common stock, shares, outstanding</t>
        </is>
      </c>
      <c r="B10" s="5" t="n">
        <v>19877786</v>
      </c>
      <c r="C10" s="5" t="n">
        <v>19492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Schedule of finite lived intangible assets</t>
        </is>
      </c>
      <c r="B4" s="4" t="inlineStr">
        <is>
          <t>​ ​ ​ ​ ​ ​ ​ ​ ​ ​ ​ ​ ​ ​ ​ Weighted- ​ At December 31, 2021 ​ ​ Average ​ Gross ​ ​ ​ ​ ​ ​ Amortization ​ Carrying ​ Accumulated ​ Net (In thousands) Period ​ Amount ​ Amortization ​ Amount Definite-lived intangible assets: ​ ​ ​ ​ ​ ​ ​ ​ ​ ​ ​ Patents ​ 12 years ​ $ 666 ​ $ 109 ​ $ 557 Defensive intangible assets ​ 3 years ​ ​ 1,125 ​ ​ 592 ​ ​ 533 Customer accounts ​ 1 year ​ ​ 125 ​ ​ 89 ​ ​ 36 Customer relationships ​ 13 years ​ ​ 31,000 ​ ​ 742 ​ ​ 30,258 Developed technology ​ 11 years ​ ​ 13,000 ​ ​ 368 ​ ​ 12,632 Subtotal ​ ​ ​ ​ 45,916 ​ ​ 1,900 ​ ​ 44,016 Unamortized intangible assets: ​ ​ ​ ​ ​ ​ ​ ​ ​ ​ ​ Tradenames ​ ​ ​ ​ 9,500 ​ ​ — ​ ​ 9,500 Patents pending ​ ​ ​ ​ 565 ​ ​ — ​ ​ 565 Total intangible assets ​ ​ ​ $ 55,981 ​ $ 1,900 ​ $ 54,081 ​ ​ ​ ​ ​ ​ ​ ​ ​ ​ ​ ​ ​ ​ ​ Weighted- ​ At December 31, 2020 ​ ​ Average ​ Gross ​ ​ ​ ​ ​ ​ Amortization ​ Carrying ​ Accumulated ​ Net (In thousands) Period ​ Amount ​ Amortization ​ Amount Definite-lived intangible assets: ​ ​ ​ ​ ​ ​ ​ ​ ​ ​ ​ Patents ​ 11 years ​ $ 413 ​ $ 65 ​ $ 348 Defensive intangible assets ​ 4 years ​ ​ 1,125 ​ ​ 421 ​ ​ 704 Customer accounts ​ 2 years ​ 125 ​ 63 ​ 62 Subtotal ​ ​ ​ ​ 1,663 ​ ​ 549 ​ ​ 1,114 Unamortized intangible assets: ​ ​ ​ ​ ​ ​ ​ ​ ​ ​ ​ Patents pending ​ ​ ​ ​ 566 ​ ​ — ​ ​ 566 Total intangible assets ​ ​ ​ $ 2,229 ​ $ 549 ​ $ 1,680</t>
        </is>
      </c>
    </row>
    <row r="5">
      <c r="A5" s="4" t="inlineStr">
        <is>
          <t>Schedule of future amortization expense</t>
        </is>
      </c>
      <c r="B5" s="4" t="inlineStr">
        <is>
          <t>​ ​ ​ ​ ​ (In thousands) ​ ​ ​ 2022 $ 3,818 2023 ​ ​ 3,787 2024 ​ 3,766 2025 ​ 3,676 2026 ​ 3,612 Thereafter ​ 25,357 Total ​ $ 44,0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 ​ ​ ​ ​ ​ ​ ​ ​ At December 31, (In thousands) 2021 2020 Warranty ​ $ 1,851 ​ $ 1,606 Legal and consulting ​ ​ 1,371 ​ ​ 882 Travel ​ ​ 661 ​ ​ 545 In-transit inventory ​ 416 ​ 634 Clinical studies ​ ​ 113 ​ ​ 67 Sales and use tax ​ ​ 106 ​ ​ 193 Other ​ 744 ​ 496 Total ​ $ 5,262 ​ $ 4,4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y Reserves (Tables)</t>
        </is>
      </c>
      <c r="B1" s="2" t="inlineStr">
        <is>
          <t>12 Months Ended</t>
        </is>
      </c>
    </row>
    <row r="2">
      <c r="B2" s="2" t="inlineStr">
        <is>
          <t>Dec. 31, 2021</t>
        </is>
      </c>
    </row>
    <row r="3">
      <c r="A3" s="3" t="inlineStr">
        <is>
          <t>Warranty Reserves</t>
        </is>
      </c>
    </row>
    <row r="4">
      <c r="A4" s="4" t="inlineStr">
        <is>
          <t>Schedule of warranty reserves</t>
        </is>
      </c>
      <c r="B4" s="4" t="inlineStr">
        <is>
          <t>​ ​ ​ ​ ​ ​ ​ ​ Year Ended ​ December 31, (In thousands) 2021 2020 Beginning balance $ 4,841 ​ $ 3,759 Warranty provision 2,606 ​ 2,957 Processed warranty claims (2,488) ​ (1,875) Ending balance $ 4,959 ​ $ 4,841 ​ ​ ​ ​ ​ ​ Accrued warranty reserve, current $ 1,851 ​ $ 1,606 Accrued warranty reserve, non-current ​ 3,108 ​ ​ 3,235 Total accrued warranty reserve $ 4,959 ​ $ 4,8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Agreement (Tables)</t>
        </is>
      </c>
      <c r="B1" s="2" t="inlineStr">
        <is>
          <t>12 Months Ended</t>
        </is>
      </c>
    </row>
    <row r="2">
      <c r="B2" s="2" t="inlineStr">
        <is>
          <t>Dec. 31, 2021</t>
        </is>
      </c>
    </row>
    <row r="3">
      <c r="A3" s="3" t="inlineStr">
        <is>
          <t>Credit Agreement</t>
        </is>
      </c>
    </row>
    <row r="4">
      <c r="A4" s="4" t="inlineStr">
        <is>
          <t>Schedule of maturities of the term note payable</t>
        </is>
      </c>
      <c r="B4" s="4" t="inlineStr">
        <is>
          <t>​ ​ ​ ​ ​ (In thousands) Amount 2022 ​ $ 3,000 2023 ​ ​ 3,000 2024 ​ ​ 24,000 Total ​ $ 3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ummary of lease-related assets and liabilities</t>
        </is>
      </c>
      <c r="B4" s="4" t="inlineStr">
        <is>
          <t>​ ​ ​ ​ ​ ​ ​ ​ (In thousands) At December 31, 2021 At December 31, 2020 Right of use operating lease assets ​ $ 23,984 ​ $ 20,132 ​ ​ ​ ​ ​ ​ ​ Operating lease liabilities: ​ ​ ​ ​ ​ ​ Current ​ $ 2,506 ​ $ 2,006 Non-current ​ 23,354 ​ 19,388 Total ​ $ 25,860 ​ $ 21,394 ​ ​ ​ ​ ​ ​ ​ Operating leases: ​ ​ ​ ​ ​ ​ Weighted average remaining lease term ​ 8.6 years ​ ​ 9.4 years Weighted average discount rate ​ ​ 4.2% ​ ​ 4.4% ​ ​ ​ ​ ​ ​ ​ ​ ​ Year Ended December 31, ​ ​ 2021 ​ 2020 Supplemental cash flow information for our operating leases: ​ ​ ​ ​ ​ ​ Cash paid for operating lease liabilities ​ $ 3,379 ​ $ 2,646 Non-cash right of use assets obtained in exchange for new operating lease obligations ​ $ 6,920 ​ $ 6,789</t>
        </is>
      </c>
    </row>
    <row r="5">
      <c r="A5" s="4" t="inlineStr">
        <is>
          <t>Summary of undiscounted cash flows</t>
        </is>
      </c>
      <c r="B5" s="4" t="inlineStr">
        <is>
          <t>​ ​ ​ ​ ​ (In thousands) ​ ​ ​ 2022 $ 3,549 2023 ​ ​ 3,420 2024 ​ 3,414 2025 ​ 3,516 2026 ​ 3,615 Thereafter ​ 13,249 Total minimum lease payments ​ ​ 30,763 Less: Amount of lease payments representing interest ​ ​ (4,903) Present value of future minimum lease payments ​ ​ 25,860 Less: Current obligations under operating lease liabilities ​ ​ (2,506) Non-current obligations under operating lease liabilities ​ $ 23,3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1</t>
        </is>
      </c>
    </row>
    <row r="3">
      <c r="A3" s="4" t="inlineStr">
        <is>
          <t>Schedule of allocation of total stock-based compensation expense</t>
        </is>
      </c>
      <c r="B3" s="4" t="inlineStr">
        <is>
          <t>​ ​ ​ ​ ​ ​ ​ ​ ​ ​ ​ Year Ended ​ December 31, (In thousands) 2021 2020 2019 Cost of revenue $ 433 ​ $ 539 ​ $ 329 Sales and marketing expenses ​ 4,069 ​ ​ 5,058 ​ ​ 4,331 Research and development expenses ​ 314 ​ ​ 360 ​ ​ 372 Reimbursement, general and administrative expenses ​ 5,357 ​ ​ 4,732 ​ ​ 4,792 Total stock-based compensation expense $ 10,173 ​ $ 10,689 ​ $ 9,824</t>
        </is>
      </c>
    </row>
    <row r="4">
      <c r="A4" s="4" t="inlineStr">
        <is>
          <t>Schedule of estimated fair values and assumptions for stock options granted</t>
        </is>
      </c>
      <c r="B4" s="4" t="inlineStr">
        <is>
          <t>​ ​ ​ ​ ​ 2020 Expected term 4.5 years Expected volatility 45.39% Risk-free interest rate 0.4% Expected dividend yield 0% Fair value on the date of grant $13.60 - $14.70 ​ ​ ​ ​ ​ ​ ​ ​ ​ 2021 ​ 2020 2019 Expected term 4.5 ​ 4.5 ​ 4 Expected volatility 45.0 - 52.3% ​ 44.1 - 46.4% ​ 43.2 - 44.6% Risk-free interest rate 0.6 - 1.1% ​ 0.2 - 0.9% ​ 1.6 - 2.6% Expected dividend yield 0% ​ 0% ​ 0% Fair value on the date of grant $13.04 - $22.90 ​ $13.45 - $18.64 ​ $19.57 - $33.12</t>
        </is>
      </c>
    </row>
    <row r="5">
      <c r="A5" s="4" t="inlineStr">
        <is>
          <t>Schedule of stock option activity</t>
        </is>
      </c>
      <c r="B5" s="4" t="inlineStr">
        <is>
          <t>​ ​ ​ ​ ​ ​ ​ ​ ​ ​ ​ ​ ​ ​ ​ Weighted- ​ Weighted- ​ ​ ​ ​ ​ ​ ​ Average ​ Average ​ Aggregate ​ ​ Options ​ Exercise Price ​ Remaining ​ Intrinsic (In thousands except options and per share data) ​ Outstanding ​ Per Share (1) ​ Contractual Life ​ Value (2) Balance at December 31, 2018 ​ 1,076,535 ​ $ 17.94 ​ 6.5 years ​ $ 31,172 Granted ​ 189,076 ​ $ 59.52 ​ ​ ​ ​ ​ Exercised ​ (321,806) ​ $ 8.81 ​ ​ ​ $ 16,026 Forfeited ​ (76,322) ​ $ 36.50 ​ ​ ​ ​ ​ Cancelled/Expired ​ (528) ​ $ 19.64 ​ ​ ​ ​ ​ Balance at December 31, 2019 ​ 866,955 ​ $ 28.76 ​ 6.3 years ​ $ 33,957 Granted ​ 378,695 ​ $ 44.84 ​ ​ ​ ​ ​ Exercised ​ (147,741) ​ $ 7.24 ​ ​ ​ $ 6,540 Forfeited ​ (54,824) ​ $ 50.25 ​ ​ ​ ​ ​ Cancelled/Expired ​ (3,376) ​ $ 63.61 ​ ​ ​ ​ ​ Balance at December 31, 2020 ​ 1,039,709 ​ $ 36.43 ​ 5.6 years ​ $ 13,381 Granted ​ 188,748 ​ $ 49.33 ​ ​ ​ ​ ​ Exercised ​ (175,516) ​ $ 22.65 ​ ​ ​ $ 4,901 Forfeited ​ (92,773) ​ $ 49.77 ​ ​ ​ ​ ​ Cancelled/Expired ​ (44,944) ​ $ 57.78 ​ ​ ​ ​ ​ Balance at December 31, 2021 ​ 915,224 ​ $ 39.33 ​ 5.0 years ​ $ 2,068 ​ ​ ​ ​ ​ ​ ​ ​ ​ ​ ​ Options exercisable at December 31, 2021 ​ 517,316 ​ $ 32.60 ​ 4.4 years ​ $ 2,068 ​ (1) The exercise price of each option granted during the periods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t>
        </is>
      </c>
    </row>
    <row r="6">
      <c r="A6" s="4" t="inlineStr">
        <is>
          <t>Schedule of Nonvested Share Activity</t>
        </is>
      </c>
      <c r="B6" s="4" t="inlineStr">
        <is>
          <t>​ ​ ​ ​ ​ ​ ​ ​ ​ ​ Year Ended ​ ​ December 31, Number of: ​ 2021 ​ 2020 Non-vested options, beginning of the year ​ ​ 549,843 ​ ​ 393,733 Non-vested options, end of the year ​ ​ 397,908 ​ ​ 549,843 Vested options, end of the year ​ ​ 517,316 ​ ​ 489,866 ​ ​ ​ ​ ​ ​ ​ ​ ​ ​ Year Ended ​ ​ December 31, Weighted-average grant date fair value of: ​ 2021 ​ 2020 Non-vested options, beginning of the year ​ $ 18.03 ​ $ 19.55 Non-vested options, end of the year ​ ​ 18.02 ​ ​ 18.03 Vested options, end of the year ​ ​ 13.27 ​ ​ 10.67 Forfeited options, during the year ​ ​ 19.26 ​ ​ 20.54</t>
        </is>
      </c>
    </row>
    <row r="7">
      <c r="A7" s="4" t="inlineStr">
        <is>
          <t>Time-Based Restricted Stock Units</t>
        </is>
      </c>
    </row>
    <row r="8">
      <c r="A8" s="4" t="inlineStr">
        <is>
          <t>Schedule of stock-settled restricted stock unit activity</t>
        </is>
      </c>
      <c r="B8" s="4" t="inlineStr">
        <is>
          <t>​ ​ ​ ​ ​ ​ ​ ​ ​ ​ ​ ​ ​ ​ Weighted- ​ ​ ​ ​ ​ Average Grant Aggregate ​ ​ Units ​ Date Fair Value ​ Intrinsic (In thousands except unit and per unit data) ​ Outstanding ​ Per Unit ​ Value (1) Balance at December 31, 2018 ​ 309,632 ​ $ 23.69 ​ $ 14,104 Granted ​ 73,920 ​ $ 64.82 ​ ​ ​ Vested ​ (193,339) ​ $ 20.21 ​ ​ ​ Cancelled ​ (18,526) ​ $ 38.36 ​ ​ ​ Balance at December 31, 2019 ​ 171,687 ​ $ 43.74 ​ $ 11,591 Granted ​ 175,582 ​ $ 46.42 ​ ​ ​ Modification ​ 2,288 ​ $ 21.85 ​ ​ ​ Vested ​ (118,014) ​ $ 37.57 ​ ​ ​ Cancelled ​ (20,074) ​ $ 53.03 ​ ​ ​ Balance at December 31, 2020 ​ 211,469 ​ $ 48.29 ​ $ 9,503 Granted ​ 189,762 ​ $ 40.31 ​ ​ ​ Vested ​ (106,521) ​ $ 47.43 ​ ​ ​ Cancelled ​ (35,563) ​ $ 51.76 ​ ​ ​ Balance at December 31, 2021 ​ 259,147 ​ $ 42.32 ​ $ 4,932 ​ ​ ​ ​ ​ ​ ​ ​ ​ Deferred and unissued at December 31, 2021 (2) ​ 6,469 ​ $ 38.94 ​ $ 123 ​ (1) The aggregate intrinsic value of time-based restricted stock units outstanding was based on our closing stock price on the last trading day of the period. (2) For the year ended December 31, 2021, there were no restricted stock units granted to non-employee directors in lieu of their quarterly cash retainer payments. As of December 31, 2021, there were 6,469 outstanding restricted stock units that had been previously granted to non-employee directors in lieu of their quarterly director retainer payments. These restricted stock units were fully vested upon grant and represent the right to receive one share of common stock, per unit, upon the earlier of the director’s termination of service as a director of ours or the occurrence of a change of control of us. These restricted stock units granted in the years ended December 31, 2020 and December 31, 2019 are included in the “Granted” lines in the table above and are also included in the “Vested” lines in the table above in those years, due to their being fully vested upon grant. These restricted stock units are not included in any of the “Balance” lines in the table above because they are fully vested.</t>
        </is>
      </c>
    </row>
    <row r="9">
      <c r="A9" s="4" t="inlineStr">
        <is>
          <t>Performance-based stock-settled restricted stock units</t>
        </is>
      </c>
    </row>
    <row r="10">
      <c r="A10" s="4" t="inlineStr">
        <is>
          <t>Schedule of stock-settled restricted stock unit activity</t>
        </is>
      </c>
      <c r="B10" s="4" t="inlineStr">
        <is>
          <t>​ ​ ​ ​ ​ ​ ​ ​ ​ ​ ​ ​ Performance- ​ Weighted- ​ ​ ​ ​ Based Average Grant Aggregate ​ ​ Units ​ Date Fair Value ​ Intrinsic (In thousands except unit and per unit data) ​ Outstanding ​ Per Unit ​ Value (1) Balance at December 31, 2018 ​ 65,427 ​ $ 33.62 ​ $ 2,980 Granted ​ 25,724 ​ $ 72.64 ​ ​ ​ Vested ​ — ​ $ — ​ ​ ​ Cancelled ​ — ​ $ — ​ ​ ​ Balance at December 31, 2019 ​ 91,151 ​ $ 44.63 ​ $ 6,154 Granted ​ 31,731 ​ $ 50.41 ​ ​ ​ Vested ​ (26,204) ​ $ 33.58 ​ ​ ​ Cancelled ​ (17,375) ​ $ 52.87 ​ ​ ​ Balance at December 31, 2020 ​ 79,303 ​ $ 47.83 ​ $ 3,564 Granted ​ 39,419 ​ $ 51.82 ​ ​ ​ Vested ​ (34,159) ​ $ 33.98 ​ ​ ​ Cancelled ​ (30,246) ​ $ 64.39 ​ ​ ​ Balance at December 31, 2021 ​ 54,317 ​ $ 50.22 ​ $ 1,034 ​ (1) The aggregate intrinsic value of performance-based restricted stock units outstanding was based on our closing stock price on the last trading day of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ummary of revenue disaggregated by product</t>
        </is>
      </c>
      <c r="B4" s="4" t="inlineStr">
        <is>
          <t>​ ​ ​ ​ ​ ​ ​ ​ ​ ​ ​ Year Ended ​ December 31, (In thousands) 2021 ​ 2020 ​ 2019 Revenue ​ ​ ​ ​ ​ ​ ​ ​ Flexitouch system $ 176,228 ​ $ 163,914 ​ $ 171,323 Entre system 26,685 ​ 23,216 ​ 18,169 AffloVest ​ 5,144 ​ ​ — ​ ​ — Total $ 208,057 ​ $ 187,130 ​ $ 189,492 ​ ​ ​ ​ ​ ​ ​ ​ ​ Percentage of total revenue ​ ​ ​ ​ ​ ​ ​ ​ Flexitouch system 85% ​ 88% ​ 90% Entre system 13% ​ 12% ​ 10% AffloVest ​ 2% ​ ​ — % ​ ​ N.M. Total 100% ​ 100% ​ 100% ​</t>
        </is>
      </c>
    </row>
    <row r="5">
      <c r="A5" s="4" t="inlineStr">
        <is>
          <t>Summary of revenue by channel</t>
        </is>
      </c>
      <c r="B5" s="4" t="inlineStr">
        <is>
          <t>​ ​ ​ ​ ​ ​ ​ ​ ​ ​ ​ Year Ended ​ December 31, (In thousands) 2021 ​ 2020 ​ 2019 Private insurers and other payers $ 141,377 ​ $ 132,789 ​ $ 136,397 Veterans Administration ​ 25,654 ​ ​ 24,485 ​ ​ 31,275 Medicare ​ 35,882 ​ ​ 29,856 ​ ​ 21,820 Durable medical equipment distributors ​ 5,144 ​ ​ — ​ ​ — Total $ 208,057 ​ $ 187,130 ​ $ 189,492</t>
        </is>
      </c>
    </row>
    <row r="6">
      <c r="A6" s="4" t="inlineStr">
        <is>
          <t>Sales-type lease revenue and the associated cost of goods sold</t>
        </is>
      </c>
      <c r="B6" s="4" t="inlineStr">
        <is>
          <t>​ ​ ​ ​ ​ ​ ​ ​ ​ ​ ​ ​ ​ Year Ended December 31, (In thousands) ​ 2021 ​ 2020 ​ 2019 Sales-type lease revenue ​ $ 30,143 ​ $ 25,633 ​ $ 21,570 Cost of sales-type lease revenue ​ 9,622 ​ 9,011 ​ 7,510 Gross profit ​ $ 20,521 ​ $ 16,622 ​ $ 14,0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provision (benefit) for income tax expense</t>
        </is>
      </c>
      <c r="B4" s="4" t="inlineStr">
        <is>
          <t>​ ​ ​ ​ ​ ​ ​ ​ ​ ​ ​ ​ ​ Year Ended December 31, (In thousands) 2021 2020 2019 Current income taxes, Federal ​ $ (1,274) ​ $ (653) ​ $ 205 Current income taxes, State ​ ​ 214 ​ ​ 294 ​ ​ 100 ​ ​ ​ (1,060) ​ ​ (359) ​ ​ 305 ​ ​ ​ ​ ​ ​ ​ ​ ​ ​ Deferred income taxes, Federal ​ 7,874 ​ (833) ​ (303) Deferred income taxes, State ​ ​ 2,356 ​ ​ (395) ​ ​ 153 ​ ​ ​ 10,230 ​ ​ (1,228) ​ ​ (150) ​ ​ ​ ​ ​ ​ ​ ​ ​ ​ Unrecognized tax benefit, Federal ​ 348 ​ — ​ — Unrecognized tax benefit, State ​ ​ — ​ ​ (54) ​ ​ 3 ​ ​ ​ 348 ​ ​ (54) ​ ​ 3 ​ ​ ​ ​ ​ ​ ​ ​ ​ ​ Total provision (benefit) for income taxes ​ $ 9,518 ​ $ (1,641) ​ $ 158</t>
        </is>
      </c>
    </row>
    <row r="5">
      <c r="A5" s="4" t="inlineStr">
        <is>
          <t>Schedule of components of the Company's deferred tax assets</t>
        </is>
      </c>
      <c r="B5" s="4" t="inlineStr">
        <is>
          <t>​ ​ ​ ​ ​ ​ ​ ​ ​ ​ At December 31, (In thousands) 2021 2020 Deferred tax assets: ​ ​ ​ ​ ​ ​ Operating lease liability ​ $ 6,490 ​ $ 5,329 Net operating loss carryforwards ​ ​ 671 ​ ​ 312 Accounts receivable and inventory reserves ​ ​ 4,658 ​ ​ 3,887 Stock-based compensation ​ ​ 3,777 ​ ​ 3,558 Accrued liabilities ​ 1,104 ​ 1,489 Warranty reserves ​ ​ 1,245 ​ ​ 1,206 Intangible assets ​ ​ 579 ​ ​ 612 Business credits ​ ​ 682 ​ ​ — Other ​ 199 ​ 107 Total deferred tax assets ​ ​ 19,405 ​ ​ 16,500 ​ ​ ​ ​ ​ ​ ​ Deferred tax liabilities: ​ ​ ​ ​ ​ ​ Right-of-use asset ​ (6,019) ​ (5,016) Fixed assets ​ ​ (914) ​ ​ (1,286) Prepaid expenses ​ ​ (378) ​ ​ — Other ​ ​ (87) ​ ​ — Total deferred tax liabilities ​ ​ (7,398) ​ ​ (6,302) ​ ​ ​ ​ ​ ​ ​ Valuation allowance ​ ​ (12,039) ​ ​ — ​ ​ ​ ​ ​ ​ ​ Net deferred tax assets ​ $ (32) ​ $ 10,198</t>
        </is>
      </c>
    </row>
    <row r="6">
      <c r="A6" s="4" t="inlineStr">
        <is>
          <t>Schedule of reconciliation of income tax expense (benefit)</t>
        </is>
      </c>
      <c r="B6" s="4" t="inlineStr">
        <is>
          <t>​ ​ ​ ​ ​ ​ ​ ​ ​ ​ ​ ​ ​ Year Ended December 31, ​ 2021 ​ 2020 ​ 2019 Tax expense at statutory rate 21.0 % ​ 21.0 % ​ 21.0 % State income taxes, net of federal benefit ​ (1.1) ​ ​ (7.9) ​ ​ 7.3 ​ Executive compensation ​ (14.2) ​ ​ (5.5) ​ ​ 9.1 ​ Meals and entertainment ​ — ​ ​ (10.6) ​ ​ 2.6 ​ Incentive stock options — ​ (0.4) ​ 0.2 ​ Employee Stock Purchase Plan ​ (7.5) ​ ​ (8.6) ​ ​ 1.7 ​ Federal business credits ​ 10.9 ​ ​ — ​ ​ — ​ Valuation allowance ​ (525.0) ​ ​ 8.0 ​ ​ 1.7 ​ Return to provision ​ (6.5) ​ ​ 3.6 ​ ​ (0.4) ​ Research and development credits ​ 60.2 ​ ​ — ​ ​ — ​ IRS exam — ​ ​ 2.5 ​ ​ — ​ Deferred reprice - state 3.3 ​ — ​ (0.1) ​ Federal carryback claim deferred rate differential ​ — ​ ​ 38.5 ​ ​ — ​ Unrecognized tax benefits ​ (2.2) ​ ​ 2.3 ​ ​ — ​ Excess benefit on non-qualified stock options and RSUs ​ 47.2 ​ ​ 28.0 ​ ​ (41.5) ​ Interest and penalties ​ (0.7) ​ ​ 1.9 ​ ​ (0.2) ​ Other (0.5) ​ (0.2) ​ — ​ Net effective rate (415.1) % ​ 72.6 % ​ 1.4 %</t>
        </is>
      </c>
    </row>
    <row r="7">
      <c r="A7" s="4" t="inlineStr">
        <is>
          <t>Schedule of unrecognized tax benefits ("UTB")</t>
        </is>
      </c>
      <c r="B7" s="4" t="inlineStr">
        <is>
          <t>​ ​ ​ ​ ​ ​ ​ ​ ​ ​ ​ ​ ​ December 31, (In thousands) 2021 2020 2019 Balance beginning of the year ​ $ — ​ $ 54 ​ $ 51 Gross change — tax positions in prior year ​ ​ 522 ​ ​ (54) ​ ​ 3 Balance end of the year ​ $ 522 ​ $ — ​ $ 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Income Per Common Share (Tables)</t>
        </is>
      </c>
      <c r="B1" s="2" t="inlineStr">
        <is>
          <t>12 Months Ended</t>
        </is>
      </c>
    </row>
    <row r="2">
      <c r="B2" s="2" t="inlineStr">
        <is>
          <t>Dec. 31, 2021</t>
        </is>
      </c>
    </row>
    <row r="3">
      <c r="A3" s="3" t="inlineStr">
        <is>
          <t>Net (Loss) Income Per Common Share.</t>
        </is>
      </c>
    </row>
    <row r="4">
      <c r="A4" s="4" t="inlineStr">
        <is>
          <t>Schedule of computation of the basic and diluted net (loss) income per share</t>
        </is>
      </c>
      <c r="B4" s="4" t="inlineStr">
        <is>
          <t xml:space="preserve">​ ​ ​ ​ ​ ​ ​ ​ ​ ​ ​ Year Ended ​ December 31, (In thousands, except share and per share data) 2021 2020 2019 Net (loss) income $ (11,811) ​ $ (620) ​ $ 10,971 Weighted-average shares outstanding ​ 19,719,485 ​ ​ 19,346,929 ​ ​ 18,919,007 Dilutive effect of stock-based awards ​ — ​ ​ — ​ ​ 722,136 Weighted-average shares used to compute diluted net (loss) income per share ​ 19,719,485 ​ ​ 19,346,929 ​ ​ 19,641,143 Net (loss) income per share - Basic $ (0.60) ​ $ (0.03) ​ $ 0.58 Net (loss) income per share - Diluted $ (0.60) ​ $ (0.03) ​ $ 0.56 </t>
        </is>
      </c>
    </row>
    <row r="5">
      <c r="A5" s="4" t="inlineStr">
        <is>
          <t>Schedule of potentially dilutive securities outstanding</t>
        </is>
      </c>
      <c r="B5" s="4" t="inlineStr">
        <is>
          <t>​ ​ ​ ​ ​ ​ ​ ​ Year Ended ​ December 31, ​ 2021 2020 2019 Restricted stock units 265,616 ​ 218,686 ​ 38,103 Common stock options 915,224 ​ 1,039,709 ​ 278,363 Performance stock units 54,317 ​ 96,383 ​ 25,724 Employee stock purchase plan 34,809 ​ 53,205 ​ 45,182 Total 1,269,966 ​ 1,407,983 ​ 387,3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air value measurements for our earn-out liability, cash equivalents and marketable securities</t>
        </is>
      </c>
      <c r="B4" s="4" t="inlineStr">
        <is>
          <t>​ ​ ​ ​ ​ ​ ​ ​ ​ ​ ​ ​ ​ ​ ​ ​ At December 31, 2021 ​ Quoted Prices ​ ​ ​ ​ ​ ​ ​ ​ in Active ​ Significant ​ ​ ​ ​ ​ ​ ​ ​ Markets for ​ Other ​ Significant ​ ​ ​ ​ Identical ​ Observable ​ Unobservable ​ ​ ​ ​ Assets ​ Inputs ​ Inputs ​ ​ (In thousands) ​ (Level 1) ​ (Level 2) ​ (Level 3) ​ Total Recurring Fair Value Measurements: ​ ​ ​ ​ ​ ​ ​ ​ ​ ​ ​ ​ Earn-out liability ​ $ — ​ — ​ $ 6,200 ​ $ 6,200 Total ​ $ — ​ $ — ​ $ 6,200 ​ $ 6,200 ​ The following provides information regarding fair value measurements for our cash equivalents as of December 31, 2020, according to the three-level fair value hierarchy: ​ ​ ​ ​ ​ ​ ​ ​ ​ ​ ​ ​ ​ ​ ​ At December 31, 2020 ​ Quoted Prices ​ ​ ​ ​ ​ ​ ​ ​ in Active ​ Significant ​ ​ ​ ​ ​ ​ ​ ​ Markets for ​ Other ​ Significant ​ ​ ​ ​ Identical ​ Observable ​ Unobservable ​ ​ ​ ​ Assets ​ Inputs ​ Inputs ​ ​ (In thousands) ​ (Level 1) ​ (Level 2) ​ (Level 3) ​ Total Recurring Fair Value Measurements: ​ ​ ​ ​ ​ ​ ​ ​ ​ ​ ​ ​ Money market mutual funds ​ $ 16,188 ​ $ — ​ $ — ​ $ 16,188 Total ​ $ 16,188 ​ $ — ​ $ — ​ $ 16,188</t>
        </is>
      </c>
    </row>
    <row r="5">
      <c r="A5" s="4" t="inlineStr">
        <is>
          <t>Schedule of changes in the earn-out liability</t>
        </is>
      </c>
      <c r="B5" s="4" t="inlineStr">
        <is>
          <t>​ ​ ​ ​ ​ (In thousands) ​ ​ Earn-out liability at December 31, 2020 ​ $ — Addition for acquisition ​ ​ 6,400 Fair value adjustments ​ ​ (200) Earn-out liability at December 31, 2021 ​ $ 6,2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4" t="inlineStr">
        <is>
          <t>Total revenue</t>
        </is>
      </c>
      <c r="B3" s="6" t="n">
        <v>208057</v>
      </c>
      <c r="C3" s="6" t="n">
        <v>187130</v>
      </c>
      <c r="D3" s="6" t="n">
        <v>189492</v>
      </c>
    </row>
    <row r="4">
      <c r="A4" s="4" t="inlineStr">
        <is>
          <t>Total cost of revenue</t>
        </is>
      </c>
      <c r="B4" s="5" t="n">
        <v>59844</v>
      </c>
      <c r="C4" s="5" t="n">
        <v>54320</v>
      </c>
      <c r="D4" s="5" t="n">
        <v>55256</v>
      </c>
    </row>
    <row r="5">
      <c r="A5" s="4" t="inlineStr">
        <is>
          <t>Gross profit</t>
        </is>
      </c>
      <c r="B5" s="5" t="n">
        <v>148213</v>
      </c>
      <c r="C5" s="5" t="n">
        <v>132810</v>
      </c>
      <c r="D5" s="5" t="n">
        <v>134236</v>
      </c>
    </row>
    <row r="6">
      <c r="A6" s="3" t="inlineStr">
        <is>
          <t>Operating expenses</t>
        </is>
      </c>
    </row>
    <row r="7">
      <c r="A7" s="4" t="inlineStr">
        <is>
          <t>Sales and marketing</t>
        </is>
      </c>
      <c r="B7" s="5" t="n">
        <v>86775</v>
      </c>
      <c r="C7" s="5" t="n">
        <v>79634</v>
      </c>
      <c r="D7" s="5" t="n">
        <v>78920</v>
      </c>
    </row>
    <row r="8">
      <c r="A8" s="4" t="inlineStr">
        <is>
          <t>Research and development</t>
        </is>
      </c>
      <c r="B8" s="5" t="n">
        <v>5659</v>
      </c>
      <c r="C8" s="5" t="n">
        <v>5264</v>
      </c>
      <c r="D8" s="5" t="n">
        <v>5174</v>
      </c>
    </row>
    <row r="9">
      <c r="A9" s="4" t="inlineStr">
        <is>
          <t>Reimbursement, general and administrative</t>
        </is>
      </c>
      <c r="B9" s="5" t="n">
        <v>56802</v>
      </c>
      <c r="C9" s="5" t="n">
        <v>51343</v>
      </c>
      <c r="D9" s="5" t="n">
        <v>39450</v>
      </c>
    </row>
    <row r="10">
      <c r="A10" s="4" t="inlineStr">
        <is>
          <t>Intangible asset amortization and earn-out</t>
        </is>
      </c>
      <c r="B10" s="5" t="n">
        <v>739</v>
      </c>
      <c r="C10" s="5" t="n">
        <v>197</v>
      </c>
      <c r="D10" s="5" t="n">
        <v>194</v>
      </c>
    </row>
    <row r="11">
      <c r="A11" s="4" t="inlineStr">
        <is>
          <t>Total operating expenses</t>
        </is>
      </c>
      <c r="B11" s="5" t="n">
        <v>149975</v>
      </c>
      <c r="C11" s="5" t="n">
        <v>136438</v>
      </c>
      <c r="D11" s="5" t="n">
        <v>123738</v>
      </c>
    </row>
    <row r="12">
      <c r="A12" s="4" t="inlineStr">
        <is>
          <t>(Loss) income from operations</t>
        </is>
      </c>
      <c r="B12" s="5" t="n">
        <v>-1762</v>
      </c>
      <c r="C12" s="5" t="n">
        <v>-3628</v>
      </c>
      <c r="D12" s="5" t="n">
        <v>10498</v>
      </c>
    </row>
    <row r="13">
      <c r="A13" s="4" t="inlineStr">
        <is>
          <t>Other (expense) income</t>
        </is>
      </c>
      <c r="B13" s="5" t="n">
        <v>-531</v>
      </c>
      <c r="C13" s="5" t="n">
        <v>1367</v>
      </c>
      <c r="D13" s="5" t="n">
        <v>631</v>
      </c>
    </row>
    <row r="14">
      <c r="A14" s="4" t="inlineStr">
        <is>
          <t>(Loss) income before income taxes</t>
        </is>
      </c>
      <c r="B14" s="5" t="n">
        <v>-2293</v>
      </c>
      <c r="C14" s="5" t="n">
        <v>-2261</v>
      </c>
      <c r="D14" s="5" t="n">
        <v>11129</v>
      </c>
    </row>
    <row r="15">
      <c r="A15" s="4" t="inlineStr">
        <is>
          <t>Income tax expense (benefit)</t>
        </is>
      </c>
      <c r="B15" s="5" t="n">
        <v>9518</v>
      </c>
      <c r="C15" s="5" t="n">
        <v>-1641</v>
      </c>
      <c r="D15" s="5" t="n">
        <v>158</v>
      </c>
    </row>
    <row r="16">
      <c r="A16" s="4" t="inlineStr">
        <is>
          <t>Net (loss) income</t>
        </is>
      </c>
      <c r="B16" s="6" t="n">
        <v>-11811</v>
      </c>
      <c r="C16" s="6" t="n">
        <v>-620</v>
      </c>
      <c r="D16" s="6" t="n">
        <v>10971</v>
      </c>
    </row>
    <row r="17">
      <c r="A17" s="3" t="inlineStr">
        <is>
          <t>Net (loss) income per common share</t>
        </is>
      </c>
    </row>
    <row r="18">
      <c r="A18" s="4" t="inlineStr">
        <is>
          <t>Basic (in dollars per share)</t>
        </is>
      </c>
      <c r="B18" s="8" t="n">
        <v>-0.6</v>
      </c>
      <c r="C18" s="8" t="n">
        <v>-0.03</v>
      </c>
      <c r="D18" s="8" t="n">
        <v>0.58</v>
      </c>
    </row>
    <row r="19">
      <c r="A19" s="4" t="inlineStr">
        <is>
          <t>Diluted (in dollars per share)</t>
        </is>
      </c>
      <c r="B19" s="8" t="n">
        <v>-0.6</v>
      </c>
      <c r="C19" s="8" t="n">
        <v>-0.03</v>
      </c>
      <c r="D19" s="8" t="n">
        <v>0.5600000000000001</v>
      </c>
    </row>
    <row r="20">
      <c r="A20" s="3" t="inlineStr">
        <is>
          <t>Weighted-average common shares used to compute net (loss) income per common share</t>
        </is>
      </c>
    </row>
    <row r="21">
      <c r="A21" s="4" t="inlineStr">
        <is>
          <t>Basic (in shares)</t>
        </is>
      </c>
      <c r="B21" s="5" t="n">
        <v>19719485</v>
      </c>
      <c r="C21" s="5" t="n">
        <v>19346929</v>
      </c>
      <c r="D21" s="5" t="n">
        <v>18919007</v>
      </c>
    </row>
    <row r="22">
      <c r="A22" s="4" t="inlineStr">
        <is>
          <t>Diluted (in shares)</t>
        </is>
      </c>
      <c r="B22" s="5" t="n">
        <v>19719485</v>
      </c>
      <c r="C22" s="5" t="n">
        <v>19346929</v>
      </c>
      <c r="D22" s="5" t="n">
        <v>19641143</v>
      </c>
    </row>
    <row r="23">
      <c r="A23" s="4" t="inlineStr">
        <is>
          <t>Sales revenue</t>
        </is>
      </c>
    </row>
    <row r="24">
      <c r="A24" s="4" t="inlineStr">
        <is>
          <t>Total revenue</t>
        </is>
      </c>
      <c r="B24" s="6" t="n">
        <v>177914</v>
      </c>
      <c r="C24" s="6" t="n">
        <v>161497</v>
      </c>
      <c r="D24" s="6" t="n">
        <v>162904</v>
      </c>
    </row>
    <row r="25">
      <c r="A25" s="4" t="inlineStr">
        <is>
          <t>Total cost of revenue</t>
        </is>
      </c>
      <c r="B25" s="5" t="n">
        <v>50222</v>
      </c>
      <c r="C25" s="5" t="n">
        <v>45309</v>
      </c>
      <c r="D25" s="5" t="n">
        <v>47034</v>
      </c>
    </row>
    <row r="26">
      <c r="A26" s="4" t="inlineStr">
        <is>
          <t>Gross profit</t>
        </is>
      </c>
      <c r="B26" s="5" t="n">
        <v>127692</v>
      </c>
      <c r="C26" s="5" t="n">
        <v>116188</v>
      </c>
      <c r="D26" s="5" t="n">
        <v>115870</v>
      </c>
    </row>
    <row r="27">
      <c r="A27" s="4" t="inlineStr">
        <is>
          <t>Rental revenue</t>
        </is>
      </c>
    </row>
    <row r="28">
      <c r="A28" s="4" t="inlineStr">
        <is>
          <t>Total revenue</t>
        </is>
      </c>
      <c r="B28" s="5" t="n">
        <v>30143</v>
      </c>
      <c r="C28" s="5" t="n">
        <v>25633</v>
      </c>
      <c r="D28" s="5" t="n">
        <v>26588</v>
      </c>
    </row>
    <row r="29">
      <c r="A29" s="4" t="inlineStr">
        <is>
          <t>Total cost of revenue</t>
        </is>
      </c>
      <c r="B29" s="5" t="n">
        <v>9622</v>
      </c>
      <c r="C29" s="5" t="n">
        <v>9011</v>
      </c>
      <c r="D29" s="5" t="n">
        <v>8222</v>
      </c>
    </row>
    <row r="30">
      <c r="A30" s="4" t="inlineStr">
        <is>
          <t>Gross profit</t>
        </is>
      </c>
      <c r="B30" s="6" t="n">
        <v>20521</v>
      </c>
      <c r="C30" s="6" t="n">
        <v>16622</v>
      </c>
      <c r="D30" s="6" t="n">
        <v>183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Basis of presentation (Details) $ in Millions</t>
        </is>
      </c>
      <c r="B1" s="2" t="inlineStr">
        <is>
          <t>12 Months Ended</t>
        </is>
      </c>
    </row>
    <row r="2">
      <c r="B2" s="2" t="inlineStr">
        <is>
          <t>Dec. 31, 2020USD ($)</t>
        </is>
      </c>
    </row>
    <row r="3">
      <c r="A3" s="4" t="inlineStr">
        <is>
          <t>Proceeds from grant from relief fund</t>
        </is>
      </c>
      <c r="B3" s="9" t="n">
        <v>1.2</v>
      </c>
    </row>
    <row r="4">
      <c r="A4" s="4" t="inlineStr">
        <is>
          <t>Other income</t>
        </is>
      </c>
    </row>
    <row r="5">
      <c r="A5" s="4" t="inlineStr">
        <is>
          <t>Grant income from relief funds</t>
        </is>
      </c>
      <c r="B5" s="9" t="n">
        <v>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1</t>
        </is>
      </c>
      <c r="C2" s="2" t="inlineStr">
        <is>
          <t>Dec. 31, 2020</t>
        </is>
      </c>
      <c r="D2" s="2" t="inlineStr">
        <is>
          <t>Dec. 31, 2019</t>
        </is>
      </c>
    </row>
    <row r="3">
      <c r="A3" s="3" t="inlineStr">
        <is>
          <t>Equity Securities</t>
        </is>
      </c>
    </row>
    <row r="4">
      <c r="A4" s="4" t="inlineStr">
        <is>
          <t>Equity security without readily determinable fair value</t>
        </is>
      </c>
      <c r="B4" s="6" t="n">
        <v>300</v>
      </c>
    </row>
    <row r="5">
      <c r="A5" s="3" t="inlineStr">
        <is>
          <t>Accounts Receivable</t>
        </is>
      </c>
    </row>
    <row r="6">
      <c r="A6" s="4" t="inlineStr">
        <is>
          <t>Percentage of claims</t>
        </is>
      </c>
      <c r="B6" s="4" t="inlineStr">
        <is>
          <t>90.00%</t>
        </is>
      </c>
    </row>
    <row r="7">
      <c r="A7" s="3" t="inlineStr">
        <is>
          <t>Revenue Recognition</t>
        </is>
      </c>
    </row>
    <row r="8">
      <c r="A8" s="4" t="inlineStr">
        <is>
          <t>Medicare receivables period of time</t>
        </is>
      </c>
      <c r="B8" s="4" t="inlineStr">
        <is>
          <t>1 year</t>
        </is>
      </c>
    </row>
    <row r="9">
      <c r="A9" s="4" t="inlineStr">
        <is>
          <t>Revenue for practical expedient</t>
        </is>
      </c>
      <c r="B9" s="4" t="inlineStr">
        <is>
          <t>true</t>
        </is>
      </c>
    </row>
    <row r="10">
      <c r="A10" s="3" t="inlineStr">
        <is>
          <t>Advertising</t>
        </is>
      </c>
    </row>
    <row r="11">
      <c r="A11" s="4" t="inlineStr">
        <is>
          <t>Advertising Expense</t>
        </is>
      </c>
      <c r="B11" s="6" t="n">
        <v>100</v>
      </c>
      <c r="C11" s="6" t="n">
        <v>100</v>
      </c>
      <c r="D11" s="6" t="n">
        <v>100</v>
      </c>
    </row>
    <row r="12">
      <c r="A12" s="3" t="inlineStr">
        <is>
          <t>Recent Accounting Pronouncements</t>
        </is>
      </c>
    </row>
    <row r="13">
      <c r="A13" s="4" t="inlineStr">
        <is>
          <t>Lease practical expedients package</t>
        </is>
      </c>
      <c r="B13" s="4" t="inlineStr">
        <is>
          <t>true</t>
        </is>
      </c>
    </row>
    <row r="14">
      <c r="A14" s="4" t="inlineStr">
        <is>
          <t>Right of Use assets</t>
        </is>
      </c>
      <c r="B14" s="6" t="n">
        <v>23984</v>
      </c>
      <c r="C14" s="5" t="n">
        <v>20132</v>
      </c>
    </row>
    <row r="15">
      <c r="A15" s="4" t="inlineStr">
        <is>
          <t>Lease liabilities</t>
        </is>
      </c>
      <c r="B15" s="6" t="n">
        <v>25860</v>
      </c>
      <c r="C15" s="6" t="n">
        <v>21394</v>
      </c>
    </row>
    <row r="16">
      <c r="A16" s="4" t="inlineStr">
        <is>
          <t>Minimum</t>
        </is>
      </c>
    </row>
    <row r="17">
      <c r="A17" s="3" t="inlineStr">
        <is>
          <t>Property and Equipment</t>
        </is>
      </c>
    </row>
    <row r="18">
      <c r="A18" s="4" t="inlineStr">
        <is>
          <t>Useful life</t>
        </is>
      </c>
      <c r="B18" s="4" t="inlineStr">
        <is>
          <t>3 years</t>
        </is>
      </c>
    </row>
    <row r="19">
      <c r="A19" s="3" t="inlineStr">
        <is>
          <t>Revenue Recognition</t>
        </is>
      </c>
    </row>
    <row r="20">
      <c r="A20" s="4" t="inlineStr">
        <is>
          <t>Period for consideration payment after shipment date</t>
        </is>
      </c>
      <c r="B20" s="4" t="inlineStr">
        <is>
          <t>2 days</t>
        </is>
      </c>
    </row>
    <row r="21">
      <c r="A21" s="4" t="inlineStr">
        <is>
          <t>Maximum</t>
        </is>
      </c>
    </row>
    <row r="22">
      <c r="A22" s="3" t="inlineStr">
        <is>
          <t>Property and Equipment</t>
        </is>
      </c>
    </row>
    <row r="23">
      <c r="A23" s="4" t="inlineStr">
        <is>
          <t>Useful life</t>
        </is>
      </c>
      <c r="B23" s="4" t="inlineStr">
        <is>
          <t>7 years</t>
        </is>
      </c>
    </row>
    <row r="24">
      <c r="A24" s="3" t="inlineStr">
        <is>
          <t>Revenue Recognition</t>
        </is>
      </c>
    </row>
    <row r="25">
      <c r="A25" s="4" t="inlineStr">
        <is>
          <t>Period for consideration payment after shipment date</t>
        </is>
      </c>
      <c r="B25" s="4" t="inlineStr">
        <is>
          <t>3 days</t>
        </is>
      </c>
    </row>
    <row r="26">
      <c r="A26" s="4" t="inlineStr">
        <is>
          <t>Garments | Minimum</t>
        </is>
      </c>
    </row>
    <row r="27">
      <c r="A27" s="3" t="inlineStr">
        <is>
          <t>Product Warranty</t>
        </is>
      </c>
    </row>
    <row r="28">
      <c r="A28" s="4" t="inlineStr">
        <is>
          <t>Product Warranty</t>
        </is>
      </c>
      <c r="B28" s="4" t="inlineStr">
        <is>
          <t>1 year</t>
        </is>
      </c>
    </row>
    <row r="29">
      <c r="A29" s="4" t="inlineStr">
        <is>
          <t>Garments | Maximum</t>
        </is>
      </c>
    </row>
    <row r="30">
      <c r="A30" s="3" t="inlineStr">
        <is>
          <t>Product Warranty</t>
        </is>
      </c>
    </row>
    <row r="31">
      <c r="A31" s="4" t="inlineStr">
        <is>
          <t>Product Warranty</t>
        </is>
      </c>
      <c r="B31" s="4" t="inlineStr">
        <is>
          <t>5 years</t>
        </is>
      </c>
    </row>
    <row r="32">
      <c r="A32" s="4" t="inlineStr">
        <is>
          <t>Controllers | Minimum</t>
        </is>
      </c>
    </row>
    <row r="33">
      <c r="A33" s="3" t="inlineStr">
        <is>
          <t>Product Warranty</t>
        </is>
      </c>
    </row>
    <row r="34">
      <c r="A34" s="4" t="inlineStr">
        <is>
          <t>Product Warranty</t>
        </is>
      </c>
      <c r="B34" s="4" t="inlineStr">
        <is>
          <t>1 year</t>
        </is>
      </c>
    </row>
    <row r="35">
      <c r="A35" s="4" t="inlineStr">
        <is>
          <t>Controllers | Maximum</t>
        </is>
      </c>
    </row>
    <row r="36">
      <c r="A36" s="3" t="inlineStr">
        <is>
          <t>Product Warranty</t>
        </is>
      </c>
    </row>
    <row r="37">
      <c r="A37" s="4" t="inlineStr">
        <is>
          <t>Product Warranty</t>
        </is>
      </c>
      <c r="B37" s="4" t="inlineStr">
        <is>
          <t>2 years</t>
        </is>
      </c>
    </row>
    <row r="38">
      <c r="A38" s="4" t="inlineStr">
        <is>
          <t>AffloVest</t>
        </is>
      </c>
    </row>
    <row r="39">
      <c r="A39" s="3" t="inlineStr">
        <is>
          <t>Product Warranty</t>
        </is>
      </c>
    </row>
    <row r="40">
      <c r="A40" s="4" t="inlineStr">
        <is>
          <t>Product Warranty</t>
        </is>
      </c>
      <c r="B40" s="4" t="inlineStr">
        <is>
          <t>5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 Segment (Details)</t>
        </is>
      </c>
      <c r="B1" s="2" t="inlineStr">
        <is>
          <t>12 Months Ended</t>
        </is>
      </c>
    </row>
    <row r="2">
      <c r="B2" s="2" t="inlineStr">
        <is>
          <t>Dec. 31, 2021segment</t>
        </is>
      </c>
    </row>
    <row r="3">
      <c r="A3" s="3" t="inlineStr">
        <is>
          <t>Summary of Significant Accounting Policies</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Acquisitions (Details) $ in Thousands</t>
        </is>
      </c>
      <c r="B1" s="2" t="inlineStr">
        <is>
          <t>Sep. 08, 2021USD ($)payment</t>
        </is>
      </c>
      <c r="C1" s="2" t="inlineStr">
        <is>
          <t>Dec. 31, 2021USD ($)</t>
        </is>
      </c>
      <c r="D1" s="2" t="inlineStr">
        <is>
          <t>Dec. 31, 2020USD ($)</t>
        </is>
      </c>
    </row>
    <row r="2">
      <c r="A2" s="3" t="inlineStr">
        <is>
          <t>Acquisitions</t>
        </is>
      </c>
    </row>
    <row r="3">
      <c r="A3" s="4" t="inlineStr">
        <is>
          <t>Earn-out liability fair value</t>
        </is>
      </c>
      <c r="B3" s="6" t="n">
        <v>6400</v>
      </c>
      <c r="C3" s="6" t="n">
        <v>6400</v>
      </c>
    </row>
    <row r="4">
      <c r="A4" s="4" t="inlineStr">
        <is>
          <t>Property, plant and equipment</t>
        </is>
      </c>
      <c r="C4" s="6" t="n">
        <v>6750</v>
      </c>
      <c r="D4" s="6" t="n">
        <v>6957</v>
      </c>
    </row>
    <row r="5">
      <c r="A5" s="4" t="inlineStr">
        <is>
          <t>Reimbursement, general and administrative</t>
        </is>
      </c>
    </row>
    <row r="6">
      <c r="A6" s="3" t="inlineStr">
        <is>
          <t>Acquisitions</t>
        </is>
      </c>
    </row>
    <row r="7">
      <c r="A7" s="4" t="inlineStr">
        <is>
          <t>Transaction costs</t>
        </is>
      </c>
      <c r="B7" s="5" t="n">
        <v>800</v>
      </c>
    </row>
    <row r="8">
      <c r="A8" s="4" t="inlineStr">
        <is>
          <t>AffloVest APA</t>
        </is>
      </c>
    </row>
    <row r="9">
      <c r="A9" s="3" t="inlineStr">
        <is>
          <t>Acquisitions</t>
        </is>
      </c>
    </row>
    <row r="10">
      <c r="A10" s="4" t="inlineStr">
        <is>
          <t>Purchase price</t>
        </is>
      </c>
      <c r="B10" s="5" t="n">
        <v>80000</v>
      </c>
    </row>
    <row r="11">
      <c r="A11" s="4" t="inlineStr">
        <is>
          <t>Escrow account</t>
        </is>
      </c>
      <c r="B11" s="5" t="n">
        <v>500</v>
      </c>
    </row>
    <row r="12">
      <c r="A12" s="4" t="inlineStr">
        <is>
          <t>Working capital adjustments</t>
        </is>
      </c>
      <c r="B12" s="6" t="n">
        <v>200</v>
      </c>
    </row>
    <row r="13">
      <c r="A13" s="4" t="inlineStr">
        <is>
          <t>Number of earnout payments | payment</t>
        </is>
      </c>
      <c r="B13" s="5" t="n">
        <v>2</v>
      </c>
    </row>
    <row r="14">
      <c r="A14" s="4" t="inlineStr">
        <is>
          <t>Threshold earnout payments</t>
        </is>
      </c>
      <c r="B14" s="6" t="n">
        <v>10000</v>
      </c>
    </row>
    <row r="15">
      <c r="A15" s="4" t="inlineStr">
        <is>
          <t>AffloVest APA | Earn-out period exceed Base Revenues from October 1, 2021 to September 30, 2022</t>
        </is>
      </c>
    </row>
    <row r="16">
      <c r="A16" s="3" t="inlineStr">
        <is>
          <t>Acquisitions</t>
        </is>
      </c>
    </row>
    <row r="17">
      <c r="A17" s="4" t="inlineStr">
        <is>
          <t>Threshold earnout payments</t>
        </is>
      </c>
      <c r="B17" s="6" t="n">
        <v>10000</v>
      </c>
    </row>
    <row r="18">
      <c r="A18" s="4" t="inlineStr">
        <is>
          <t>Business revenue to exceed base revenue, Multiplier</t>
        </is>
      </c>
      <c r="B18" s="10" t="n">
        <v>1.5</v>
      </c>
    </row>
    <row r="19">
      <c r="A19" s="4" t="inlineStr">
        <is>
          <t>AffloVest APA | Earn-out period exceed Base Revenues from October 1, 2022 to September 30, 2023</t>
        </is>
      </c>
    </row>
    <row r="20">
      <c r="A20" s="3" t="inlineStr">
        <is>
          <t>Acquisitions</t>
        </is>
      </c>
    </row>
    <row r="21">
      <c r="A21" s="4" t="inlineStr">
        <is>
          <t>Threshold earnout payments</t>
        </is>
      </c>
      <c r="B21" s="6" t="n">
        <v>10000</v>
      </c>
    </row>
    <row r="22">
      <c r="A22" s="4" t="inlineStr">
        <is>
          <t>Business revenue to exceed base revenue, Multiplier</t>
        </is>
      </c>
      <c r="B22" s="10" t="n">
        <v>1.5</v>
      </c>
    </row>
    <row r="23">
      <c r="A23" s="4" t="inlineStr">
        <is>
          <t>AffloVest APA | Maximum</t>
        </is>
      </c>
    </row>
    <row r="24">
      <c r="A24" s="3" t="inlineStr">
        <is>
          <t>Acquisitions</t>
        </is>
      </c>
    </row>
    <row r="25">
      <c r="A25" s="4" t="inlineStr">
        <is>
          <t>Total consideration transferred</t>
        </is>
      </c>
      <c r="B25" s="6" t="n">
        <v>100000</v>
      </c>
    </row>
    <row r="26">
      <c r="A26" s="4" t="inlineStr">
        <is>
          <t>Property, plant and equipment</t>
        </is>
      </c>
      <c r="B26" s="6" t="n">
        <v>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Purchase Price Allocation (Details) - USD ($) $ in Thousands</t>
        </is>
      </c>
      <c r="B1" s="2" t="inlineStr">
        <is>
          <t>Sep. 08, 2021</t>
        </is>
      </c>
      <c r="C1" s="2" t="inlineStr">
        <is>
          <t>Dec. 31, 2021</t>
        </is>
      </c>
      <c r="D1" s="2" t="inlineStr">
        <is>
          <t>Sep. 30, 2021</t>
        </is>
      </c>
      <c r="E1" s="2" t="inlineStr">
        <is>
          <t>Dec. 31, 2020</t>
        </is>
      </c>
    </row>
    <row r="2">
      <c r="A2" s="3" t="inlineStr">
        <is>
          <t>Purchase price allocation</t>
        </is>
      </c>
    </row>
    <row r="3">
      <c r="A3" s="4" t="inlineStr">
        <is>
          <t>Inventories</t>
        </is>
      </c>
      <c r="C3" s="6" t="n">
        <v>19217</v>
      </c>
      <c r="E3" s="6" t="n">
        <v>18563</v>
      </c>
    </row>
    <row r="4">
      <c r="A4" s="4" t="inlineStr">
        <is>
          <t>Property, plant and equipment</t>
        </is>
      </c>
      <c r="C4" s="5" t="n">
        <v>6750</v>
      </c>
      <c r="E4" s="5" t="n">
        <v>6957</v>
      </c>
    </row>
    <row r="5">
      <c r="A5" s="4" t="inlineStr">
        <is>
          <t>Intangible assets</t>
        </is>
      </c>
      <c r="B5" s="6" t="n">
        <v>53500</v>
      </c>
      <c r="C5" s="5" t="n">
        <v>54081</v>
      </c>
      <c r="E5" s="5" t="n">
        <v>1680</v>
      </c>
    </row>
    <row r="6">
      <c r="A6" s="4" t="inlineStr">
        <is>
          <t>Goodwill</t>
        </is>
      </c>
      <c r="C6" s="5" t="n">
        <v>31063</v>
      </c>
    </row>
    <row r="7">
      <c r="A7" s="4" t="inlineStr">
        <is>
          <t>Property and equipment, net</t>
        </is>
      </c>
      <c r="C7" s="6" t="n">
        <v>6750</v>
      </c>
      <c r="E7" s="6" t="n">
        <v>6957</v>
      </c>
    </row>
    <row r="8">
      <c r="A8" s="4" t="inlineStr">
        <is>
          <t>Amortization period for tax purposes</t>
        </is>
      </c>
      <c r="B8" s="4" t="inlineStr">
        <is>
          <t>15 years</t>
        </is>
      </c>
    </row>
    <row r="9">
      <c r="A9" s="4" t="inlineStr">
        <is>
          <t>AffloVest APA</t>
        </is>
      </c>
    </row>
    <row r="10">
      <c r="A10" s="3" t="inlineStr">
        <is>
          <t>Purchase price allocation</t>
        </is>
      </c>
    </row>
    <row r="11">
      <c r="A11" s="4" t="inlineStr">
        <is>
          <t>Inventories</t>
        </is>
      </c>
      <c r="B11" s="6" t="n">
        <v>1600</v>
      </c>
    </row>
    <row r="12">
      <c r="A12" s="4" t="inlineStr">
        <is>
          <t>Intangible assets</t>
        </is>
      </c>
      <c r="B12" s="5" t="n">
        <v>53500</v>
      </c>
    </row>
    <row r="13">
      <c r="A13" s="4" t="inlineStr">
        <is>
          <t>Goodwill</t>
        </is>
      </c>
      <c r="B13" s="5" t="n">
        <v>31100</v>
      </c>
      <c r="D13" s="6" t="n">
        <v>31100</v>
      </c>
    </row>
    <row r="14">
      <c r="A14" s="4" t="inlineStr">
        <is>
          <t>Purchase price</t>
        </is>
      </c>
      <c r="B14" s="5" t="n">
        <v>86200</v>
      </c>
    </row>
    <row r="15">
      <c r="A15" s="4" t="inlineStr">
        <is>
          <t>AffloVest APA | Maximum</t>
        </is>
      </c>
    </row>
    <row r="16">
      <c r="A16" s="3" t="inlineStr">
        <is>
          <t>Purchase price allocation</t>
        </is>
      </c>
    </row>
    <row r="17">
      <c r="A17" s="4" t="inlineStr">
        <is>
          <t>Property, plant and equipment</t>
        </is>
      </c>
      <c r="B17" s="5" t="n">
        <v>100</v>
      </c>
    </row>
    <row r="18">
      <c r="A18" s="4" t="inlineStr">
        <is>
          <t>Property and equipment, net</t>
        </is>
      </c>
      <c r="B18" s="6"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Acquisitions - Allocation of Purchase Price (Details) - USD ($) $ in Thousands</t>
        </is>
      </c>
      <c r="B1" s="2" t="inlineStr">
        <is>
          <t>Sep. 08, 2021</t>
        </is>
      </c>
      <c r="C1" s="2" t="inlineStr">
        <is>
          <t>Dec. 31, 2021</t>
        </is>
      </c>
      <c r="D1" s="2" t="inlineStr">
        <is>
          <t>Dec. 31, 2020</t>
        </is>
      </c>
    </row>
    <row r="2">
      <c r="A2" s="3" t="inlineStr">
        <is>
          <t>Acquisitions</t>
        </is>
      </c>
    </row>
    <row r="3">
      <c r="A3" s="4" t="inlineStr">
        <is>
          <t>Finite lived intangible assets, Allocated Fair Value</t>
        </is>
      </c>
      <c r="C3" s="6" t="n">
        <v>44016</v>
      </c>
      <c r="D3" s="6" t="n">
        <v>1114</v>
      </c>
    </row>
    <row r="4">
      <c r="A4" s="4" t="inlineStr">
        <is>
          <t>Indefinite lived intangible assets excluding goodwill, Allocated fair value</t>
        </is>
      </c>
      <c r="C4" s="5" t="n">
        <v>55981</v>
      </c>
      <c r="D4" s="5" t="n">
        <v>2229</v>
      </c>
    </row>
    <row r="5">
      <c r="A5" s="4" t="inlineStr">
        <is>
          <t>Total intangible assets (Net)</t>
        </is>
      </c>
      <c r="B5" s="6" t="n">
        <v>53500</v>
      </c>
      <c r="C5" s="5" t="n">
        <v>54081</v>
      </c>
      <c r="D5" s="6" t="n">
        <v>1680</v>
      </c>
    </row>
    <row r="6">
      <c r="A6" s="4" t="inlineStr">
        <is>
          <t>Weighted average amortization period</t>
        </is>
      </c>
      <c r="B6" s="4" t="inlineStr">
        <is>
          <t>12 years 3 months 18 days</t>
        </is>
      </c>
    </row>
    <row r="7">
      <c r="A7" s="4" t="inlineStr">
        <is>
          <t>AffloVest APA</t>
        </is>
      </c>
    </row>
    <row r="8">
      <c r="A8" s="3" t="inlineStr">
        <is>
          <t>Acquisitions</t>
        </is>
      </c>
    </row>
    <row r="9">
      <c r="A9" s="4" t="inlineStr">
        <is>
          <t>Total intangible assets (Net)</t>
        </is>
      </c>
      <c r="B9" s="6" t="n">
        <v>53500</v>
      </c>
    </row>
    <row r="10">
      <c r="A10" s="4" t="inlineStr">
        <is>
          <t>Customer relationships</t>
        </is>
      </c>
    </row>
    <row r="11">
      <c r="A11" s="3" t="inlineStr">
        <is>
          <t>Acquisitions</t>
        </is>
      </c>
    </row>
    <row r="12">
      <c r="A12" s="4" t="inlineStr">
        <is>
          <t>Finite lived intangible assets, Allocated Fair Value</t>
        </is>
      </c>
      <c r="B12" s="6" t="n">
        <v>31000</v>
      </c>
      <c r="C12" s="5" t="n">
        <v>30258</v>
      </c>
    </row>
    <row r="13">
      <c r="A13" s="4" t="inlineStr">
        <is>
          <t>Estimated Useful Life</t>
        </is>
      </c>
      <c r="B13" s="4" t="inlineStr">
        <is>
          <t>13 years</t>
        </is>
      </c>
    </row>
    <row r="14">
      <c r="A14" s="4" t="inlineStr">
        <is>
          <t>Developed technology</t>
        </is>
      </c>
    </row>
    <row r="15">
      <c r="A15" s="3" t="inlineStr">
        <is>
          <t>Acquisitions</t>
        </is>
      </c>
    </row>
    <row r="16">
      <c r="A16" s="4" t="inlineStr">
        <is>
          <t>Finite lived intangible assets, Allocated Fair Value</t>
        </is>
      </c>
      <c r="B16" s="6" t="n">
        <v>13000</v>
      </c>
      <c r="C16" s="6" t="n">
        <v>12632</v>
      </c>
    </row>
    <row r="17">
      <c r="A17" s="4" t="inlineStr">
        <is>
          <t>Estimated Useful Life</t>
        </is>
      </c>
      <c r="B17" s="4" t="inlineStr">
        <is>
          <t>11 years</t>
        </is>
      </c>
    </row>
    <row r="18">
      <c r="A18" s="4" t="inlineStr">
        <is>
          <t>Tradenames</t>
        </is>
      </c>
    </row>
    <row r="19">
      <c r="A19" s="3" t="inlineStr">
        <is>
          <t>Acquisitions</t>
        </is>
      </c>
    </row>
    <row r="20">
      <c r="A20" s="4" t="inlineStr">
        <is>
          <t>Indefinite lived intangible assets excluding goodwill, Allocated fair value</t>
        </is>
      </c>
      <c r="B20" s="6" t="n">
        <v>9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Consolidated Statements of Operations Reflect AffloVest Operations (Details) - AffloVest APA - USD ($) $ in Thousands</t>
        </is>
      </c>
      <c r="B1" s="2" t="inlineStr">
        <is>
          <t>9 Months Ended</t>
        </is>
      </c>
    </row>
    <row r="2">
      <c r="B2" s="2" t="inlineStr">
        <is>
          <t>Dec. 31, 2021</t>
        </is>
      </c>
      <c r="C2" s="2" t="inlineStr">
        <is>
          <t>Dec. 31, 2020</t>
        </is>
      </c>
    </row>
    <row r="3">
      <c r="A3" s="3" t="inlineStr">
        <is>
          <t>Asset Acquisition [Line Items]</t>
        </is>
      </c>
    </row>
    <row r="4">
      <c r="A4" s="4" t="inlineStr">
        <is>
          <t>Total revenue</t>
        </is>
      </c>
      <c r="B4" s="6" t="n">
        <v>219414</v>
      </c>
      <c r="C4" s="6" t="n">
        <v>203193</v>
      </c>
    </row>
    <row r="5">
      <c r="A5" s="4" t="inlineStr">
        <is>
          <t>Net (loss) income</t>
        </is>
      </c>
      <c r="B5" s="6" t="n">
        <v>-7633</v>
      </c>
      <c r="C5" s="6" t="n">
        <v>118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Marketable Securities (Details) $ in Thousands</t>
        </is>
      </c>
      <c r="B1" s="2" t="inlineStr">
        <is>
          <t>12 Months Ended</t>
        </is>
      </c>
    </row>
    <row r="2">
      <c r="B2" s="2" t="inlineStr">
        <is>
          <t>Dec. 31, 2021USD ($)item</t>
        </is>
      </c>
      <c r="C2" s="2" t="inlineStr">
        <is>
          <t>Dec. 31, 2020USD ($)item</t>
        </is>
      </c>
    </row>
    <row r="3">
      <c r="A3" s="3" t="inlineStr">
        <is>
          <t>Marketable Securities</t>
        </is>
      </c>
    </row>
    <row r="4">
      <c r="A4" s="4" t="inlineStr">
        <is>
          <t>Marketable securities</t>
        </is>
      </c>
      <c r="B4" s="6" t="n">
        <v>0</v>
      </c>
      <c r="C4" s="6" t="n">
        <v>0</v>
      </c>
    </row>
    <row r="5">
      <c r="A5" s="4" t="inlineStr">
        <is>
          <t>Net pre-tax unrealized gains for marketable securities</t>
        </is>
      </c>
      <c r="B5" s="5" t="n">
        <v>0</v>
      </c>
    </row>
    <row r="6">
      <c r="A6" s="4" t="inlineStr">
        <is>
          <t>Marketable securities sold</t>
        </is>
      </c>
      <c r="B6" s="6" t="n">
        <v>0</v>
      </c>
    </row>
    <row r="7">
      <c r="A7" s="4" t="inlineStr">
        <is>
          <t>Number of marketable securities in an unrealized loss position | item</t>
        </is>
      </c>
      <c r="B7" s="5" t="n">
        <v>0</v>
      </c>
      <c r="C7"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ccounts Receivable (Details) - item</t>
        </is>
      </c>
      <c r="B1" s="2" t="inlineStr">
        <is>
          <t>12 Months Ended</t>
        </is>
      </c>
    </row>
    <row r="2">
      <c r="B2" s="2" t="inlineStr">
        <is>
          <t>Dec. 31, 2021</t>
        </is>
      </c>
      <c r="C2" s="2" t="inlineStr">
        <is>
          <t>Dec. 31, 2020</t>
        </is>
      </c>
    </row>
    <row r="3">
      <c r="A3" s="3" t="inlineStr">
        <is>
          <t>Accounts Receivable</t>
        </is>
      </c>
    </row>
    <row r="4">
      <c r="A4" s="4" t="inlineStr">
        <is>
          <t>Number of insurers</t>
        </is>
      </c>
      <c r="B4" s="5" t="n">
        <v>2</v>
      </c>
      <c r="C4" s="5" t="n">
        <v>2</v>
      </c>
    </row>
    <row r="5">
      <c r="A5" s="4" t="inlineStr">
        <is>
          <t>Insurer One | Customer Concentration Risk | Accounts Receivable</t>
        </is>
      </c>
    </row>
    <row r="6">
      <c r="A6" s="3" t="inlineStr">
        <is>
          <t>Accounts Receivable</t>
        </is>
      </c>
    </row>
    <row r="7">
      <c r="A7" s="4" t="inlineStr">
        <is>
          <t>Percentage of concentration</t>
        </is>
      </c>
      <c r="B7" s="4" t="inlineStr">
        <is>
          <t>33.00%</t>
        </is>
      </c>
      <c r="C7" s="4" t="inlineStr">
        <is>
          <t>37.00%</t>
        </is>
      </c>
    </row>
    <row r="8">
      <c r="A8" s="4" t="inlineStr">
        <is>
          <t>Insurer One | Customer Concentration Risk | Revenue</t>
        </is>
      </c>
    </row>
    <row r="9">
      <c r="A9" s="3" t="inlineStr">
        <is>
          <t>Accounts Receivable</t>
        </is>
      </c>
    </row>
    <row r="10">
      <c r="A10" s="4" t="inlineStr">
        <is>
          <t>Percentage of concentration</t>
        </is>
      </c>
      <c r="B10" s="4" t="inlineStr">
        <is>
          <t>17.00%</t>
        </is>
      </c>
      <c r="C10" s="4" t="inlineStr">
        <is>
          <t>16.00%</t>
        </is>
      </c>
    </row>
    <row r="11">
      <c r="A11" s="4" t="inlineStr">
        <is>
          <t>Insurer Two | Customer Concentration Risk | Accounts Receivable</t>
        </is>
      </c>
    </row>
    <row r="12">
      <c r="A12" s="3" t="inlineStr">
        <is>
          <t>Accounts Receivable</t>
        </is>
      </c>
    </row>
    <row r="13">
      <c r="A13" s="4" t="inlineStr">
        <is>
          <t>Percentage of concentration</t>
        </is>
      </c>
      <c r="B13" s="4" t="inlineStr">
        <is>
          <t>24.00%</t>
        </is>
      </c>
      <c r="C13" s="4" t="inlineStr">
        <is>
          <t>22.00%</t>
        </is>
      </c>
    </row>
    <row r="14">
      <c r="A14" s="4" t="inlineStr">
        <is>
          <t>Insurer Two | Customer Concentration Risk | Revenue</t>
        </is>
      </c>
    </row>
    <row r="15">
      <c r="A15" s="3" t="inlineStr">
        <is>
          <t>Accounts Receivable</t>
        </is>
      </c>
    </row>
    <row r="16">
      <c r="A16" s="4" t="inlineStr">
        <is>
          <t>Percentage of concentration</t>
        </is>
      </c>
      <c r="B16" s="4" t="inlineStr">
        <is>
          <t>12.00%</t>
        </is>
      </c>
      <c r="C16" s="4" t="inlineStr">
        <is>
          <t>1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row>
    <row r="3">
      <c r="A3" s="4" t="inlineStr">
        <is>
          <t>Finished goods</t>
        </is>
      </c>
      <c r="B3" s="6" t="n">
        <v>8242</v>
      </c>
      <c r="C3" s="6" t="n">
        <v>7129</v>
      </c>
    </row>
    <row r="4">
      <c r="A4" s="4" t="inlineStr">
        <is>
          <t>Component parts and work-in-process</t>
        </is>
      </c>
      <c r="B4" s="5" t="n">
        <v>10975</v>
      </c>
      <c r="C4" s="5" t="n">
        <v>11434</v>
      </c>
    </row>
    <row r="5">
      <c r="A5" s="4" t="inlineStr">
        <is>
          <t>Total inventories</t>
        </is>
      </c>
      <c r="B5" s="6" t="n">
        <v>19217</v>
      </c>
      <c r="C5" s="6" t="n">
        <v>185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 Income</t>
        </is>
      </c>
    </row>
    <row r="4">
      <c r="A4" s="4" t="inlineStr">
        <is>
          <t>Net (loss) income</t>
        </is>
      </c>
      <c r="B4" s="6" t="n">
        <v>-11811</v>
      </c>
      <c r="C4" s="6" t="n">
        <v>-620</v>
      </c>
      <c r="D4" s="6" t="n">
        <v>10971</v>
      </c>
    </row>
    <row r="5">
      <c r="A5" s="3" t="inlineStr">
        <is>
          <t>Other comprehensive income (loss):</t>
        </is>
      </c>
    </row>
    <row r="6">
      <c r="A6" s="4" t="inlineStr">
        <is>
          <t>Unrealized gain (loss) on marketable securities</t>
        </is>
      </c>
      <c r="C6" s="5" t="n">
        <v>-21</v>
      </c>
      <c r="D6" s="5" t="n">
        <v>31</v>
      </c>
    </row>
    <row r="7">
      <c r="A7" s="4" t="inlineStr">
        <is>
          <t>Income tax related to items of other comprehensive income (loss)</t>
        </is>
      </c>
      <c r="C7" s="5" t="n">
        <v>-5</v>
      </c>
      <c r="D7" s="5" t="n">
        <v>3</v>
      </c>
    </row>
    <row r="8">
      <c r="A8" s="4" t="inlineStr">
        <is>
          <t>Total other comprehensive income (loss)</t>
        </is>
      </c>
      <c r="C8" s="5" t="n">
        <v>-26</v>
      </c>
      <c r="D8" s="5" t="n">
        <v>34</v>
      </c>
    </row>
    <row r="9">
      <c r="A9" s="4" t="inlineStr">
        <is>
          <t>Comprehensive (loss) income</t>
        </is>
      </c>
      <c r="B9" s="6" t="n">
        <v>-11811</v>
      </c>
      <c r="C9" s="6" t="n">
        <v>-646</v>
      </c>
      <c r="D9" s="6" t="n">
        <v>110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Subtotal</t>
        </is>
      </c>
      <c r="B4" s="6" t="n">
        <v>15793</v>
      </c>
      <c r="C4" s="6" t="n">
        <v>14333</v>
      </c>
    </row>
    <row r="5">
      <c r="A5" s="4" t="inlineStr">
        <is>
          <t>Less: accumulated depreciation</t>
        </is>
      </c>
      <c r="B5" s="5" t="n">
        <v>-9043</v>
      </c>
      <c r="C5" s="5" t="n">
        <v>-7376</v>
      </c>
    </row>
    <row r="6">
      <c r="A6" s="4" t="inlineStr">
        <is>
          <t>Property and equipment, net</t>
        </is>
      </c>
      <c r="B6" s="5" t="n">
        <v>6750</v>
      </c>
      <c r="C6" s="5" t="n">
        <v>6957</v>
      </c>
    </row>
    <row r="7">
      <c r="A7" s="4" t="inlineStr">
        <is>
          <t>Depreciation expense</t>
        </is>
      </c>
      <c r="B7" s="5" t="n">
        <v>2300</v>
      </c>
      <c r="C7" s="5" t="n">
        <v>2400</v>
      </c>
      <c r="D7" s="6" t="n">
        <v>3000</v>
      </c>
    </row>
    <row r="8">
      <c r="A8" s="4" t="inlineStr">
        <is>
          <t>Equipment</t>
        </is>
      </c>
    </row>
    <row r="9">
      <c r="A9" s="3" t="inlineStr">
        <is>
          <t>Property and Equipment</t>
        </is>
      </c>
    </row>
    <row r="10">
      <c r="A10" s="4" t="inlineStr">
        <is>
          <t>Subtotal</t>
        </is>
      </c>
      <c r="B10" s="5" t="n">
        <v>8051</v>
      </c>
      <c r="C10" s="5" t="n">
        <v>6909</v>
      </c>
    </row>
    <row r="11">
      <c r="A11" s="4" t="inlineStr">
        <is>
          <t>Tooling</t>
        </is>
      </c>
    </row>
    <row r="12">
      <c r="A12" s="3" t="inlineStr">
        <is>
          <t>Property and Equipment</t>
        </is>
      </c>
    </row>
    <row r="13">
      <c r="A13" s="4" t="inlineStr">
        <is>
          <t>Subtotal</t>
        </is>
      </c>
      <c r="B13" s="5" t="n">
        <v>2545</v>
      </c>
      <c r="C13" s="5" t="n">
        <v>2774</v>
      </c>
    </row>
    <row r="14">
      <c r="A14" s="4" t="inlineStr">
        <is>
          <t>Furniture and Fixtures</t>
        </is>
      </c>
    </row>
    <row r="15">
      <c r="A15" s="3" t="inlineStr">
        <is>
          <t>Property and Equipment</t>
        </is>
      </c>
    </row>
    <row r="16">
      <c r="A16" s="4" t="inlineStr">
        <is>
          <t>Subtotal</t>
        </is>
      </c>
      <c r="B16" s="5" t="n">
        <v>2104</v>
      </c>
      <c r="C16" s="5" t="n">
        <v>1958</v>
      </c>
    </row>
    <row r="17">
      <c r="A17" s="4" t="inlineStr">
        <is>
          <t>Leasehold improvements</t>
        </is>
      </c>
    </row>
    <row r="18">
      <c r="A18" s="3" t="inlineStr">
        <is>
          <t>Property and Equipment</t>
        </is>
      </c>
    </row>
    <row r="19">
      <c r="A19" s="4" t="inlineStr">
        <is>
          <t>Subtotal</t>
        </is>
      </c>
      <c r="B19" s="5" t="n">
        <v>1458</v>
      </c>
      <c r="C19" s="5" t="n">
        <v>1282</v>
      </c>
    </row>
    <row r="20">
      <c r="A20" s="4" t="inlineStr">
        <is>
          <t>Construction in progress</t>
        </is>
      </c>
    </row>
    <row r="21">
      <c r="A21" s="3" t="inlineStr">
        <is>
          <t>Property and Equipment</t>
        </is>
      </c>
    </row>
    <row r="22">
      <c r="A22" s="4" t="inlineStr">
        <is>
          <t>Subtotal</t>
        </is>
      </c>
      <c r="B22" s="5" t="n">
        <v>1003</v>
      </c>
      <c r="C22" s="5" t="n">
        <v>778</v>
      </c>
    </row>
    <row r="23">
      <c r="A23" s="4" t="inlineStr">
        <is>
          <t>Demonstration equipment</t>
        </is>
      </c>
    </row>
    <row r="24">
      <c r="A24" s="3" t="inlineStr">
        <is>
          <t>Property and Equipment</t>
        </is>
      </c>
    </row>
    <row r="25">
      <c r="A25" s="4" t="inlineStr">
        <is>
          <t>Subtotal</t>
        </is>
      </c>
      <c r="B25" s="6" t="n">
        <v>632</v>
      </c>
      <c r="C25" s="6" t="n">
        <v>63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Goodwill And Intangible Assets (Details) - USD ($) $ in Thousands</t>
        </is>
      </c>
      <c r="B1" s="2" t="inlineStr">
        <is>
          <t>3 Months Ended</t>
        </is>
      </c>
      <c r="C1" s="2" t="inlineStr">
        <is>
          <t>12 Months Ended</t>
        </is>
      </c>
    </row>
    <row r="2">
      <c r="B2" s="2" t="inlineStr">
        <is>
          <t>Jun. 30, 2020</t>
        </is>
      </c>
      <c r="C2" s="2" t="inlineStr">
        <is>
          <t>Dec. 31, 2021</t>
        </is>
      </c>
      <c r="D2" s="2" t="inlineStr">
        <is>
          <t>Dec. 31, 2020</t>
        </is>
      </c>
      <c r="E2" s="2" t="inlineStr">
        <is>
          <t>Dec. 31, 2019</t>
        </is>
      </c>
      <c r="F2" s="2" t="inlineStr">
        <is>
          <t>Sep. 30, 2021</t>
        </is>
      </c>
      <c r="G2" s="2" t="inlineStr">
        <is>
          <t>Sep. 08, 2021</t>
        </is>
      </c>
    </row>
    <row r="3">
      <c r="A3" s="3" t="inlineStr">
        <is>
          <t>Patents and Intangibles</t>
        </is>
      </c>
    </row>
    <row r="4">
      <c r="A4" s="4" t="inlineStr">
        <is>
          <t>Goodwill</t>
        </is>
      </c>
      <c r="C4" s="6" t="n">
        <v>31063</v>
      </c>
    </row>
    <row r="5">
      <c r="A5" s="4" t="inlineStr">
        <is>
          <t>Asset impairment charges</t>
        </is>
      </c>
      <c r="D5" s="6" t="n">
        <v>4025</v>
      </c>
    </row>
    <row r="6">
      <c r="A6" s="3" t="inlineStr">
        <is>
          <t>Definite-lived intangible assets:</t>
        </is>
      </c>
    </row>
    <row r="7">
      <c r="A7" s="4" t="inlineStr">
        <is>
          <t>Weighted Average Amortization Period</t>
        </is>
      </c>
      <c r="C7" s="4" t="inlineStr">
        <is>
          <t>12 years</t>
        </is>
      </c>
    </row>
    <row r="8">
      <c r="A8" s="4" t="inlineStr">
        <is>
          <t>Gross Carrying Amount</t>
        </is>
      </c>
      <c r="C8" s="6" t="n">
        <v>45916</v>
      </c>
      <c r="D8" s="5" t="n">
        <v>1663</v>
      </c>
    </row>
    <row r="9">
      <c r="A9" s="4" t="inlineStr">
        <is>
          <t>Accumulated Amortization</t>
        </is>
      </c>
      <c r="C9" s="5" t="n">
        <v>1900</v>
      </c>
      <c r="D9" s="5" t="n">
        <v>549</v>
      </c>
    </row>
    <row r="10">
      <c r="A10" s="4" t="inlineStr">
        <is>
          <t>Total</t>
        </is>
      </c>
      <c r="C10" s="5" t="n">
        <v>44016</v>
      </c>
      <c r="D10" s="5" t="n">
        <v>1114</v>
      </c>
    </row>
    <row r="11">
      <c r="A11" s="3" t="inlineStr">
        <is>
          <t>Unamortized intangible assets:</t>
        </is>
      </c>
    </row>
    <row r="12">
      <c r="A12" s="4" t="inlineStr">
        <is>
          <t>Total intangible assets (Gross)</t>
        </is>
      </c>
      <c r="C12" s="5" t="n">
        <v>55981</v>
      </c>
      <c r="D12" s="5" t="n">
        <v>2229</v>
      </c>
    </row>
    <row r="13">
      <c r="A13" s="4" t="inlineStr">
        <is>
          <t>Total intangible assets (Net)</t>
        </is>
      </c>
      <c r="C13" s="5" t="n">
        <v>54081</v>
      </c>
      <c r="D13" s="5" t="n">
        <v>1680</v>
      </c>
      <c r="G13" s="6" t="n">
        <v>53500</v>
      </c>
    </row>
    <row r="14">
      <c r="A14" s="4" t="inlineStr">
        <is>
          <t>Amortization expense</t>
        </is>
      </c>
      <c r="C14" s="5" t="n">
        <v>1400</v>
      </c>
      <c r="D14" s="5" t="n">
        <v>400</v>
      </c>
      <c r="E14" s="6" t="n">
        <v>500</v>
      </c>
    </row>
    <row r="15">
      <c r="A15" s="3" t="inlineStr">
        <is>
          <t>Future Amortization</t>
        </is>
      </c>
    </row>
    <row r="16">
      <c r="A16" s="4" t="inlineStr">
        <is>
          <t>2022</t>
        </is>
      </c>
      <c r="C16" s="5" t="n">
        <v>3818</v>
      </c>
    </row>
    <row r="17">
      <c r="A17" s="4" t="inlineStr">
        <is>
          <t>2023</t>
        </is>
      </c>
      <c r="C17" s="5" t="n">
        <v>3787</v>
      </c>
    </row>
    <row r="18">
      <c r="A18" s="4" t="inlineStr">
        <is>
          <t>2024</t>
        </is>
      </c>
      <c r="C18" s="5" t="n">
        <v>3766</v>
      </c>
    </row>
    <row r="19">
      <c r="A19" s="4" t="inlineStr">
        <is>
          <t>2025</t>
        </is>
      </c>
      <c r="C19" s="5" t="n">
        <v>3676</v>
      </c>
    </row>
    <row r="20">
      <c r="A20" s="4" t="inlineStr">
        <is>
          <t>2026</t>
        </is>
      </c>
      <c r="C20" s="5" t="n">
        <v>3612</v>
      </c>
    </row>
    <row r="21">
      <c r="A21" s="4" t="inlineStr">
        <is>
          <t>Thereafter</t>
        </is>
      </c>
      <c r="C21" s="5" t="n">
        <v>25357</v>
      </c>
    </row>
    <row r="22">
      <c r="A22" s="4" t="inlineStr">
        <is>
          <t>Total</t>
        </is>
      </c>
      <c r="C22" s="5" t="n">
        <v>44016</v>
      </c>
      <c r="D22" s="5" t="n">
        <v>1114</v>
      </c>
    </row>
    <row r="23">
      <c r="A23" s="4" t="inlineStr">
        <is>
          <t>Tradenames</t>
        </is>
      </c>
    </row>
    <row r="24">
      <c r="A24" s="3" t="inlineStr">
        <is>
          <t>Unamortized intangible assets:</t>
        </is>
      </c>
    </row>
    <row r="25">
      <c r="A25" s="4" t="inlineStr">
        <is>
          <t>Gross Carrying Amount, Indefinite</t>
        </is>
      </c>
      <c r="C25" s="5" t="n">
        <v>9500</v>
      </c>
    </row>
    <row r="26">
      <c r="A26" s="4" t="inlineStr">
        <is>
          <t>Patents</t>
        </is>
      </c>
    </row>
    <row r="27">
      <c r="A27" s="3" t="inlineStr">
        <is>
          <t>Unamortized intangible assets:</t>
        </is>
      </c>
    </row>
    <row r="28">
      <c r="A28" s="4" t="inlineStr">
        <is>
          <t>Gross Carrying Amount, Indefinite</t>
        </is>
      </c>
      <c r="C28" s="6" t="n">
        <v>565</v>
      </c>
      <c r="D28" s="6" t="n">
        <v>566</v>
      </c>
    </row>
    <row r="29">
      <c r="A29" s="4" t="inlineStr">
        <is>
          <t>Patents</t>
        </is>
      </c>
    </row>
    <row r="30">
      <c r="A30" s="3" t="inlineStr">
        <is>
          <t>Definite-lived intangible assets:</t>
        </is>
      </c>
    </row>
    <row r="31">
      <c r="A31" s="4" t="inlineStr">
        <is>
          <t>Weighted Average Amortization Period</t>
        </is>
      </c>
      <c r="C31" s="4" t="inlineStr">
        <is>
          <t>12 years</t>
        </is>
      </c>
      <c r="D31" s="4" t="inlineStr">
        <is>
          <t>11 years</t>
        </is>
      </c>
    </row>
    <row r="32">
      <c r="A32" s="4" t="inlineStr">
        <is>
          <t>Gross Carrying Amount</t>
        </is>
      </c>
      <c r="C32" s="6" t="n">
        <v>666</v>
      </c>
      <c r="D32" s="6" t="n">
        <v>413</v>
      </c>
    </row>
    <row r="33">
      <c r="A33" s="4" t="inlineStr">
        <is>
          <t>Accumulated Amortization</t>
        </is>
      </c>
      <c r="C33" s="5" t="n">
        <v>109</v>
      </c>
      <c r="D33" s="5" t="n">
        <v>65</v>
      </c>
    </row>
    <row r="34">
      <c r="A34" s="4" t="inlineStr">
        <is>
          <t>Total</t>
        </is>
      </c>
      <c r="C34" s="5" t="n">
        <v>557</v>
      </c>
      <c r="D34" s="5" t="n">
        <v>348</v>
      </c>
    </row>
    <row r="35">
      <c r="A35" s="3" t="inlineStr">
        <is>
          <t>Future Amortization</t>
        </is>
      </c>
    </row>
    <row r="36">
      <c r="A36" s="4" t="inlineStr">
        <is>
          <t>Total</t>
        </is>
      </c>
      <c r="C36" s="6" t="n">
        <v>557</v>
      </c>
      <c r="D36" s="6" t="n">
        <v>348</v>
      </c>
    </row>
    <row r="37">
      <c r="A37" s="4" t="inlineStr">
        <is>
          <t>Defensive intangible assets</t>
        </is>
      </c>
    </row>
    <row r="38">
      <c r="A38" s="3" t="inlineStr">
        <is>
          <t>Definite-lived intangible assets:</t>
        </is>
      </c>
    </row>
    <row r="39">
      <c r="A39" s="4" t="inlineStr">
        <is>
          <t>Weighted Average Amortization Period</t>
        </is>
      </c>
      <c r="C39" s="4" t="inlineStr">
        <is>
          <t>3 years</t>
        </is>
      </c>
      <c r="D39" s="4" t="inlineStr">
        <is>
          <t>4 years</t>
        </is>
      </c>
    </row>
    <row r="40">
      <c r="A40" s="4" t="inlineStr">
        <is>
          <t>Gross Carrying Amount</t>
        </is>
      </c>
      <c r="C40" s="6" t="n">
        <v>1125</v>
      </c>
      <c r="D40" s="6" t="n">
        <v>1125</v>
      </c>
    </row>
    <row r="41">
      <c r="A41" s="4" t="inlineStr">
        <is>
          <t>Accumulated Amortization</t>
        </is>
      </c>
      <c r="C41" s="5" t="n">
        <v>592</v>
      </c>
      <c r="D41" s="5" t="n">
        <v>421</v>
      </c>
    </row>
    <row r="42">
      <c r="A42" s="4" t="inlineStr">
        <is>
          <t>Total</t>
        </is>
      </c>
      <c r="C42" s="5" t="n">
        <v>533</v>
      </c>
      <c r="D42" s="5" t="n">
        <v>704</v>
      </c>
    </row>
    <row r="43">
      <c r="A43" s="3" t="inlineStr">
        <is>
          <t>Future Amortization</t>
        </is>
      </c>
    </row>
    <row r="44">
      <c r="A44" s="4" t="inlineStr">
        <is>
          <t>Total</t>
        </is>
      </c>
      <c r="C44" s="6" t="n">
        <v>533</v>
      </c>
      <c r="D44" s="6" t="n">
        <v>704</v>
      </c>
    </row>
    <row r="45">
      <c r="A45" s="4" t="inlineStr">
        <is>
          <t>Customer accounts</t>
        </is>
      </c>
    </row>
    <row r="46">
      <c r="A46" s="3" t="inlineStr">
        <is>
          <t>Definite-lived intangible assets:</t>
        </is>
      </c>
    </row>
    <row r="47">
      <c r="A47" s="4" t="inlineStr">
        <is>
          <t>Weighted Average Amortization Period</t>
        </is>
      </c>
      <c r="C47" s="4" t="inlineStr">
        <is>
          <t>1 year</t>
        </is>
      </c>
      <c r="D47" s="4" t="inlineStr">
        <is>
          <t>2 years</t>
        </is>
      </c>
    </row>
    <row r="48">
      <c r="A48" s="4" t="inlineStr">
        <is>
          <t>Gross Carrying Amount</t>
        </is>
      </c>
      <c r="C48" s="6" t="n">
        <v>125</v>
      </c>
      <c r="D48" s="6" t="n">
        <v>125</v>
      </c>
    </row>
    <row r="49">
      <c r="A49" s="4" t="inlineStr">
        <is>
          <t>Accumulated Amortization</t>
        </is>
      </c>
      <c r="C49" s="5" t="n">
        <v>89</v>
      </c>
      <c r="D49" s="5" t="n">
        <v>63</v>
      </c>
    </row>
    <row r="50">
      <c r="A50" s="4" t="inlineStr">
        <is>
          <t>Total</t>
        </is>
      </c>
      <c r="C50" s="5" t="n">
        <v>36</v>
      </c>
      <c r="D50" s="5" t="n">
        <v>62</v>
      </c>
    </row>
    <row r="51">
      <c r="A51" s="3" t="inlineStr">
        <is>
          <t>Future Amortization</t>
        </is>
      </c>
    </row>
    <row r="52">
      <c r="A52" s="4" t="inlineStr">
        <is>
          <t>Total</t>
        </is>
      </c>
      <c r="C52" s="6" t="n">
        <v>36</v>
      </c>
      <c r="D52" s="6" t="n">
        <v>62</v>
      </c>
    </row>
    <row r="53">
      <c r="A53" s="4" t="inlineStr">
        <is>
          <t>Customer relationships</t>
        </is>
      </c>
    </row>
    <row r="54">
      <c r="A54" s="3" t="inlineStr">
        <is>
          <t>Definite-lived intangible assets:</t>
        </is>
      </c>
    </row>
    <row r="55">
      <c r="A55" s="4" t="inlineStr">
        <is>
          <t>Weighted Average Amortization Period</t>
        </is>
      </c>
      <c r="C55" s="4" t="inlineStr">
        <is>
          <t>13 years</t>
        </is>
      </c>
    </row>
    <row r="56">
      <c r="A56" s="4" t="inlineStr">
        <is>
          <t>Gross Carrying Amount</t>
        </is>
      </c>
      <c r="C56" s="6" t="n">
        <v>31000</v>
      </c>
    </row>
    <row r="57">
      <c r="A57" s="4" t="inlineStr">
        <is>
          <t>Accumulated Amortization</t>
        </is>
      </c>
      <c r="C57" s="5" t="n">
        <v>742</v>
      </c>
    </row>
    <row r="58">
      <c r="A58" s="4" t="inlineStr">
        <is>
          <t>Total</t>
        </is>
      </c>
      <c r="C58" s="5" t="n">
        <v>30258</v>
      </c>
      <c r="G58" s="5" t="n">
        <v>31000</v>
      </c>
    </row>
    <row r="59">
      <c r="A59" s="3" t="inlineStr">
        <is>
          <t>Future Amortization</t>
        </is>
      </c>
    </row>
    <row r="60">
      <c r="A60" s="4" t="inlineStr">
        <is>
          <t>Total</t>
        </is>
      </c>
      <c r="C60" s="6" t="n">
        <v>30258</v>
      </c>
      <c r="G60" s="5" t="n">
        <v>31000</v>
      </c>
    </row>
    <row r="61">
      <c r="A61" s="4" t="inlineStr">
        <is>
          <t>Developed technology</t>
        </is>
      </c>
    </row>
    <row r="62">
      <c r="A62" s="3" t="inlineStr">
        <is>
          <t>Definite-lived intangible assets:</t>
        </is>
      </c>
    </row>
    <row r="63">
      <c r="A63" s="4" t="inlineStr">
        <is>
          <t>Weighted Average Amortization Period</t>
        </is>
      </c>
      <c r="C63" s="4" t="inlineStr">
        <is>
          <t>11 years</t>
        </is>
      </c>
    </row>
    <row r="64">
      <c r="A64" s="4" t="inlineStr">
        <is>
          <t>Gross Carrying Amount</t>
        </is>
      </c>
      <c r="C64" s="6" t="n">
        <v>13000</v>
      </c>
    </row>
    <row r="65">
      <c r="A65" s="4" t="inlineStr">
        <is>
          <t>Accumulated Amortization</t>
        </is>
      </c>
      <c r="C65" s="5" t="n">
        <v>368</v>
      </c>
    </row>
    <row r="66">
      <c r="A66" s="4" t="inlineStr">
        <is>
          <t>Total</t>
        </is>
      </c>
      <c r="C66" s="5" t="n">
        <v>12632</v>
      </c>
      <c r="G66" s="5" t="n">
        <v>13000</v>
      </c>
    </row>
    <row r="67">
      <c r="A67" s="3" t="inlineStr">
        <is>
          <t>Future Amortization</t>
        </is>
      </c>
    </row>
    <row r="68">
      <c r="A68" s="4" t="inlineStr">
        <is>
          <t>Total</t>
        </is>
      </c>
      <c r="C68" s="6" t="n">
        <v>12632</v>
      </c>
      <c r="G68" s="5" t="n">
        <v>13000</v>
      </c>
    </row>
    <row r="69">
      <c r="A69" s="4" t="inlineStr">
        <is>
          <t>Airwear Product</t>
        </is>
      </c>
    </row>
    <row r="70">
      <c r="A70" s="3" t="inlineStr">
        <is>
          <t>Patents and Intangibles</t>
        </is>
      </c>
    </row>
    <row r="71">
      <c r="A71" s="4" t="inlineStr">
        <is>
          <t>Asset impairment charges</t>
        </is>
      </c>
      <c r="B71" s="6" t="n">
        <v>4000</v>
      </c>
    </row>
    <row r="72">
      <c r="A72" s="4" t="inlineStr">
        <is>
          <t>Airwear Product | Reimbursement, general and administrative</t>
        </is>
      </c>
    </row>
    <row r="73">
      <c r="A73" s="3" t="inlineStr">
        <is>
          <t>Patents and Intangibles</t>
        </is>
      </c>
    </row>
    <row r="74">
      <c r="A74" s="4" t="inlineStr">
        <is>
          <t>Intangible assets wrote off</t>
        </is>
      </c>
      <c r="B74" s="5" t="n">
        <v>3600</v>
      </c>
    </row>
    <row r="75">
      <c r="A75" s="4" t="inlineStr">
        <is>
          <t>Airwear Product | Cost of revenue.</t>
        </is>
      </c>
    </row>
    <row r="76">
      <c r="A76" s="3" t="inlineStr">
        <is>
          <t>Patents and Intangibles</t>
        </is>
      </c>
    </row>
    <row r="77">
      <c r="A77" s="4" t="inlineStr">
        <is>
          <t>Inventory wrote off</t>
        </is>
      </c>
      <c r="B77" s="6" t="n">
        <v>400</v>
      </c>
    </row>
    <row r="78">
      <c r="A78" s="4" t="inlineStr">
        <is>
          <t>AffloVest APA</t>
        </is>
      </c>
    </row>
    <row r="79">
      <c r="A79" s="3" t="inlineStr">
        <is>
          <t>Patents and Intangibles</t>
        </is>
      </c>
    </row>
    <row r="80">
      <c r="A80" s="4" t="inlineStr">
        <is>
          <t>Goodwill</t>
        </is>
      </c>
      <c r="F80" s="6" t="n">
        <v>31100</v>
      </c>
      <c r="G80" s="5" t="n">
        <v>31100</v>
      </c>
    </row>
    <row r="81">
      <c r="A81" s="3" t="inlineStr">
        <is>
          <t>Unamortized intangible assets:</t>
        </is>
      </c>
    </row>
    <row r="82">
      <c r="A82" s="4" t="inlineStr">
        <is>
          <t>Total intangible assets (Net)</t>
        </is>
      </c>
      <c r="G82" s="6" t="n">
        <v>535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Warranty</t>
        </is>
      </c>
      <c r="B3" s="6" t="n">
        <v>1851</v>
      </c>
      <c r="C3" s="6" t="n">
        <v>1606</v>
      </c>
    </row>
    <row r="4">
      <c r="A4" s="4" t="inlineStr">
        <is>
          <t>Legal and consulting</t>
        </is>
      </c>
      <c r="B4" s="5" t="n">
        <v>1371</v>
      </c>
      <c r="C4" s="5" t="n">
        <v>882</v>
      </c>
    </row>
    <row r="5">
      <c r="A5" s="4" t="inlineStr">
        <is>
          <t>Travel</t>
        </is>
      </c>
      <c r="B5" s="5" t="n">
        <v>661</v>
      </c>
      <c r="C5" s="5" t="n">
        <v>545</v>
      </c>
    </row>
    <row r="6">
      <c r="A6" s="4" t="inlineStr">
        <is>
          <t>In-transit inventory</t>
        </is>
      </c>
      <c r="B6" s="5" t="n">
        <v>416</v>
      </c>
      <c r="C6" s="5" t="n">
        <v>634</v>
      </c>
    </row>
    <row r="7">
      <c r="A7" s="4" t="inlineStr">
        <is>
          <t>Clinical studies</t>
        </is>
      </c>
      <c r="B7" s="5" t="n">
        <v>113</v>
      </c>
      <c r="C7" s="5" t="n">
        <v>67</v>
      </c>
    </row>
    <row r="8">
      <c r="A8" s="4" t="inlineStr">
        <is>
          <t>Sales and use tax</t>
        </is>
      </c>
      <c r="B8" s="5" t="n">
        <v>106</v>
      </c>
      <c r="C8" s="5" t="n">
        <v>193</v>
      </c>
    </row>
    <row r="9">
      <c r="A9" s="4" t="inlineStr">
        <is>
          <t>Other</t>
        </is>
      </c>
      <c r="B9" s="5" t="n">
        <v>744</v>
      </c>
      <c r="C9" s="5" t="n">
        <v>496</v>
      </c>
    </row>
    <row r="10">
      <c r="A10" s="4" t="inlineStr">
        <is>
          <t>Total</t>
        </is>
      </c>
      <c r="B10" s="6" t="n">
        <v>5262</v>
      </c>
      <c r="C10" s="6" t="n">
        <v>44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Warranty Reserves (Details) - USD ($) $ in Thousands</t>
        </is>
      </c>
      <c r="B1" s="2" t="inlineStr">
        <is>
          <t>12 Months Ended</t>
        </is>
      </c>
    </row>
    <row r="2">
      <c r="B2" s="2" t="inlineStr">
        <is>
          <t>Dec. 31, 2021</t>
        </is>
      </c>
      <c r="C2" s="2" t="inlineStr">
        <is>
          <t>Dec. 31, 2020</t>
        </is>
      </c>
    </row>
    <row r="3">
      <c r="A3" s="3" t="inlineStr">
        <is>
          <t>Movement in Standard Product Warranty Accrual [Roll Forward]</t>
        </is>
      </c>
    </row>
    <row r="4">
      <c r="A4" s="4" t="inlineStr">
        <is>
          <t>Beginning balance</t>
        </is>
      </c>
      <c r="B4" s="6" t="n">
        <v>4841</v>
      </c>
      <c r="C4" s="6" t="n">
        <v>3759</v>
      </c>
    </row>
    <row r="5">
      <c r="A5" s="4" t="inlineStr">
        <is>
          <t>Warranty provision</t>
        </is>
      </c>
      <c r="B5" s="5" t="n">
        <v>2606</v>
      </c>
      <c r="C5" s="5" t="n">
        <v>2957</v>
      </c>
    </row>
    <row r="6">
      <c r="A6" s="4" t="inlineStr">
        <is>
          <t>Processed warranty claims</t>
        </is>
      </c>
      <c r="B6" s="5" t="n">
        <v>-2488</v>
      </c>
      <c r="C6" s="5" t="n">
        <v>-1875</v>
      </c>
    </row>
    <row r="7">
      <c r="A7" s="4" t="inlineStr">
        <is>
          <t>Ending balance</t>
        </is>
      </c>
      <c r="B7" s="5" t="n">
        <v>4959</v>
      </c>
      <c r="C7" s="5" t="n">
        <v>4841</v>
      </c>
    </row>
    <row r="8">
      <c r="A8" s="4" t="inlineStr">
        <is>
          <t>Accrued warranty reserve, current</t>
        </is>
      </c>
      <c r="B8" s="5" t="n">
        <v>1851</v>
      </c>
      <c r="C8" s="5" t="n">
        <v>1606</v>
      </c>
    </row>
    <row r="9">
      <c r="A9" s="4" t="inlineStr">
        <is>
          <t>Accrued warranty reserve, non-current</t>
        </is>
      </c>
      <c r="B9" s="5" t="n">
        <v>3108</v>
      </c>
      <c r="C9" s="5" t="n">
        <v>3235</v>
      </c>
    </row>
    <row r="10">
      <c r="A10" s="4" t="inlineStr">
        <is>
          <t>Total accrued warranty reserve</t>
        </is>
      </c>
      <c r="B10" s="6" t="n">
        <v>4959</v>
      </c>
      <c r="C10" s="6" t="n">
        <v>48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redit Agreement (Details) - USD ($)</t>
        </is>
      </c>
      <c r="B1" s="2" t="inlineStr">
        <is>
          <t>Sep. 08, 2021</t>
        </is>
      </c>
      <c r="C1" s="2" t="inlineStr">
        <is>
          <t>Dec. 31, 2021</t>
        </is>
      </c>
    </row>
    <row r="2">
      <c r="A2" s="3" t="inlineStr">
        <is>
          <t>Credit Agreement</t>
        </is>
      </c>
    </row>
    <row r="3">
      <c r="A3" s="4" t="inlineStr">
        <is>
          <t>Credit facility outstanding amount</t>
        </is>
      </c>
      <c r="B3" s="6" t="n">
        <v>25000000</v>
      </c>
      <c r="C3" s="6" t="n">
        <v>24857000</v>
      </c>
    </row>
    <row r="4">
      <c r="A4" s="4" t="inlineStr">
        <is>
          <t>Line of credit, threshold contingent increase in borrowing capacity</t>
        </is>
      </c>
      <c r="B4" s="5" t="n">
        <v>25000000</v>
      </c>
    </row>
    <row r="5">
      <c r="A5" s="4" t="inlineStr">
        <is>
          <t>Credit agreement, total aggregate principal amount</t>
        </is>
      </c>
      <c r="B5" s="5" t="n">
        <v>80000000</v>
      </c>
    </row>
    <row r="6">
      <c r="A6" s="4" t="inlineStr">
        <is>
          <t>LIBOR</t>
        </is>
      </c>
    </row>
    <row r="7">
      <c r="A7" s="3" t="inlineStr">
        <is>
          <t>Credit Agreement</t>
        </is>
      </c>
    </row>
    <row r="8">
      <c r="A8" s="4" t="inlineStr">
        <is>
          <t>Basis spread (as a percent)</t>
        </is>
      </c>
      <c r="C8" s="4" t="inlineStr">
        <is>
          <t>3.50%</t>
        </is>
      </c>
    </row>
    <row r="9">
      <c r="A9" s="4" t="inlineStr">
        <is>
          <t>Revolving credit facility</t>
        </is>
      </c>
    </row>
    <row r="10">
      <c r="A10" s="3" t="inlineStr">
        <is>
          <t>Credit Agreement</t>
        </is>
      </c>
    </row>
    <row r="11">
      <c r="A11" s="4" t="inlineStr">
        <is>
          <t>Line of credit</t>
        </is>
      </c>
      <c r="B11" s="5" t="n">
        <v>25000000</v>
      </c>
    </row>
    <row r="12">
      <c r="A12" s="4" t="inlineStr">
        <is>
          <t>Revolving credit facility | Federal Funds</t>
        </is>
      </c>
    </row>
    <row r="13">
      <c r="A13" s="3" t="inlineStr">
        <is>
          <t>Credit Agreement</t>
        </is>
      </c>
    </row>
    <row r="14">
      <c r="A14" s="4" t="inlineStr">
        <is>
          <t>Basis spread (as a percent)</t>
        </is>
      </c>
      <c r="C14" s="4" t="inlineStr">
        <is>
          <t>0.50%</t>
        </is>
      </c>
    </row>
    <row r="15">
      <c r="A15" s="4" t="inlineStr">
        <is>
          <t>Revolving credit facility | Base Rate</t>
        </is>
      </c>
    </row>
    <row r="16">
      <c r="A16" s="3" t="inlineStr">
        <is>
          <t>Credit Agreement</t>
        </is>
      </c>
    </row>
    <row r="17">
      <c r="A17" s="4" t="inlineStr">
        <is>
          <t>Basis spread (as a percent)</t>
        </is>
      </c>
      <c r="C17" s="4" t="inlineStr">
        <is>
          <t>1.00%</t>
        </is>
      </c>
    </row>
    <row r="18">
      <c r="A18" s="4" t="inlineStr">
        <is>
          <t>Revolving credit facility | LIBOR</t>
        </is>
      </c>
    </row>
    <row r="19">
      <c r="A19" s="3" t="inlineStr">
        <is>
          <t>Credit Agreement</t>
        </is>
      </c>
    </row>
    <row r="20">
      <c r="A20" s="4" t="inlineStr">
        <is>
          <t>Basis spread (as a percent)</t>
        </is>
      </c>
      <c r="C20" s="4" t="inlineStr">
        <is>
          <t>2.87%</t>
        </is>
      </c>
    </row>
    <row r="21">
      <c r="A21" s="4" t="inlineStr">
        <is>
          <t>Revolving credit facility | Maximum</t>
        </is>
      </c>
    </row>
    <row r="22">
      <c r="A22" s="3" t="inlineStr">
        <is>
          <t>Credit Agreement</t>
        </is>
      </c>
    </row>
    <row r="23">
      <c r="A23" s="4" t="inlineStr">
        <is>
          <t>Unused line fee (as a percent)</t>
        </is>
      </c>
      <c r="C23" s="4" t="inlineStr">
        <is>
          <t>0.375%</t>
        </is>
      </c>
    </row>
    <row r="24">
      <c r="A24" s="4" t="inlineStr">
        <is>
          <t>Revolving credit facility | Maximum | Base Rate</t>
        </is>
      </c>
    </row>
    <row r="25">
      <c r="A25" s="3" t="inlineStr">
        <is>
          <t>Credit Agreement</t>
        </is>
      </c>
    </row>
    <row r="26">
      <c r="A26" s="4" t="inlineStr">
        <is>
          <t>Basis spread (as a percent)</t>
        </is>
      </c>
      <c r="C26" s="4" t="inlineStr">
        <is>
          <t>2.25%</t>
        </is>
      </c>
    </row>
    <row r="27">
      <c r="A27" s="4" t="inlineStr">
        <is>
          <t>Revolving credit facility | Maximum | LIBOR</t>
        </is>
      </c>
    </row>
    <row r="28">
      <c r="A28" s="3" t="inlineStr">
        <is>
          <t>Credit Agreement</t>
        </is>
      </c>
    </row>
    <row r="29">
      <c r="A29" s="4" t="inlineStr">
        <is>
          <t>Basis spread (as a percent)</t>
        </is>
      </c>
      <c r="C29" s="4" t="inlineStr">
        <is>
          <t>3.25%</t>
        </is>
      </c>
    </row>
    <row r="30">
      <c r="A30" s="4" t="inlineStr">
        <is>
          <t>Revolving credit facility | Minimum</t>
        </is>
      </c>
    </row>
    <row r="31">
      <c r="A31" s="3" t="inlineStr">
        <is>
          <t>Credit Agreement</t>
        </is>
      </c>
    </row>
    <row r="32">
      <c r="A32" s="4" t="inlineStr">
        <is>
          <t>Unused line fee (as a percent)</t>
        </is>
      </c>
      <c r="C32" s="4" t="inlineStr">
        <is>
          <t>0.30%</t>
        </is>
      </c>
    </row>
    <row r="33">
      <c r="A33" s="4" t="inlineStr">
        <is>
          <t>Revolving credit facility | Minimum | Base Rate</t>
        </is>
      </c>
    </row>
    <row r="34">
      <c r="A34" s="3" t="inlineStr">
        <is>
          <t>Credit Agreement</t>
        </is>
      </c>
    </row>
    <row r="35">
      <c r="A35" s="4" t="inlineStr">
        <is>
          <t>Basis spread (as a percent)</t>
        </is>
      </c>
      <c r="C35" s="4" t="inlineStr">
        <is>
          <t>0.75%</t>
        </is>
      </c>
    </row>
    <row r="36">
      <c r="A36" s="4" t="inlineStr">
        <is>
          <t>Revolving credit facility | Minimum | LIBOR</t>
        </is>
      </c>
    </row>
    <row r="37">
      <c r="A37" s="3" t="inlineStr">
        <is>
          <t>Credit Agreement</t>
        </is>
      </c>
    </row>
    <row r="38">
      <c r="A38" s="4" t="inlineStr">
        <is>
          <t>Basis spread (as a percent)</t>
        </is>
      </c>
      <c r="C38" s="4" t="inlineStr">
        <is>
          <t>1.75%</t>
        </is>
      </c>
    </row>
    <row r="39">
      <c r="A39" s="4" t="inlineStr">
        <is>
          <t>Term Loan</t>
        </is>
      </c>
    </row>
    <row r="40">
      <c r="A40" s="3" t="inlineStr">
        <is>
          <t>Credit Agreement</t>
        </is>
      </c>
    </row>
    <row r="41">
      <c r="A41" s="4" t="inlineStr">
        <is>
          <t>Debt instrument face amount</t>
        </is>
      </c>
      <c r="B41" s="5" t="n">
        <v>30000000</v>
      </c>
    </row>
    <row r="42">
      <c r="A42" s="4" t="inlineStr">
        <is>
          <t>Long-term debt</t>
        </is>
      </c>
      <c r="B42" s="6" t="n">
        <v>30000000</v>
      </c>
      <c r="C42" s="6" t="n">
        <v>30000000</v>
      </c>
    </row>
    <row r="43">
      <c r="A43" s="4" t="inlineStr">
        <is>
          <t>Debt instrument periodic payment</t>
        </is>
      </c>
      <c r="C43" s="6" t="n">
        <v>750000</v>
      </c>
    </row>
    <row r="44">
      <c r="A44" s="4" t="inlineStr">
        <is>
          <t>Debt instrument frequency of periodic payment</t>
        </is>
      </c>
      <c r="C44" s="4" t="inlineStr">
        <is>
          <t>quarterly</t>
        </is>
      </c>
    </row>
    <row r="45">
      <c r="A45" s="4" t="inlineStr">
        <is>
          <t>Principal prepayment of term loan</t>
        </is>
      </c>
      <c r="C45" s="6" t="n">
        <v>3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Agreement - Maturities of Debt (Details) - Term Loan - USD ($) $ in Thousands</t>
        </is>
      </c>
      <c r="B1" s="2" t="inlineStr">
        <is>
          <t>Feb. 22, 2022</t>
        </is>
      </c>
      <c r="C1" s="2" t="inlineStr">
        <is>
          <t>Dec. 31, 2021</t>
        </is>
      </c>
      <c r="D1" s="2" t="inlineStr">
        <is>
          <t>Sep. 08, 2021</t>
        </is>
      </c>
    </row>
    <row r="2">
      <c r="A2" s="3" t="inlineStr">
        <is>
          <t>Maturities of notes payable</t>
        </is>
      </c>
    </row>
    <row r="3">
      <c r="A3" s="4" t="inlineStr">
        <is>
          <t>2022</t>
        </is>
      </c>
      <c r="C3" s="6" t="n">
        <v>3000</v>
      </c>
    </row>
    <row r="4">
      <c r="A4" s="4" t="inlineStr">
        <is>
          <t>2023</t>
        </is>
      </c>
      <c r="C4" s="5" t="n">
        <v>3000</v>
      </c>
    </row>
    <row r="5">
      <c r="A5" s="4" t="inlineStr">
        <is>
          <t>2024</t>
        </is>
      </c>
      <c r="C5" s="5" t="n">
        <v>24000</v>
      </c>
    </row>
    <row r="6">
      <c r="A6" s="4" t="inlineStr">
        <is>
          <t>Total</t>
        </is>
      </c>
      <c r="C6" s="5" t="n">
        <v>30000</v>
      </c>
      <c r="D6" s="6" t="n">
        <v>30000</v>
      </c>
    </row>
    <row r="7">
      <c r="A7" s="4" t="inlineStr">
        <is>
          <t>The amount of repayment increase or decrease taking effect from the subsequent repayment</t>
        </is>
      </c>
      <c r="C7" s="6" t="n">
        <v>3000</v>
      </c>
    </row>
    <row r="8">
      <c r="A8" s="4" t="inlineStr">
        <is>
          <t>Subsequent Event</t>
        </is>
      </c>
    </row>
    <row r="9">
      <c r="A9" s="3" t="inlineStr">
        <is>
          <t>Maturities of notes payable</t>
        </is>
      </c>
    </row>
    <row r="10">
      <c r="A10" s="4" t="inlineStr">
        <is>
          <t>Repayment of debt</t>
        </is>
      </c>
      <c r="B10" s="6" t="n">
        <v>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8" customWidth="1" min="2" max="2"/>
    <col width="24" customWidth="1" min="3" max="3"/>
    <col width="17" customWidth="1" min="4" max="4"/>
    <col width="17" customWidth="1" min="5" max="5"/>
  </cols>
  <sheetData>
    <row r="1">
      <c r="A1" s="1" t="inlineStr">
        <is>
          <t>Commitments and Contingencies - Lease Obligations (Details) $ in Thousands</t>
        </is>
      </c>
      <c r="B1" s="2" t="inlineStr">
        <is>
          <t>12 Months Ended</t>
        </is>
      </c>
    </row>
    <row r="2">
      <c r="B2" s="2" t="inlineStr">
        <is>
          <t>Dec. 31, 2021item</t>
        </is>
      </c>
      <c r="C2" s="2" t="inlineStr">
        <is>
          <t>Dec. 31, 2019USD ($)ft²</t>
        </is>
      </c>
      <c r="D2" s="2" t="inlineStr">
        <is>
          <t>Dec. 31, 2018ft²</t>
        </is>
      </c>
      <c r="E2" s="2" t="inlineStr">
        <is>
          <t>Oct. 31, 2018ft²</t>
        </is>
      </c>
    </row>
    <row r="3">
      <c r="A3" s="3" t="inlineStr">
        <is>
          <t>Commitments and Contingencies</t>
        </is>
      </c>
    </row>
    <row r="4">
      <c r="A4" s="4" t="inlineStr">
        <is>
          <t>Lease Termination Fee | $</t>
        </is>
      </c>
      <c r="C4" s="6" t="n">
        <v>1200</v>
      </c>
    </row>
    <row r="5">
      <c r="A5" s="4" t="inlineStr">
        <is>
          <t>Total net loss on termination of lease | $</t>
        </is>
      </c>
      <c r="C5" s="6" t="n">
        <v>1148</v>
      </c>
    </row>
    <row r="6">
      <c r="A6" s="4" t="inlineStr">
        <is>
          <t>Minimum</t>
        </is>
      </c>
    </row>
    <row r="7">
      <c r="A7" s="3" t="inlineStr">
        <is>
          <t>Commitments and Contingencies</t>
        </is>
      </c>
    </row>
    <row r="8">
      <c r="A8" s="4" t="inlineStr">
        <is>
          <t>Remaining lease terms</t>
        </is>
      </c>
      <c r="B8" s="4" t="inlineStr">
        <is>
          <t>12 months</t>
        </is>
      </c>
    </row>
    <row r="9">
      <c r="A9" s="4" t="inlineStr">
        <is>
          <t>Building | Minimum</t>
        </is>
      </c>
    </row>
    <row r="10">
      <c r="A10" s="3" t="inlineStr">
        <is>
          <t>Commitments and Contingencies</t>
        </is>
      </c>
    </row>
    <row r="11">
      <c r="A11" s="4" t="inlineStr">
        <is>
          <t>Remaining lease terms</t>
        </is>
      </c>
      <c r="B11" s="4" t="inlineStr">
        <is>
          <t>2 years</t>
        </is>
      </c>
    </row>
    <row r="12">
      <c r="A12" s="4" t="inlineStr">
        <is>
          <t>Building | Maximum</t>
        </is>
      </c>
    </row>
    <row r="13">
      <c r="A13" s="3" t="inlineStr">
        <is>
          <t>Commitments and Contingencies</t>
        </is>
      </c>
    </row>
    <row r="14">
      <c r="A14" s="4" t="inlineStr">
        <is>
          <t>Remaining lease terms</t>
        </is>
      </c>
      <c r="B14" s="4" t="inlineStr">
        <is>
          <t>10 years</t>
        </is>
      </c>
    </row>
    <row r="15">
      <c r="A15" s="4" t="inlineStr">
        <is>
          <t>Vehicles</t>
        </is>
      </c>
    </row>
    <row r="16">
      <c r="A16" s="3" t="inlineStr">
        <is>
          <t>Commitments and Contingencies</t>
        </is>
      </c>
    </row>
    <row r="17">
      <c r="A17" s="4" t="inlineStr">
        <is>
          <t>Remaining lease terms</t>
        </is>
      </c>
      <c r="B17" s="4" t="inlineStr">
        <is>
          <t>367 days</t>
        </is>
      </c>
    </row>
    <row r="18">
      <c r="A18" s="4" t="inlineStr">
        <is>
          <t>Number of vehicles with agreements within the initial, noncancelable lease term | item</t>
        </is>
      </c>
      <c r="B18" s="5" t="n">
        <v>39</v>
      </c>
    </row>
    <row r="19">
      <c r="A19" s="4" t="inlineStr">
        <is>
          <t>Equipment</t>
        </is>
      </c>
    </row>
    <row r="20">
      <c r="A20" s="3" t="inlineStr">
        <is>
          <t>Commitments and Contingencies</t>
        </is>
      </c>
    </row>
    <row r="21">
      <c r="A21" s="4" t="inlineStr">
        <is>
          <t>Option to renew</t>
        </is>
      </c>
      <c r="B21" s="4" t="inlineStr">
        <is>
          <t>true</t>
        </is>
      </c>
    </row>
    <row r="22">
      <c r="A22" s="4" t="inlineStr">
        <is>
          <t>Equipment | Minimum</t>
        </is>
      </c>
    </row>
    <row r="23">
      <c r="A23" s="3" t="inlineStr">
        <is>
          <t>Commitments and Contingencies</t>
        </is>
      </c>
    </row>
    <row r="24">
      <c r="A24" s="4" t="inlineStr">
        <is>
          <t>Remaining lease terms</t>
        </is>
      </c>
      <c r="B24" s="4" t="inlineStr">
        <is>
          <t>1 year</t>
        </is>
      </c>
    </row>
    <row r="25">
      <c r="A25" s="4" t="inlineStr">
        <is>
          <t>Equipment | Maximum</t>
        </is>
      </c>
    </row>
    <row r="26">
      <c r="A26" s="3" t="inlineStr">
        <is>
          <t>Commitments and Contingencies</t>
        </is>
      </c>
    </row>
    <row r="27">
      <c r="A27" s="4" t="inlineStr">
        <is>
          <t>Remaining lease terms</t>
        </is>
      </c>
      <c r="B27" s="4" t="inlineStr">
        <is>
          <t>4 years</t>
        </is>
      </c>
    </row>
    <row r="28">
      <c r="A28" s="4" t="inlineStr">
        <is>
          <t>Initial lease</t>
        </is>
      </c>
    </row>
    <row r="29">
      <c r="A29" s="3" t="inlineStr">
        <is>
          <t>Commitments and Contingencies</t>
        </is>
      </c>
    </row>
    <row r="30">
      <c r="A30" s="4" t="inlineStr">
        <is>
          <t>Area of office space</t>
        </is>
      </c>
      <c r="E30" s="5" t="n">
        <v>80000</v>
      </c>
    </row>
    <row r="31">
      <c r="A31" s="4" t="inlineStr">
        <is>
          <t>Second lease</t>
        </is>
      </c>
    </row>
    <row r="32">
      <c r="A32" s="3" t="inlineStr">
        <is>
          <t>Commitments and Contingencies</t>
        </is>
      </c>
    </row>
    <row r="33">
      <c r="A33" s="4" t="inlineStr">
        <is>
          <t>Area of office space</t>
        </is>
      </c>
      <c r="D33" s="5" t="n">
        <v>29000</v>
      </c>
    </row>
    <row r="34">
      <c r="A34" s="4" t="inlineStr">
        <is>
          <t>Additional office space added to the lease</t>
        </is>
      </c>
      <c r="C34" s="5" t="n">
        <v>4000</v>
      </c>
    </row>
    <row r="35">
      <c r="A35" s="4" t="inlineStr">
        <is>
          <t>Third lease</t>
        </is>
      </c>
    </row>
    <row r="36">
      <c r="A36" s="3" t="inlineStr">
        <is>
          <t>Commitments and Contingencies</t>
        </is>
      </c>
    </row>
    <row r="37">
      <c r="A37" s="4" t="inlineStr">
        <is>
          <t>Additional office space added to the lease</t>
        </is>
      </c>
      <c r="C37" s="5" t="n">
        <v>37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mmitments and Contingencies - Lease related assets and liabilities (Details) - USD ($) $ in Thousands</t>
        </is>
      </c>
      <c r="B1" s="2" t="inlineStr">
        <is>
          <t>12 Months Ended</t>
        </is>
      </c>
    </row>
    <row r="2">
      <c r="B2" s="2" t="inlineStr">
        <is>
          <t>Dec. 31, 2021</t>
        </is>
      </c>
      <c r="C2" s="2" t="inlineStr">
        <is>
          <t>Dec. 31, 2020</t>
        </is>
      </c>
    </row>
    <row r="3">
      <c r="A3" s="3" t="inlineStr">
        <is>
          <t>Lease-related assets and liabilities</t>
        </is>
      </c>
    </row>
    <row r="4">
      <c r="A4" s="4" t="inlineStr">
        <is>
          <t>Operating Lease, Right-of-Use Asset, Statement of Financial Position [Extensible List]</t>
        </is>
      </c>
      <c r="B4" s="4" t="inlineStr">
        <is>
          <t>Right of use operating lease assets</t>
        </is>
      </c>
      <c r="C4" s="4" t="inlineStr">
        <is>
          <t>Right of use operating lease assets</t>
        </is>
      </c>
    </row>
    <row r="5">
      <c r="A5" s="4" t="inlineStr">
        <is>
          <t>Right of use operating lease assets</t>
        </is>
      </c>
      <c r="B5" s="6" t="n">
        <v>23984</v>
      </c>
      <c r="C5" s="6" t="n">
        <v>20132</v>
      </c>
    </row>
    <row r="6">
      <c r="A6" s="4" t="inlineStr">
        <is>
          <t>Operating Lease, Liability, Current, Statement of Financial Position [Extensible List]</t>
        </is>
      </c>
      <c r="B6" s="4" t="inlineStr">
        <is>
          <t>Operating lease liabilities, Current</t>
        </is>
      </c>
      <c r="C6" s="4" t="inlineStr">
        <is>
          <t>Operating lease liabilities, Current</t>
        </is>
      </c>
    </row>
    <row r="7">
      <c r="A7" s="4" t="inlineStr">
        <is>
          <t>Operating lease liabilities, Current</t>
        </is>
      </c>
      <c r="B7" s="6" t="n">
        <v>2506</v>
      </c>
      <c r="C7" s="6" t="n">
        <v>2006</v>
      </c>
    </row>
    <row r="8">
      <c r="A8" s="4" t="inlineStr">
        <is>
          <t>Operating Lease, Liability, Noncurrent, Statement of Financial Position [Extensible List]</t>
        </is>
      </c>
      <c r="B8" s="4" t="inlineStr">
        <is>
          <t>Operating lease liabilities, non-current</t>
        </is>
      </c>
      <c r="C8" s="4" t="inlineStr">
        <is>
          <t>Operating lease liabilities, non-current</t>
        </is>
      </c>
    </row>
    <row r="9">
      <c r="A9" s="4" t="inlineStr">
        <is>
          <t>Operating lease liabilities, non-current</t>
        </is>
      </c>
      <c r="B9" s="6" t="n">
        <v>23354</v>
      </c>
      <c r="C9" s="6" t="n">
        <v>19388</v>
      </c>
    </row>
    <row r="10">
      <c r="A10" s="4" t="inlineStr">
        <is>
          <t>Present value of future minimum lease payments</t>
        </is>
      </c>
      <c r="B10" s="6" t="n">
        <v>25860</v>
      </c>
      <c r="C10" s="6" t="n">
        <v>21394</v>
      </c>
    </row>
    <row r="11">
      <c r="A11" s="4" t="inlineStr">
        <is>
          <t>Weighted average remaining lease term</t>
        </is>
      </c>
      <c r="B11" s="4" t="inlineStr">
        <is>
          <t>8 years 7 months 6 days</t>
        </is>
      </c>
      <c r="C11" s="4" t="inlineStr">
        <is>
          <t>9 years 4 months 24 days</t>
        </is>
      </c>
    </row>
    <row r="12">
      <c r="A12" s="4" t="inlineStr">
        <is>
          <t>Weighted average discount rate</t>
        </is>
      </c>
      <c r="B12" s="4" t="inlineStr">
        <is>
          <t>4.20%</t>
        </is>
      </c>
      <c r="C12" s="4" t="inlineStr">
        <is>
          <t>4.40%</t>
        </is>
      </c>
    </row>
    <row r="13">
      <c r="A13" s="4" t="inlineStr">
        <is>
          <t>Cash paid for operating lease liabilities</t>
        </is>
      </c>
      <c r="B13" s="6" t="n">
        <v>3379</v>
      </c>
      <c r="C13" s="6" t="n">
        <v>2646</v>
      </c>
    </row>
    <row r="14">
      <c r="A14" s="4" t="inlineStr">
        <is>
          <t>Non-cash right of use assets obtained in exchange for new operating lease obligations</t>
        </is>
      </c>
      <c r="B14" s="6" t="n">
        <v>6920</v>
      </c>
      <c r="C14" s="6" t="n">
        <v>67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discounted cash flows (Details) - USD ($) $ in Thousands</t>
        </is>
      </c>
      <c r="B1" s="2" t="inlineStr">
        <is>
          <t>Dec. 31, 2021</t>
        </is>
      </c>
      <c r="C1" s="2" t="inlineStr">
        <is>
          <t>Dec. 31, 2020</t>
        </is>
      </c>
    </row>
    <row r="2">
      <c r="A2" s="3" t="inlineStr">
        <is>
          <t>Undiscounted cash flows</t>
        </is>
      </c>
    </row>
    <row r="3">
      <c r="A3" s="4" t="inlineStr">
        <is>
          <t>2022</t>
        </is>
      </c>
      <c r="B3" s="6" t="n">
        <v>3549</v>
      </c>
    </row>
    <row r="4">
      <c r="A4" s="4" t="inlineStr">
        <is>
          <t>2023</t>
        </is>
      </c>
      <c r="B4" s="5" t="n">
        <v>3420</v>
      </c>
    </row>
    <row r="5">
      <c r="A5" s="4" t="inlineStr">
        <is>
          <t>2024</t>
        </is>
      </c>
      <c r="B5" s="5" t="n">
        <v>3414</v>
      </c>
    </row>
    <row r="6">
      <c r="A6" s="4" t="inlineStr">
        <is>
          <t>2025</t>
        </is>
      </c>
      <c r="B6" s="5" t="n">
        <v>3516</v>
      </c>
    </row>
    <row r="7">
      <c r="A7" s="4" t="inlineStr">
        <is>
          <t>2026</t>
        </is>
      </c>
      <c r="B7" s="5" t="n">
        <v>3615</v>
      </c>
    </row>
    <row r="8">
      <c r="A8" s="4" t="inlineStr">
        <is>
          <t>Thereafter</t>
        </is>
      </c>
      <c r="B8" s="5" t="n">
        <v>13249</v>
      </c>
    </row>
    <row r="9">
      <c r="A9" s="4" t="inlineStr">
        <is>
          <t>Total minimum lease payments</t>
        </is>
      </c>
      <c r="B9" s="5" t="n">
        <v>30763</v>
      </c>
    </row>
    <row r="10">
      <c r="A10" s="4" t="inlineStr">
        <is>
          <t>Less: Amount of lease payments representing interest</t>
        </is>
      </c>
      <c r="B10" s="5" t="n">
        <v>-4903</v>
      </c>
    </row>
    <row r="11">
      <c r="A11" s="4" t="inlineStr">
        <is>
          <t>Present value of future minimum lease payments</t>
        </is>
      </c>
      <c r="B11" s="5" t="n">
        <v>25860</v>
      </c>
      <c r="C11" s="6" t="n">
        <v>21394</v>
      </c>
    </row>
    <row r="12">
      <c r="A12" s="4" t="inlineStr">
        <is>
          <t>Less: Current obligations under operating lease liabilities</t>
        </is>
      </c>
      <c r="B12" s="5" t="n">
        <v>-2506</v>
      </c>
      <c r="C12" s="5" t="n">
        <v>-2006</v>
      </c>
    </row>
    <row r="13">
      <c r="A13" s="4" t="inlineStr">
        <is>
          <t>Non-current obligations under operating lease liabilities</t>
        </is>
      </c>
      <c r="B13" s="6" t="n">
        <v>23354</v>
      </c>
      <c r="C13" s="6" t="n">
        <v>193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commitments and operating lease cost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t>
        </is>
      </c>
    </row>
    <row r="4">
      <c r="A4" s="4" t="inlineStr">
        <is>
          <t>Operating lease cost</t>
        </is>
      </c>
      <c r="B4" s="9" t="n">
        <v>3.6</v>
      </c>
      <c r="C4" s="6" t="n">
        <v>3</v>
      </c>
      <c r="D4" s="9" t="n">
        <v>2.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solidated Statement of Shareholder's Equity - USD ($) $ in Thousands</t>
        </is>
      </c>
      <c r="B1" s="2" t="inlineStr">
        <is>
          <t>Common Stock</t>
        </is>
      </c>
      <c r="C1" s="2" t="inlineStr">
        <is>
          <t>Additional Paid-In Capital</t>
        </is>
      </c>
      <c r="D1" s="2" t="inlineStr">
        <is>
          <t>Retained Earnings</t>
        </is>
      </c>
      <c r="E1" s="2" t="inlineStr">
        <is>
          <t>Accumulated Other Comprehensive (Loss) Income</t>
        </is>
      </c>
      <c r="F1" s="2" t="inlineStr">
        <is>
          <t>Total</t>
        </is>
      </c>
    </row>
    <row r="2">
      <c r="A2" s="4" t="inlineStr">
        <is>
          <t>Balances at the beginning at Dec. 31, 2018</t>
        </is>
      </c>
      <c r="B2" s="6" t="n">
        <v>19</v>
      </c>
      <c r="C2" s="6" t="n">
        <v>79554</v>
      </c>
      <c r="D2" s="6" t="n">
        <v>9705</v>
      </c>
      <c r="E2" s="6" t="n">
        <v>-8</v>
      </c>
      <c r="F2" s="6" t="n">
        <v>89270</v>
      </c>
    </row>
    <row r="3">
      <c r="A3" s="4" t="inlineStr">
        <is>
          <t>Balances at the beginning (in shares) at Dec. 31, 2018</t>
        </is>
      </c>
      <c r="B3" s="5" t="n">
        <v>18631127</v>
      </c>
    </row>
    <row r="4">
      <c r="A4" s="3" t="inlineStr">
        <is>
          <t>Increase (Decrease) in Stockholders' Equity</t>
        </is>
      </c>
    </row>
    <row r="5">
      <c r="A5" s="4" t="inlineStr">
        <is>
          <t>Stock-based compensation</t>
        </is>
      </c>
      <c r="C5" s="5" t="n">
        <v>9824</v>
      </c>
      <c r="F5" s="5" t="n">
        <v>9824</v>
      </c>
    </row>
    <row r="6">
      <c r="A6" s="4" t="inlineStr">
        <is>
          <t>Exercise of common stock options and vesting of performance and restricted stock units</t>
        </is>
      </c>
      <c r="C6" s="5" t="n">
        <v>2834</v>
      </c>
      <c r="F6" s="5" t="n">
        <v>2834</v>
      </c>
    </row>
    <row r="7">
      <c r="A7" s="4" t="inlineStr">
        <is>
          <t>Exercise of common stock options and vesting of performance and restricted stock units (in shares)</t>
        </is>
      </c>
      <c r="B7" s="5" t="n">
        <v>512901</v>
      </c>
    </row>
    <row r="8">
      <c r="A8" s="4" t="inlineStr">
        <is>
          <t>Taxes paid for net share settlement of performance and restricted stock units</t>
        </is>
      </c>
      <c r="C8" s="5" t="n">
        <v>-3391</v>
      </c>
      <c r="F8" s="5" t="n">
        <v>-3391</v>
      </c>
    </row>
    <row r="9">
      <c r="A9" s="4" t="inlineStr">
        <is>
          <t>Taxes paid for net share settlement of performance and restricted stock units (in shares)</t>
        </is>
      </c>
      <c r="B9" s="5" t="n">
        <v>-62440</v>
      </c>
    </row>
    <row r="10">
      <c r="A10" s="4" t="inlineStr">
        <is>
          <t>Common shares issued for employee stock purchase plan</t>
        </is>
      </c>
      <c r="C10" s="5" t="n">
        <v>3053</v>
      </c>
      <c r="F10" s="5" t="n">
        <v>3053</v>
      </c>
    </row>
    <row r="11">
      <c r="A11" s="4" t="inlineStr">
        <is>
          <t>Common shares issued for employee stock purchase plan (in shares)</t>
        </is>
      </c>
      <c r="B11" s="5" t="n">
        <v>71127</v>
      </c>
    </row>
    <row r="12">
      <c r="A12" s="4" t="inlineStr">
        <is>
          <t>Comprehensive income (loss) for the period</t>
        </is>
      </c>
      <c r="D12" s="5" t="n">
        <v>10971</v>
      </c>
      <c r="E12" s="5" t="n">
        <v>34</v>
      </c>
      <c r="F12" s="5" t="n">
        <v>11005</v>
      </c>
    </row>
    <row r="13">
      <c r="A13" s="4" t="inlineStr">
        <is>
          <t>Balances at the end at Dec. 31, 2019</t>
        </is>
      </c>
      <c r="B13" s="6" t="n">
        <v>19</v>
      </c>
      <c r="C13" s="5" t="n">
        <v>91874</v>
      </c>
      <c r="D13" s="5" t="n">
        <v>20676</v>
      </c>
      <c r="E13" s="5" t="n">
        <v>26</v>
      </c>
      <c r="F13" s="5" t="n">
        <v>112595</v>
      </c>
    </row>
    <row r="14">
      <c r="A14" s="4" t="inlineStr">
        <is>
          <t>Balances at the end (in shares) at Dec. 31, 2019</t>
        </is>
      </c>
      <c r="B14" s="5" t="n">
        <v>19152715</v>
      </c>
    </row>
    <row r="15">
      <c r="A15" s="3" t="inlineStr">
        <is>
          <t>Increase (Decrease) in Stockholders' Equity</t>
        </is>
      </c>
    </row>
    <row r="16">
      <c r="A16" s="4" t="inlineStr">
        <is>
          <t>Stock-based compensation</t>
        </is>
      </c>
      <c r="C16" s="5" t="n">
        <v>10689</v>
      </c>
      <c r="F16" s="5" t="n">
        <v>10689</v>
      </c>
    </row>
    <row r="17">
      <c r="A17" s="4" t="inlineStr">
        <is>
          <t>Exercise of common stock options and vesting of performance and restricted stock units</t>
        </is>
      </c>
      <c r="C17" s="5" t="n">
        <v>1068</v>
      </c>
      <c r="F17" s="5" t="n">
        <v>1068</v>
      </c>
    </row>
    <row r="18">
      <c r="A18" s="4" t="inlineStr">
        <is>
          <t>Exercise of common stock options and vesting of performance and restricted stock units (in shares)</t>
        </is>
      </c>
      <c r="B18" s="5" t="n">
        <v>303709</v>
      </c>
    </row>
    <row r="19">
      <c r="A19" s="4" t="inlineStr">
        <is>
          <t>Taxes paid for net share settlement of performance and restricted stock units</t>
        </is>
      </c>
      <c r="C19" s="5" t="n">
        <v>-1854</v>
      </c>
      <c r="F19" s="5" t="n">
        <v>-1854</v>
      </c>
    </row>
    <row r="20">
      <c r="A20" s="4" t="inlineStr">
        <is>
          <t>Taxes paid for net share settlement of performance and restricted stock units (in shares)</t>
        </is>
      </c>
      <c r="B20" s="5" t="n">
        <v>-37790</v>
      </c>
    </row>
    <row r="21">
      <c r="A21" s="4" t="inlineStr">
        <is>
          <t>Common shares issued for employee stock purchase plan</t>
        </is>
      </c>
      <c r="C21" s="5" t="n">
        <v>2898</v>
      </c>
      <c r="F21" s="5" t="n">
        <v>2898</v>
      </c>
    </row>
    <row r="22">
      <c r="A22" s="4" t="inlineStr">
        <is>
          <t>Common shares issued for employee stock purchase plan (in shares)</t>
        </is>
      </c>
      <c r="B22" s="5" t="n">
        <v>74084</v>
      </c>
    </row>
    <row r="23">
      <c r="A23" s="4" t="inlineStr">
        <is>
          <t>Comprehensive income (loss) for the period</t>
        </is>
      </c>
      <c r="D23" s="5" t="n">
        <v>-620</v>
      </c>
      <c r="E23" s="6" t="n">
        <v>-26</v>
      </c>
      <c r="F23" s="5" t="n">
        <v>-646</v>
      </c>
    </row>
    <row r="24">
      <c r="A24" s="4" t="inlineStr">
        <is>
          <t>Balances at the end at Dec. 31, 2020</t>
        </is>
      </c>
      <c r="B24" s="6" t="n">
        <v>19</v>
      </c>
      <c r="C24" s="5" t="n">
        <v>104675</v>
      </c>
      <c r="D24" s="5" t="n">
        <v>20056</v>
      </c>
      <c r="F24" s="5" t="n">
        <v>124750</v>
      </c>
    </row>
    <row r="25">
      <c r="A25" s="4" t="inlineStr">
        <is>
          <t>Balances at the end (in shares) at Dec. 31, 2020</t>
        </is>
      </c>
      <c r="B25" s="5" t="n">
        <v>19492718</v>
      </c>
    </row>
    <row r="26">
      <c r="A26" s="3" t="inlineStr">
        <is>
          <t>Increase (Decrease) in Stockholders' Equity</t>
        </is>
      </c>
    </row>
    <row r="27">
      <c r="A27" s="4" t="inlineStr">
        <is>
          <t>Stock-based compensation</t>
        </is>
      </c>
      <c r="C27" s="5" t="n">
        <v>10173</v>
      </c>
      <c r="F27" s="5" t="n">
        <v>10173</v>
      </c>
    </row>
    <row r="28">
      <c r="A28" s="4" t="inlineStr">
        <is>
          <t>Exercise of common stock options and vesting of performance and restricted stock units</t>
        </is>
      </c>
      <c r="B28" s="6" t="n">
        <v>1</v>
      </c>
      <c r="C28" s="5" t="n">
        <v>3975</v>
      </c>
      <c r="F28" s="5" t="n">
        <v>3976</v>
      </c>
    </row>
    <row r="29">
      <c r="A29" s="4" t="inlineStr">
        <is>
          <t>Exercise of common stock options and vesting of performance and restricted stock units (in shares)</t>
        </is>
      </c>
      <c r="B29" s="5" t="n">
        <v>333763</v>
      </c>
    </row>
    <row r="30">
      <c r="A30" s="4" t="inlineStr">
        <is>
          <t>Taxes paid for net share settlement of performance and restricted stock units</t>
        </is>
      </c>
      <c r="C30" s="5" t="n">
        <v>-1173</v>
      </c>
      <c r="F30" s="5" t="n">
        <v>-1173</v>
      </c>
    </row>
    <row r="31">
      <c r="A31" s="4" t="inlineStr">
        <is>
          <t>Taxes paid for net share settlement of performance and restricted stock units (in shares)</t>
        </is>
      </c>
      <c r="B31" s="5" t="n">
        <v>-22357</v>
      </c>
    </row>
    <row r="32">
      <c r="A32" s="4" t="inlineStr">
        <is>
          <t>Common shares issued for employee stock purchase plan</t>
        </is>
      </c>
      <c r="C32" s="5" t="n">
        <v>2312</v>
      </c>
      <c r="F32" s="5" t="n">
        <v>2312</v>
      </c>
    </row>
    <row r="33">
      <c r="A33" s="4" t="inlineStr">
        <is>
          <t>Common shares issued for employee stock purchase plan (in shares)</t>
        </is>
      </c>
      <c r="B33" s="5" t="n">
        <v>73662</v>
      </c>
    </row>
    <row r="34">
      <c r="A34" s="4" t="inlineStr">
        <is>
          <t>Comprehensive income (loss) for the period</t>
        </is>
      </c>
      <c r="D34" s="5" t="n">
        <v>-11811</v>
      </c>
      <c r="F34" s="5" t="n">
        <v>-11811</v>
      </c>
    </row>
    <row r="35">
      <c r="A35" s="4" t="inlineStr">
        <is>
          <t>Balances at the end at Dec. 31, 2021</t>
        </is>
      </c>
      <c r="B35" s="6" t="n">
        <v>20</v>
      </c>
      <c r="C35" s="6" t="n">
        <v>119962</v>
      </c>
      <c r="D35" s="6" t="n">
        <v>8245</v>
      </c>
      <c r="F35" s="6" t="n">
        <v>128227</v>
      </c>
    </row>
    <row r="36">
      <c r="A36" s="4" t="inlineStr">
        <is>
          <t>Balances at the end (in shares) at Dec. 31, 2021</t>
        </is>
      </c>
      <c r="B36" s="5" t="n">
        <v>198777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mmitments and Contingencies - Major Vendors (Details) - item</t>
        </is>
      </c>
      <c r="B1" s="2" t="inlineStr">
        <is>
          <t>12 Months Ended</t>
        </is>
      </c>
    </row>
    <row r="2">
      <c r="B2" s="2" t="inlineStr">
        <is>
          <t>Dec. 31, 2021</t>
        </is>
      </c>
      <c r="C2" s="2" t="inlineStr">
        <is>
          <t>Dec. 31, 2020</t>
        </is>
      </c>
    </row>
    <row r="3">
      <c r="A3" s="3" t="inlineStr">
        <is>
          <t>Commitments and Contingencies</t>
        </is>
      </c>
    </row>
    <row r="4">
      <c r="A4" s="4" t="inlineStr">
        <is>
          <t>Number of vendors</t>
        </is>
      </c>
      <c r="B4" s="5" t="n">
        <v>2</v>
      </c>
      <c r="C4" s="5" t="n">
        <v>2</v>
      </c>
    </row>
    <row r="5">
      <c r="A5" s="4" t="inlineStr">
        <is>
          <t>Purchases | Vendor | Vendor Two</t>
        </is>
      </c>
    </row>
    <row r="6">
      <c r="A6" s="3" t="inlineStr">
        <is>
          <t>Commitments and Contingencies</t>
        </is>
      </c>
    </row>
    <row r="7">
      <c r="A7" s="4" t="inlineStr">
        <is>
          <t>Total purchases (in percentage)</t>
        </is>
      </c>
      <c r="B7" s="4" t="inlineStr">
        <is>
          <t>32.00%</t>
        </is>
      </c>
      <c r="C7" s="4" t="inlineStr">
        <is>
          <t>32.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s (Details) $ in Millions</t>
        </is>
      </c>
      <c r="B1" s="2" t="inlineStr">
        <is>
          <t>Dec. 31, 2021USD ($)</t>
        </is>
      </c>
    </row>
    <row r="2">
      <c r="A2" s="3" t="inlineStr">
        <is>
          <t>Purchase commitments</t>
        </is>
      </c>
    </row>
    <row r="3">
      <c r="A3" s="4" t="inlineStr">
        <is>
          <t>Purchase orders issued</t>
        </is>
      </c>
      <c r="B3" s="9" t="n">
        <v>1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Retirement Plan (Details) - USD ($) $ in Millions</t>
        </is>
      </c>
      <c r="B1" s="2" t="inlineStr">
        <is>
          <t>12 Months Ended</t>
        </is>
      </c>
    </row>
    <row r="2">
      <c r="B2" s="2" t="inlineStr">
        <is>
          <t>Dec. 31, 2021</t>
        </is>
      </c>
      <c r="C2" s="2" t="inlineStr">
        <is>
          <t>Dec. 31, 2020</t>
        </is>
      </c>
      <c r="D2" s="2" t="inlineStr">
        <is>
          <t>Dec. 31, 2019</t>
        </is>
      </c>
    </row>
    <row r="3">
      <c r="A3" s="4" t="inlineStr">
        <is>
          <t>401(k)</t>
        </is>
      </c>
    </row>
    <row r="4">
      <c r="A4" s="3" t="inlineStr">
        <is>
          <t>Retirement Plan</t>
        </is>
      </c>
    </row>
    <row r="5">
      <c r="A5" s="4" t="inlineStr">
        <is>
          <t>Discretionary contributions</t>
        </is>
      </c>
      <c r="B5" s="9" t="n">
        <v>1.2</v>
      </c>
      <c r="C5" s="9" t="n">
        <v>0.3</v>
      </c>
      <c r="D5" s="9" t="n">
        <v>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eries A &amp; B Preferred Stock (Details) $ / shares in Units, $ in Millions</t>
        </is>
      </c>
      <c r="B1" s="2" t="inlineStr">
        <is>
          <t>Aug. 02, 2016USD ($)$ / sharesshares</t>
        </is>
      </c>
    </row>
    <row r="2">
      <c r="A2" s="3" t="inlineStr">
        <is>
          <t>Preferred stock</t>
        </is>
      </c>
    </row>
    <row r="3">
      <c r="A3" s="4" t="inlineStr">
        <is>
          <t>Conversion of preferred stock to common stock (in shares)</t>
        </is>
      </c>
      <c r="B3" s="5" t="n">
        <v>5924453</v>
      </c>
    </row>
    <row r="4">
      <c r="A4" s="4" t="inlineStr">
        <is>
          <t>Number of new stock issued relating to the IPO that Series A and Series B preferred stockholders are entitled to receive</t>
        </is>
      </c>
      <c r="B4" s="5" t="n">
        <v>2354323</v>
      </c>
    </row>
    <row r="5">
      <c r="A5" s="4" t="inlineStr">
        <is>
          <t>IPO</t>
        </is>
      </c>
    </row>
    <row r="6">
      <c r="A6" s="3" t="inlineStr">
        <is>
          <t>Preferred stock</t>
        </is>
      </c>
    </row>
    <row r="7">
      <c r="A7" s="4" t="inlineStr">
        <is>
          <t>Number of shares of common stock sold</t>
        </is>
      </c>
      <c r="B7" s="5" t="n">
        <v>4120000</v>
      </c>
    </row>
    <row r="8">
      <c r="A8" s="4" t="inlineStr">
        <is>
          <t>Share price (in dollars per share) | $ / shares</t>
        </is>
      </c>
      <c r="B8" s="6" t="n">
        <v>10</v>
      </c>
    </row>
    <row r="9">
      <c r="A9" s="4" t="inlineStr">
        <is>
          <t>Series B Preferred Stock</t>
        </is>
      </c>
    </row>
    <row r="10">
      <c r="A10" s="3" t="inlineStr">
        <is>
          <t>Preferred stock</t>
        </is>
      </c>
    </row>
    <row r="11">
      <c r="A11" s="4" t="inlineStr">
        <is>
          <t>Preferred stock to common stock conversion ratio</t>
        </is>
      </c>
      <c r="B11" s="5" t="n">
        <v>1</v>
      </c>
    </row>
    <row r="12">
      <c r="A12" s="4" t="inlineStr">
        <is>
          <t>Number of new stock issued to pay accrued stock dividends relating to initial offering price</t>
        </is>
      </c>
      <c r="B12" s="5" t="n">
        <v>956842</v>
      </c>
    </row>
    <row r="13">
      <c r="A13" s="4" t="inlineStr">
        <is>
          <t>Series A Preferred Stock</t>
        </is>
      </c>
    </row>
    <row r="14">
      <c r="A14" s="3" t="inlineStr">
        <is>
          <t>Preferred stock</t>
        </is>
      </c>
    </row>
    <row r="15">
      <c r="A15" s="4" t="inlineStr">
        <is>
          <t>Preferred stock to common stock conversion ratio</t>
        </is>
      </c>
      <c r="B15" s="11" t="n">
        <v>1.03</v>
      </c>
    </row>
    <row r="16">
      <c r="A16" s="4" t="inlineStr">
        <is>
          <t>Accrued Cumulative Dividends | $</t>
        </is>
      </c>
      <c r="B16" s="9" t="n">
        <v>8.199999999999999</v>
      </c>
    </row>
    <row r="17">
      <c r="A17" s="4" t="inlineStr">
        <is>
          <t>Payment of dividends | $</t>
        </is>
      </c>
      <c r="B17" s="9" t="n">
        <v>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0" customWidth="1" min="2" max="2"/>
  </cols>
  <sheetData>
    <row r="1">
      <c r="A1" s="1" t="inlineStr">
        <is>
          <t>Stockholders' Equity - Stock-Based Compensation General Information (Details)</t>
        </is>
      </c>
      <c r="B1" s="2" t="inlineStr">
        <is>
          <t>Dec. 31, 2021shares</t>
        </is>
      </c>
    </row>
    <row r="2">
      <c r="A2" s="4" t="inlineStr">
        <is>
          <t>2016 Plan</t>
        </is>
      </c>
    </row>
    <row r="3">
      <c r="A3" s="3" t="inlineStr">
        <is>
          <t>Stockholders' Equity</t>
        </is>
      </c>
    </row>
    <row r="4">
      <c r="A4" s="4" t="inlineStr">
        <is>
          <t>Number of shares authorized</t>
        </is>
      </c>
      <c r="B4" s="5" t="n">
        <v>48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tockholders' Equity - Stock-Based Compensation Expense (Details) - USD ($) $ in Thousands</t>
        </is>
      </c>
      <c r="B1" s="2" t="inlineStr">
        <is>
          <t>Jan. 01, 2021</t>
        </is>
      </c>
      <c r="C1" s="2" t="inlineStr">
        <is>
          <t>Jan. 01, 2020</t>
        </is>
      </c>
      <c r="D1" s="2" t="inlineStr">
        <is>
          <t>Dec. 31, 2021</t>
        </is>
      </c>
      <c r="E1" s="2" t="inlineStr">
        <is>
          <t>Dec. 31, 2020</t>
        </is>
      </c>
      <c r="F1" s="2" t="inlineStr">
        <is>
          <t>Dec. 31, 2019</t>
        </is>
      </c>
    </row>
    <row r="2">
      <c r="A2" s="3" t="inlineStr">
        <is>
          <t>Stock-based compensation</t>
        </is>
      </c>
    </row>
    <row r="3">
      <c r="A3" s="4" t="inlineStr">
        <is>
          <t>Compensation expense</t>
        </is>
      </c>
      <c r="D3" s="6" t="n">
        <v>10173</v>
      </c>
      <c r="E3" s="6" t="n">
        <v>10689</v>
      </c>
      <c r="F3" s="6" t="n">
        <v>9824</v>
      </c>
    </row>
    <row r="4">
      <c r="A4" s="3" t="inlineStr">
        <is>
          <t>Unrecognized stock-based compensation</t>
        </is>
      </c>
    </row>
    <row r="5">
      <c r="A5" s="4" t="inlineStr">
        <is>
          <t>Unrecognized stock-based compensation expense</t>
        </is>
      </c>
      <c r="F5" s="5" t="n">
        <v>0</v>
      </c>
    </row>
    <row r="6">
      <c r="A6" s="4" t="inlineStr">
        <is>
          <t>Former executive</t>
        </is>
      </c>
    </row>
    <row r="7">
      <c r="A7" s="3" t="inlineStr">
        <is>
          <t>Stock-based compensation</t>
        </is>
      </c>
    </row>
    <row r="8">
      <c r="A8" s="4" t="inlineStr">
        <is>
          <t>Compensation expense</t>
        </is>
      </c>
      <c r="F8" s="5" t="n">
        <v>200</v>
      </c>
    </row>
    <row r="9">
      <c r="A9" s="4" t="inlineStr">
        <is>
          <t>Cost of revenue.</t>
        </is>
      </c>
    </row>
    <row r="10">
      <c r="A10" s="3" t="inlineStr">
        <is>
          <t>Stock-based compensation</t>
        </is>
      </c>
    </row>
    <row r="11">
      <c r="A11" s="4" t="inlineStr">
        <is>
          <t>Compensation expense</t>
        </is>
      </c>
      <c r="D11" s="5" t="n">
        <v>433</v>
      </c>
      <c r="E11" s="5" t="n">
        <v>539</v>
      </c>
      <c r="F11" s="5" t="n">
        <v>329</v>
      </c>
    </row>
    <row r="12">
      <c r="A12" s="4" t="inlineStr">
        <is>
          <t>Sales and marketing</t>
        </is>
      </c>
    </row>
    <row r="13">
      <c r="A13" s="3" t="inlineStr">
        <is>
          <t>Stock-based compensation</t>
        </is>
      </c>
    </row>
    <row r="14">
      <c r="A14" s="4" t="inlineStr">
        <is>
          <t>Compensation expense</t>
        </is>
      </c>
      <c r="D14" s="5" t="n">
        <v>4069</v>
      </c>
      <c r="E14" s="5" t="n">
        <v>5058</v>
      </c>
      <c r="F14" s="5" t="n">
        <v>4331</v>
      </c>
    </row>
    <row r="15">
      <c r="A15" s="4" t="inlineStr">
        <is>
          <t>Research and development</t>
        </is>
      </c>
    </row>
    <row r="16">
      <c r="A16" s="3" t="inlineStr">
        <is>
          <t>Stock-based compensation</t>
        </is>
      </c>
    </row>
    <row r="17">
      <c r="A17" s="4" t="inlineStr">
        <is>
          <t>Compensation expense</t>
        </is>
      </c>
      <c r="D17" s="5" t="n">
        <v>314</v>
      </c>
      <c r="E17" s="5" t="n">
        <v>360</v>
      </c>
      <c r="F17" s="5" t="n">
        <v>372</v>
      </c>
    </row>
    <row r="18">
      <c r="A18" s="4" t="inlineStr">
        <is>
          <t>Reimbursement, general and administrative</t>
        </is>
      </c>
    </row>
    <row r="19">
      <c r="A19" s="3" t="inlineStr">
        <is>
          <t>Stock-based compensation</t>
        </is>
      </c>
    </row>
    <row r="20">
      <c r="A20" s="4" t="inlineStr">
        <is>
          <t>Compensation expense</t>
        </is>
      </c>
      <c r="D20" s="6" t="n">
        <v>5357</v>
      </c>
      <c r="E20" s="5" t="n">
        <v>4732</v>
      </c>
      <c r="F20" s="5" t="n">
        <v>4792</v>
      </c>
    </row>
    <row r="21">
      <c r="A21" s="4" t="inlineStr">
        <is>
          <t>2016 Plan</t>
        </is>
      </c>
    </row>
    <row r="22">
      <c r="A22" s="3" t="inlineStr">
        <is>
          <t>Stock-based compensation</t>
        </is>
      </c>
    </row>
    <row r="23">
      <c r="A23" s="4" t="inlineStr">
        <is>
          <t>Shares available for future issuance</t>
        </is>
      </c>
      <c r="D23" s="5" t="n">
        <v>6314849</v>
      </c>
    </row>
    <row r="24">
      <c r="A24" s="4" t="inlineStr">
        <is>
          <t>Automatic annual increase to the number of shares reserved and available for issuance as a percentage of outstanding common stock (as a percent)</t>
        </is>
      </c>
      <c r="D24" s="4" t="inlineStr">
        <is>
          <t>5.00%</t>
        </is>
      </c>
    </row>
    <row r="25">
      <c r="A25" s="4" t="inlineStr">
        <is>
          <t>Automatic annual increase to the number of shares reserved and available for issuance</t>
        </is>
      </c>
      <c r="D25" s="5" t="n">
        <v>2500000</v>
      </c>
    </row>
    <row r="26">
      <c r="A26" s="4" t="inlineStr">
        <is>
          <t>Increase in number of shares reserved and available for issuance</t>
        </is>
      </c>
      <c r="B26" s="5" t="n">
        <v>972591</v>
      </c>
      <c r="C26" s="5" t="n">
        <v>952697</v>
      </c>
    </row>
    <row r="27">
      <c r="A27" s="4" t="inlineStr">
        <is>
          <t>Common stock options</t>
        </is>
      </c>
    </row>
    <row r="28">
      <c r="A28" s="3" t="inlineStr">
        <is>
          <t>Stock-based compensation</t>
        </is>
      </c>
    </row>
    <row r="29">
      <c r="A29" s="4" t="inlineStr">
        <is>
          <t>Compensation expense</t>
        </is>
      </c>
      <c r="D29" s="6" t="n">
        <v>4300</v>
      </c>
      <c r="E29" s="6" t="n">
        <v>4000</v>
      </c>
      <c r="F29" s="6" t="n">
        <v>2700</v>
      </c>
    </row>
    <row r="30">
      <c r="A30" s="3" t="inlineStr">
        <is>
          <t>Unrecognized stock-based compensation</t>
        </is>
      </c>
    </row>
    <row r="31">
      <c r="A31" s="4" t="inlineStr">
        <is>
          <t>Unrecognized stock-based compensation expense, period for recognition</t>
        </is>
      </c>
      <c r="D31" s="4" t="inlineStr">
        <is>
          <t>1 year 8 months 12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17" customWidth="1" min="5" max="5"/>
  </cols>
  <sheetData>
    <row r="1">
      <c r="A1" s="1" t="inlineStr">
        <is>
          <t>Stockholders' Equity - Stock Options and Restricted Stock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tock-based compensation, general disclosures.</t>
        </is>
      </c>
    </row>
    <row r="4">
      <c r="A4" s="4" t="inlineStr">
        <is>
          <t>Stock-based compensation expense</t>
        </is>
      </c>
      <c r="B4" s="6" t="n">
        <v>10173</v>
      </c>
      <c r="C4" s="6" t="n">
        <v>10689</v>
      </c>
      <c r="D4" s="6" t="n">
        <v>9824</v>
      </c>
    </row>
    <row r="5">
      <c r="A5" s="4" t="inlineStr">
        <is>
          <t>Dividends paid to date</t>
        </is>
      </c>
      <c r="B5" s="5" t="n">
        <v>0</v>
      </c>
    </row>
    <row r="6">
      <c r="A6" s="3" t="inlineStr">
        <is>
          <t>Estimated fair values and assumptions for stock options granted</t>
        </is>
      </c>
    </row>
    <row r="7">
      <c r="A7" s="4" t="inlineStr">
        <is>
          <t>Expected term</t>
        </is>
      </c>
      <c r="C7" s="4" t="inlineStr">
        <is>
          <t>4 years 6 months</t>
        </is>
      </c>
    </row>
    <row r="8">
      <c r="A8" s="4" t="inlineStr">
        <is>
          <t>Expected volatility (as a percent)</t>
        </is>
      </c>
      <c r="C8" s="4" t="inlineStr">
        <is>
          <t>45.39%</t>
        </is>
      </c>
    </row>
    <row r="9">
      <c r="A9" s="4" t="inlineStr">
        <is>
          <t>Risk-free interest rate (as a percent)</t>
        </is>
      </c>
      <c r="C9" s="4" t="inlineStr">
        <is>
          <t>0.40%</t>
        </is>
      </c>
    </row>
    <row r="10">
      <c r="A10" s="4" t="inlineStr">
        <is>
          <t>Expected dividend yield (as a percent)</t>
        </is>
      </c>
      <c r="C10" s="4" t="inlineStr">
        <is>
          <t>0.00%</t>
        </is>
      </c>
    </row>
    <row r="11">
      <c r="A11" s="3" t="inlineStr">
        <is>
          <t>Aggregate Intrinsic Value</t>
        </is>
      </c>
    </row>
    <row r="12">
      <c r="A12" s="4" t="inlineStr">
        <is>
          <t>Restricted stock unit awards, Average Intrinsic Value</t>
        </is>
      </c>
      <c r="D12" s="5" t="n">
        <v>11591</v>
      </c>
      <c r="E12" s="6" t="n">
        <v>14104</v>
      </c>
    </row>
    <row r="13">
      <c r="A13" s="4" t="inlineStr">
        <is>
          <t>Minimum</t>
        </is>
      </c>
    </row>
    <row r="14">
      <c r="A14" s="3" t="inlineStr">
        <is>
          <t>Estimated fair values and assumptions for stock options granted</t>
        </is>
      </c>
    </row>
    <row r="15">
      <c r="A15" s="4" t="inlineStr">
        <is>
          <t>Fair value per share of options on the date of grant (in dollars per share)</t>
        </is>
      </c>
      <c r="C15" s="8" t="n">
        <v>13.6</v>
      </c>
    </row>
    <row r="16">
      <c r="A16" s="3" t="inlineStr">
        <is>
          <t>Other information</t>
        </is>
      </c>
    </row>
    <row r="17">
      <c r="A17" s="4" t="inlineStr">
        <is>
          <t>Fair value per share of options on the date of grant (in dollars per share)</t>
        </is>
      </c>
      <c r="C17" s="11" t="n">
        <v>13.6</v>
      </c>
    </row>
    <row r="18">
      <c r="A18" s="4" t="inlineStr">
        <is>
          <t>Maximum</t>
        </is>
      </c>
    </row>
    <row r="19">
      <c r="A19" s="3" t="inlineStr">
        <is>
          <t>Estimated fair values and assumptions for stock options granted</t>
        </is>
      </c>
    </row>
    <row r="20">
      <c r="A20" s="4" t="inlineStr">
        <is>
          <t>Fair value per share of options on the date of grant (in dollars per share)</t>
        </is>
      </c>
      <c r="C20" s="11" t="n">
        <v>14.7</v>
      </c>
    </row>
    <row r="21">
      <c r="A21" s="3" t="inlineStr">
        <is>
          <t>Other information</t>
        </is>
      </c>
    </row>
    <row r="22">
      <c r="A22" s="4" t="inlineStr">
        <is>
          <t>Fair value per share of options on the date of grant (in dollars per share)</t>
        </is>
      </c>
      <c r="C22" s="8" t="n">
        <v>14.7</v>
      </c>
    </row>
    <row r="23">
      <c r="A23" s="4" t="inlineStr">
        <is>
          <t>Common stock options</t>
        </is>
      </c>
    </row>
    <row r="24">
      <c r="A24" s="3" t="inlineStr">
        <is>
          <t>Stock-based compensation, general disclosures.</t>
        </is>
      </c>
    </row>
    <row r="25">
      <c r="A25" s="4" t="inlineStr">
        <is>
          <t>Stock-based compensation expense</t>
        </is>
      </c>
      <c r="B25" s="5" t="n">
        <v>4300</v>
      </c>
      <c r="C25" s="6" t="n">
        <v>4000</v>
      </c>
      <c r="D25" s="5" t="n">
        <v>2700</v>
      </c>
    </row>
    <row r="26">
      <c r="A26" s="4" t="inlineStr">
        <is>
          <t>Total unrecognized pre-tax compensation expense related to nonvested stock option awards</t>
        </is>
      </c>
      <c r="B26" s="6" t="n">
        <v>5200</v>
      </c>
    </row>
    <row r="27">
      <c r="A27" s="4" t="inlineStr">
        <is>
          <t>Weighted-average period over which unrecognized compensation cost is expected to be recognized</t>
        </is>
      </c>
      <c r="B27" s="4" t="inlineStr">
        <is>
          <t>1 year 8 months 12 days</t>
        </is>
      </c>
    </row>
    <row r="28">
      <c r="A28" s="4" t="inlineStr">
        <is>
          <t>Total grant date fair value of options vested during the period</t>
        </is>
      </c>
      <c r="B28" s="6" t="n">
        <v>4300</v>
      </c>
      <c r="C28" s="6" t="n">
        <v>3000</v>
      </c>
      <c r="D28" s="6" t="n">
        <v>2300</v>
      </c>
    </row>
    <row r="29">
      <c r="A29" s="3" t="inlineStr">
        <is>
          <t>Estimated fair values and assumptions for stock options granted</t>
        </is>
      </c>
    </row>
    <row r="30">
      <c r="A30" s="4" t="inlineStr">
        <is>
          <t>Expected term</t>
        </is>
      </c>
      <c r="B30" s="4" t="inlineStr">
        <is>
          <t>4 years 6 months</t>
        </is>
      </c>
      <c r="C30" s="4" t="inlineStr">
        <is>
          <t>4 years 6 months</t>
        </is>
      </c>
    </row>
    <row r="31">
      <c r="A31" s="4" t="inlineStr">
        <is>
          <t>Expected dividend yield (as a percent)</t>
        </is>
      </c>
      <c r="B31" s="4" t="inlineStr">
        <is>
          <t>0.00%</t>
        </is>
      </c>
      <c r="C31" s="4" t="inlineStr">
        <is>
          <t>0.00%</t>
        </is>
      </c>
      <c r="D31" s="4" t="inlineStr">
        <is>
          <t>0.00%</t>
        </is>
      </c>
    </row>
    <row r="32">
      <c r="A32" s="3" t="inlineStr">
        <is>
          <t>Options Outstanding</t>
        </is>
      </c>
    </row>
    <row r="33">
      <c r="A33" s="4" t="inlineStr">
        <is>
          <t>Outstanding at beginning of period</t>
        </is>
      </c>
      <c r="B33" s="5" t="n">
        <v>1039709</v>
      </c>
      <c r="C33" s="5" t="n">
        <v>866955</v>
      </c>
      <c r="D33" s="5" t="n">
        <v>1076535</v>
      </c>
    </row>
    <row r="34">
      <c r="A34" s="4" t="inlineStr">
        <is>
          <t>Granted</t>
        </is>
      </c>
      <c r="B34" s="5" t="n">
        <v>188748</v>
      </c>
      <c r="C34" s="5" t="n">
        <v>378695</v>
      </c>
      <c r="D34" s="5" t="n">
        <v>189076</v>
      </c>
    </row>
    <row r="35">
      <c r="A35" s="4" t="inlineStr">
        <is>
          <t>Exercised</t>
        </is>
      </c>
      <c r="B35" s="5" t="n">
        <v>-175516</v>
      </c>
      <c r="C35" s="5" t="n">
        <v>-147741</v>
      </c>
      <c r="D35" s="5" t="n">
        <v>-321806</v>
      </c>
    </row>
    <row r="36">
      <c r="A36" s="4" t="inlineStr">
        <is>
          <t>Forfeited</t>
        </is>
      </c>
      <c r="B36" s="5" t="n">
        <v>-92773</v>
      </c>
      <c r="C36" s="5" t="n">
        <v>-54824</v>
      </c>
      <c r="D36" s="5" t="n">
        <v>-76322</v>
      </c>
    </row>
    <row r="37">
      <c r="A37" s="4" t="inlineStr">
        <is>
          <t>Cancelled/Expired</t>
        </is>
      </c>
      <c r="B37" s="5" t="n">
        <v>-44944</v>
      </c>
      <c r="C37" s="5" t="n">
        <v>-3376</v>
      </c>
      <c r="D37" s="5" t="n">
        <v>-528</v>
      </c>
    </row>
    <row r="38">
      <c r="A38" s="4" t="inlineStr">
        <is>
          <t>Outstanding at end of period</t>
        </is>
      </c>
      <c r="B38" s="5" t="n">
        <v>915224</v>
      </c>
      <c r="C38" s="5" t="n">
        <v>1039709</v>
      </c>
      <c r="D38" s="5" t="n">
        <v>866955</v>
      </c>
      <c r="E38" s="5" t="n">
        <v>1076535</v>
      </c>
    </row>
    <row r="39">
      <c r="A39" s="3" t="inlineStr">
        <is>
          <t>Weighted Average Exercise Price Per Share</t>
        </is>
      </c>
    </row>
    <row r="40">
      <c r="A40" s="4" t="inlineStr">
        <is>
          <t>Outstanding at beginning of period</t>
        </is>
      </c>
      <c r="B40" s="8" t="n">
        <v>36.43</v>
      </c>
      <c r="C40" s="8" t="n">
        <v>28.76</v>
      </c>
      <c r="D40" s="8" t="n">
        <v>17.94</v>
      </c>
    </row>
    <row r="41">
      <c r="A41" s="4" t="inlineStr">
        <is>
          <t>Granted</t>
        </is>
      </c>
      <c r="B41" s="11" t="n">
        <v>49.33</v>
      </c>
      <c r="C41" s="11" t="n">
        <v>44.84</v>
      </c>
      <c r="D41" s="11" t="n">
        <v>59.52</v>
      </c>
    </row>
    <row r="42">
      <c r="A42" s="4" t="inlineStr">
        <is>
          <t>Exercised</t>
        </is>
      </c>
      <c r="B42" s="11" t="n">
        <v>22.65</v>
      </c>
      <c r="C42" s="11" t="n">
        <v>7.24</v>
      </c>
      <c r="D42" s="11" t="n">
        <v>8.81</v>
      </c>
    </row>
    <row r="43">
      <c r="A43" s="4" t="inlineStr">
        <is>
          <t>Forfeited</t>
        </is>
      </c>
      <c r="B43" s="11" t="n">
        <v>49.77</v>
      </c>
      <c r="C43" s="11" t="n">
        <v>50.25</v>
      </c>
      <c r="D43" s="11" t="n">
        <v>36.5</v>
      </c>
    </row>
    <row r="44">
      <c r="A44" s="4" t="inlineStr">
        <is>
          <t>Cancelled/Expired</t>
        </is>
      </c>
      <c r="B44" s="11" t="n">
        <v>57.78</v>
      </c>
      <c r="C44" s="11" t="n">
        <v>63.61</v>
      </c>
      <c r="D44" s="11" t="n">
        <v>19.64</v>
      </c>
    </row>
    <row r="45">
      <c r="A45" s="4" t="inlineStr">
        <is>
          <t>Outstanding at end of period</t>
        </is>
      </c>
      <c r="B45" s="8" t="n">
        <v>39.33</v>
      </c>
      <c r="C45" s="8" t="n">
        <v>36.43</v>
      </c>
      <c r="D45" s="8" t="n">
        <v>28.76</v>
      </c>
      <c r="E45" s="8" t="n">
        <v>17.94</v>
      </c>
    </row>
    <row r="46">
      <c r="A46" s="3" t="inlineStr">
        <is>
          <t>Other information</t>
        </is>
      </c>
    </row>
    <row r="47">
      <c r="A47" s="4" t="inlineStr">
        <is>
          <t>Options exercisable number of shares exercisable</t>
        </is>
      </c>
      <c r="B47" s="5" t="n">
        <v>517316</v>
      </c>
      <c r="C47" s="5" t="n">
        <v>489866</v>
      </c>
      <c r="D47" s="5" t="n">
        <v>473222</v>
      </c>
    </row>
    <row r="48">
      <c r="A48" s="4" t="inlineStr">
        <is>
          <t>Options exercisable, weighted-average exercise price</t>
        </is>
      </c>
      <c r="B48" s="8" t="n">
        <v>32.6</v>
      </c>
      <c r="C48" s="8" t="n">
        <v>25.39</v>
      </c>
      <c r="D48" s="8" t="n">
        <v>14.14</v>
      </c>
    </row>
    <row r="49">
      <c r="A49" s="4" t="inlineStr">
        <is>
          <t>Weighted average remaining contractual life (in years)</t>
        </is>
      </c>
      <c r="B49" s="4" t="inlineStr">
        <is>
          <t>5 years</t>
        </is>
      </c>
      <c r="C49" s="4" t="inlineStr">
        <is>
          <t>5 years 7 months 6 days</t>
        </is>
      </c>
      <c r="D49" s="4" t="inlineStr">
        <is>
          <t>6 years 3 months 18 days</t>
        </is>
      </c>
      <c r="E49" s="4" t="inlineStr">
        <is>
          <t>6 years 6 months</t>
        </is>
      </c>
    </row>
    <row r="50">
      <c r="A50" s="4" t="inlineStr">
        <is>
          <t>Options exercisable, weighted-average remaining contractual life</t>
        </is>
      </c>
      <c r="B50" s="4" t="inlineStr">
        <is>
          <t>4 years 4 months 24 days</t>
        </is>
      </c>
    </row>
    <row r="51">
      <c r="A51" s="4" t="inlineStr">
        <is>
          <t>Aggregate Intrinsic Value, Options outstanding</t>
        </is>
      </c>
      <c r="B51" s="6" t="n">
        <v>2068</v>
      </c>
      <c r="C51" s="6" t="n">
        <v>13381</v>
      </c>
      <c r="E51" s="6" t="n">
        <v>31172</v>
      </c>
    </row>
    <row r="52">
      <c r="A52" s="4" t="inlineStr">
        <is>
          <t>Aggregate Intrinsic Value, Exercised</t>
        </is>
      </c>
      <c r="B52" s="5" t="n">
        <v>4901</v>
      </c>
      <c r="C52" s="6" t="n">
        <v>6540</v>
      </c>
      <c r="D52" s="6" t="n">
        <v>16026</v>
      </c>
    </row>
    <row r="53">
      <c r="A53" s="4" t="inlineStr">
        <is>
          <t>Aggregate Intrinsic Value, Options exercisable</t>
        </is>
      </c>
      <c r="B53" s="6" t="n">
        <v>2068</v>
      </c>
      <c r="D53" s="6" t="n">
        <v>33957</v>
      </c>
    </row>
    <row r="54">
      <c r="A54" s="3" t="inlineStr">
        <is>
          <t>Number of:</t>
        </is>
      </c>
    </row>
    <row r="55">
      <c r="A55" s="4" t="inlineStr">
        <is>
          <t>Non vested options beginning of the year</t>
        </is>
      </c>
      <c r="B55" s="5" t="n">
        <v>549843</v>
      </c>
      <c r="C55" s="5" t="n">
        <v>393733</v>
      </c>
    </row>
    <row r="56">
      <c r="A56" s="4" t="inlineStr">
        <is>
          <t>Non-vested options end of the year</t>
        </is>
      </c>
      <c r="B56" s="5" t="n">
        <v>397908</v>
      </c>
      <c r="C56" s="5" t="n">
        <v>549843</v>
      </c>
      <c r="D56" s="5" t="n">
        <v>393733</v>
      </c>
    </row>
    <row r="57">
      <c r="A57" s="4" t="inlineStr">
        <is>
          <t>Vested options end of the year</t>
        </is>
      </c>
      <c r="B57" s="5" t="n">
        <v>517316</v>
      </c>
      <c r="C57" s="5" t="n">
        <v>489866</v>
      </c>
    </row>
    <row r="58">
      <c r="A58" s="3" t="inlineStr">
        <is>
          <t>Weighted-average grant date fair value of:</t>
        </is>
      </c>
    </row>
    <row r="59">
      <c r="A59" s="4" t="inlineStr">
        <is>
          <t>Non-vested options beginning of the year</t>
        </is>
      </c>
      <c r="B59" s="8" t="n">
        <v>18.03</v>
      </c>
      <c r="C59" s="8" t="n">
        <v>19.55</v>
      </c>
    </row>
    <row r="60">
      <c r="A60" s="4" t="inlineStr">
        <is>
          <t>Non-vested options end of the year</t>
        </is>
      </c>
      <c r="B60" s="11" t="n">
        <v>18.02</v>
      </c>
      <c r="C60" s="11" t="n">
        <v>18.03</v>
      </c>
      <c r="D60" s="8" t="n">
        <v>19.55</v>
      </c>
    </row>
    <row r="61">
      <c r="A61" s="4" t="inlineStr">
        <is>
          <t>Vested options end of the year</t>
        </is>
      </c>
      <c r="B61" s="11" t="n">
        <v>13.27</v>
      </c>
      <c r="C61" s="11" t="n">
        <v>10.67</v>
      </c>
    </row>
    <row r="62">
      <c r="A62" s="4" t="inlineStr">
        <is>
          <t>Forfeited options during the year</t>
        </is>
      </c>
      <c r="B62" s="8" t="n">
        <v>19.26</v>
      </c>
      <c r="C62" s="8" t="n">
        <v>20.54</v>
      </c>
    </row>
    <row r="63">
      <c r="A63" s="4" t="inlineStr">
        <is>
          <t>Common stock options | Minimum</t>
        </is>
      </c>
    </row>
    <row r="64">
      <c r="A64" s="3" t="inlineStr">
        <is>
          <t>Stock-based compensation, general disclosures.</t>
        </is>
      </c>
    </row>
    <row r="65">
      <c r="A65" s="4" t="inlineStr">
        <is>
          <t>Vesting period (in years)</t>
        </is>
      </c>
      <c r="B65" s="4" t="inlineStr">
        <is>
          <t>3 years</t>
        </is>
      </c>
    </row>
    <row r="66">
      <c r="A66" s="4" t="inlineStr">
        <is>
          <t>Term (in years)</t>
        </is>
      </c>
      <c r="B66" s="4" t="inlineStr">
        <is>
          <t>7 years</t>
        </is>
      </c>
    </row>
    <row r="67">
      <c r="A67" s="3" t="inlineStr">
        <is>
          <t>Estimated fair values and assumptions for stock options granted</t>
        </is>
      </c>
    </row>
    <row r="68">
      <c r="A68" s="4" t="inlineStr">
        <is>
          <t>Expected term</t>
        </is>
      </c>
      <c r="D68" s="4" t="inlineStr">
        <is>
          <t>4 years</t>
        </is>
      </c>
    </row>
    <row r="69">
      <c r="A69" s="4" t="inlineStr">
        <is>
          <t>Expected volatility (as a percent)</t>
        </is>
      </c>
      <c r="B69" s="4" t="inlineStr">
        <is>
          <t>45.00%</t>
        </is>
      </c>
      <c r="C69" s="4" t="inlineStr">
        <is>
          <t>44.10%</t>
        </is>
      </c>
      <c r="D69" s="4" t="inlineStr">
        <is>
          <t>43.20%</t>
        </is>
      </c>
    </row>
    <row r="70">
      <c r="A70" s="4" t="inlineStr">
        <is>
          <t>Risk-free interest rate (as a percent)</t>
        </is>
      </c>
      <c r="B70" s="4" t="inlineStr">
        <is>
          <t>0.60%</t>
        </is>
      </c>
      <c r="C70" s="4" t="inlineStr">
        <is>
          <t>0.20%</t>
        </is>
      </c>
      <c r="D70" s="4" t="inlineStr">
        <is>
          <t>1.60%</t>
        </is>
      </c>
    </row>
    <row r="71">
      <c r="A71" s="4" t="inlineStr">
        <is>
          <t>Fair value per share of options on the date of grant (in dollars per share)</t>
        </is>
      </c>
      <c r="B71" s="8" t="n">
        <v>13.04</v>
      </c>
      <c r="C71" s="8" t="n">
        <v>13.45</v>
      </c>
      <c r="D71" s="8" t="n">
        <v>19.57</v>
      </c>
    </row>
    <row r="72">
      <c r="A72" s="3" t="inlineStr">
        <is>
          <t>Other information</t>
        </is>
      </c>
    </row>
    <row r="73">
      <c r="A73" s="4" t="inlineStr">
        <is>
          <t>Fair value per share of options on the date of grant (in dollars per share)</t>
        </is>
      </c>
      <c r="B73" s="8" t="n">
        <v>13.04</v>
      </c>
      <c r="C73" s="8" t="n">
        <v>13.45</v>
      </c>
      <c r="D73" s="8" t="n">
        <v>19.57</v>
      </c>
    </row>
    <row r="74">
      <c r="A74" s="4" t="inlineStr">
        <is>
          <t>Common stock options | Maximum</t>
        </is>
      </c>
    </row>
    <row r="75">
      <c r="A75" s="3" t="inlineStr">
        <is>
          <t>Stock-based compensation, general disclosures.</t>
        </is>
      </c>
    </row>
    <row r="76">
      <c r="A76" s="4" t="inlineStr">
        <is>
          <t>Vesting period (in years)</t>
        </is>
      </c>
      <c r="B76" s="4" t="inlineStr">
        <is>
          <t>4 years</t>
        </is>
      </c>
    </row>
    <row r="77">
      <c r="A77" s="4" t="inlineStr">
        <is>
          <t>Term (in years)</t>
        </is>
      </c>
      <c r="B77" s="4" t="inlineStr">
        <is>
          <t>10 years</t>
        </is>
      </c>
    </row>
    <row r="78">
      <c r="A78" s="3" t="inlineStr">
        <is>
          <t>Estimated fair values and assumptions for stock options granted</t>
        </is>
      </c>
    </row>
    <row r="79">
      <c r="A79" s="4" t="inlineStr">
        <is>
          <t>Expected term</t>
        </is>
      </c>
      <c r="D79" s="4" t="inlineStr">
        <is>
          <t>6 years</t>
        </is>
      </c>
    </row>
    <row r="80">
      <c r="A80" s="4" t="inlineStr">
        <is>
          <t>Expected volatility (as a percent)</t>
        </is>
      </c>
      <c r="B80" s="4" t="inlineStr">
        <is>
          <t>52.30%</t>
        </is>
      </c>
      <c r="C80" s="4" t="inlineStr">
        <is>
          <t>46.40%</t>
        </is>
      </c>
      <c r="D80" s="4" t="inlineStr">
        <is>
          <t>44.60%</t>
        </is>
      </c>
    </row>
    <row r="81">
      <c r="A81" s="4" t="inlineStr">
        <is>
          <t>Risk-free interest rate (as a percent)</t>
        </is>
      </c>
      <c r="B81" s="4" t="inlineStr">
        <is>
          <t>1.10%</t>
        </is>
      </c>
      <c r="C81" s="4" t="inlineStr">
        <is>
          <t>0.90%</t>
        </is>
      </c>
      <c r="D81" s="4" t="inlineStr">
        <is>
          <t>2.60%</t>
        </is>
      </c>
    </row>
    <row r="82">
      <c r="A82" s="4" t="inlineStr">
        <is>
          <t>Fair value per share of options on the date of grant (in dollars per share)</t>
        </is>
      </c>
      <c r="B82" s="8" t="n">
        <v>22.9</v>
      </c>
      <c r="C82" s="8" t="n">
        <v>18.64</v>
      </c>
      <c r="D82" s="8" t="n">
        <v>33.12</v>
      </c>
    </row>
    <row r="83">
      <c r="A83" s="3" t="inlineStr">
        <is>
          <t>Other information</t>
        </is>
      </c>
    </row>
    <row r="84">
      <c r="A84" s="4" t="inlineStr">
        <is>
          <t>Fair value per share of options on the date of grant (in dollars per share)</t>
        </is>
      </c>
      <c r="B84" s="8" t="n">
        <v>22.9</v>
      </c>
      <c r="C84" s="8" t="n">
        <v>18.64</v>
      </c>
      <c r="D84" s="8" t="n">
        <v>33.12</v>
      </c>
    </row>
    <row r="85">
      <c r="A85" s="4" t="inlineStr">
        <is>
          <t>Common stock options | Chief Executive Officer</t>
        </is>
      </c>
    </row>
    <row r="86">
      <c r="A86" s="3" t="inlineStr">
        <is>
          <t>Stock-based compensation, general disclosures.</t>
        </is>
      </c>
    </row>
    <row r="87">
      <c r="A87" s="4" t="inlineStr">
        <is>
          <t>Share-based payment award, term</t>
        </is>
      </c>
      <c r="B87" s="4" t="inlineStr">
        <is>
          <t>7 years</t>
        </is>
      </c>
    </row>
    <row r="88">
      <c r="A88" s="4" t="inlineStr">
        <is>
          <t>Vesting period (in years)</t>
        </is>
      </c>
      <c r="B88" s="4" t="inlineStr">
        <is>
          <t>3 years</t>
        </is>
      </c>
    </row>
    <row r="89">
      <c r="A89" s="4" t="inlineStr">
        <is>
          <t>Number of consecutive trading days</t>
        </is>
      </c>
      <c r="B89" s="4" t="inlineStr">
        <is>
          <t>20 days</t>
        </is>
      </c>
    </row>
    <row r="90">
      <c r="A90" s="4" t="inlineStr">
        <is>
          <t>Common stock options | Chief Executive Officer | Minimum</t>
        </is>
      </c>
    </row>
    <row r="91">
      <c r="A91" s="3" t="inlineStr">
        <is>
          <t>Stock-based compensation, general disclosures.</t>
        </is>
      </c>
    </row>
    <row r="92">
      <c r="A92" s="4" t="inlineStr">
        <is>
          <t>Stock price</t>
        </is>
      </c>
      <c r="B92" s="8" t="n">
        <v>40.15</v>
      </c>
    </row>
    <row r="93">
      <c r="A93" s="4" t="inlineStr">
        <is>
          <t>Time-Based Restricted Stock Units | Non-employee Directors</t>
        </is>
      </c>
    </row>
    <row r="94">
      <c r="A94" s="3" t="inlineStr">
        <is>
          <t>Units Outstanding</t>
        </is>
      </c>
    </row>
    <row r="95">
      <c r="A95" s="4" t="inlineStr">
        <is>
          <t>Granted (in shares)</t>
        </is>
      </c>
      <c r="B95" s="5" t="n">
        <v>0</v>
      </c>
    </row>
    <row r="96">
      <c r="A96" s="4" t="inlineStr">
        <is>
          <t>Number of share of common stock that restricted stock unit has the right to convert to</t>
        </is>
      </c>
      <c r="B96" s="5" t="n">
        <v>1</v>
      </c>
    </row>
    <row r="97">
      <c r="A97" s="4" t="inlineStr">
        <is>
          <t>Number of granted and vested restricted stock units</t>
        </is>
      </c>
      <c r="B97" s="5" t="n">
        <v>6469</v>
      </c>
    </row>
    <row r="98">
      <c r="A98" s="4" t="inlineStr">
        <is>
          <t>2018 and 2021 PSUs</t>
        </is>
      </c>
    </row>
    <row r="99">
      <c r="A99" s="3" t="inlineStr">
        <is>
          <t>Stock-based compensation, general disclosures.</t>
        </is>
      </c>
    </row>
    <row r="100">
      <c r="A100" s="4" t="inlineStr">
        <is>
          <t>Stock-based compensation expense</t>
        </is>
      </c>
      <c r="B100" s="6" t="n">
        <v>700</v>
      </c>
    </row>
    <row r="101">
      <c r="A101" s="4" t="inlineStr">
        <is>
          <t>2016 Plan | Time-Based Restricted Stock Units</t>
        </is>
      </c>
    </row>
    <row r="102">
      <c r="A102" s="3" t="inlineStr">
        <is>
          <t>Stock-based compensation, general disclosures.</t>
        </is>
      </c>
    </row>
    <row r="103">
      <c r="A103" s="4" t="inlineStr">
        <is>
          <t>Stock-based compensation expense</t>
        </is>
      </c>
      <c r="B103" s="5" t="n">
        <v>4900</v>
      </c>
      <c r="C103" s="6" t="n">
        <v>5200</v>
      </c>
      <c r="D103" s="6" t="n">
        <v>4000</v>
      </c>
    </row>
    <row r="104">
      <c r="A104" s="4" t="inlineStr">
        <is>
          <t>Total unrecognized pre-tax compensation expense related to nonvested stock option awards</t>
        </is>
      </c>
      <c r="B104" s="6" t="n">
        <v>7800</v>
      </c>
    </row>
    <row r="105">
      <c r="A105" s="4" t="inlineStr">
        <is>
          <t>Weighted-average period over which unrecognized compensation cost is expected to be recognized</t>
        </is>
      </c>
      <c r="B105" s="4" t="inlineStr">
        <is>
          <t>2 years</t>
        </is>
      </c>
    </row>
    <row r="106">
      <c r="A106" s="3" t="inlineStr">
        <is>
          <t>Units Outstanding</t>
        </is>
      </c>
    </row>
    <row r="107">
      <c r="A107" s="4" t="inlineStr">
        <is>
          <t>Restricted stock unit awards outstanding at the beginning of the period (in shares)</t>
        </is>
      </c>
      <c r="B107" s="5" t="n">
        <v>211469</v>
      </c>
      <c r="C107" s="5" t="n">
        <v>171687</v>
      </c>
      <c r="D107" s="5" t="n">
        <v>309632</v>
      </c>
    </row>
    <row r="108">
      <c r="A108" s="4" t="inlineStr">
        <is>
          <t>Granted (in shares)</t>
        </is>
      </c>
      <c r="B108" s="5" t="n">
        <v>189762</v>
      </c>
      <c r="C108" s="5" t="n">
        <v>175582</v>
      </c>
      <c r="D108" s="5" t="n">
        <v>73920</v>
      </c>
    </row>
    <row r="109">
      <c r="A109" s="4" t="inlineStr">
        <is>
          <t>Modification (in shares)</t>
        </is>
      </c>
      <c r="C109" s="5" t="n">
        <v>2288</v>
      </c>
    </row>
    <row r="110">
      <c r="A110" s="4" t="inlineStr">
        <is>
          <t>Vested (in shares)</t>
        </is>
      </c>
      <c r="B110" s="5" t="n">
        <v>106521</v>
      </c>
      <c r="C110" s="5" t="n">
        <v>118014</v>
      </c>
      <c r="D110" s="5" t="n">
        <v>193339</v>
      </c>
    </row>
    <row r="111">
      <c r="A111" s="4" t="inlineStr">
        <is>
          <t>Cancelled (in shares)</t>
        </is>
      </c>
      <c r="B111" s="5" t="n">
        <v>-35563</v>
      </c>
      <c r="C111" s="5" t="n">
        <v>-20074</v>
      </c>
      <c r="D111" s="5" t="n">
        <v>-18526</v>
      </c>
    </row>
    <row r="112">
      <c r="A112" s="4" t="inlineStr">
        <is>
          <t>Restricted stock unit awards outstanding at the end of the period (in shares)</t>
        </is>
      </c>
      <c r="B112" s="5" t="n">
        <v>259147</v>
      </c>
      <c r="C112" s="5" t="n">
        <v>211469</v>
      </c>
      <c r="D112" s="5" t="n">
        <v>171687</v>
      </c>
      <c r="E112" s="5" t="n">
        <v>309632</v>
      </c>
    </row>
    <row r="113">
      <c r="A113" s="4" t="inlineStr">
        <is>
          <t>Deferred and unissued (in shares)</t>
        </is>
      </c>
      <c r="B113" s="5" t="n">
        <v>6469</v>
      </c>
    </row>
    <row r="114">
      <c r="A114" s="3" t="inlineStr">
        <is>
          <t>Weighted Average Grant Date Fair Value Per Unit</t>
        </is>
      </c>
    </row>
    <row r="115">
      <c r="A115" s="4" t="inlineStr">
        <is>
          <t>Restricted stock unit awards outstanding at the beginning of the period (in dollars per share)</t>
        </is>
      </c>
      <c r="B115" s="8" t="n">
        <v>48.29</v>
      </c>
      <c r="C115" s="8" t="n">
        <v>43.74</v>
      </c>
      <c r="D115" s="8" t="n">
        <v>23.69</v>
      </c>
    </row>
    <row r="116">
      <c r="A116" s="4" t="inlineStr">
        <is>
          <t>Granted (in dollars per share)</t>
        </is>
      </c>
      <c r="B116" s="11" t="n">
        <v>40.31</v>
      </c>
      <c r="C116" s="11" t="n">
        <v>46.42</v>
      </c>
      <c r="D116" s="11" t="n">
        <v>64.81999999999999</v>
      </c>
    </row>
    <row r="117">
      <c r="A117" s="4" t="inlineStr">
        <is>
          <t>Modification (in dollars per share)</t>
        </is>
      </c>
      <c r="C117" s="11" t="n">
        <v>21.85</v>
      </c>
    </row>
    <row r="118">
      <c r="A118" s="4" t="inlineStr">
        <is>
          <t>Vested (in dollars per share)</t>
        </is>
      </c>
      <c r="B118" s="11" t="n">
        <v>47.43</v>
      </c>
      <c r="C118" s="11" t="n">
        <v>37.57</v>
      </c>
      <c r="D118" s="11" t="n">
        <v>20.21</v>
      </c>
    </row>
    <row r="119">
      <c r="A119" s="4" t="inlineStr">
        <is>
          <t>Cancelled (in dollars per share)</t>
        </is>
      </c>
      <c r="B119" s="11" t="n">
        <v>51.76</v>
      </c>
      <c r="C119" s="11" t="n">
        <v>53.03</v>
      </c>
      <c r="D119" s="11" t="n">
        <v>38.36</v>
      </c>
    </row>
    <row r="120">
      <c r="A120" s="4" t="inlineStr">
        <is>
          <t>Restricted stock unit awards outstanding at the end of the period (in dollars per share)</t>
        </is>
      </c>
      <c r="B120" s="11" t="n">
        <v>42.32</v>
      </c>
      <c r="C120" s="8" t="n">
        <v>48.29</v>
      </c>
      <c r="D120" s="8" t="n">
        <v>43.74</v>
      </c>
      <c r="E120" s="8" t="n">
        <v>23.69</v>
      </c>
    </row>
    <row r="121">
      <c r="A121" s="4" t="inlineStr">
        <is>
          <t>Deferred and unissued (in dollars per share)</t>
        </is>
      </c>
      <c r="B121" s="8" t="n">
        <v>38.94</v>
      </c>
    </row>
    <row r="122">
      <c r="A122" s="3" t="inlineStr">
        <is>
          <t>Aggregate Intrinsic Value</t>
        </is>
      </c>
    </row>
    <row r="123">
      <c r="A123" s="4" t="inlineStr">
        <is>
          <t>Restricted stock unit awards, Average Intrinsic Value</t>
        </is>
      </c>
      <c r="B123" s="6" t="n">
        <v>4932</v>
      </c>
      <c r="C123" s="6" t="n">
        <v>9503</v>
      </c>
    </row>
    <row r="124">
      <c r="A124" s="4" t="inlineStr">
        <is>
          <t>Restricted stock unit awards deferred and unissued, Average Intrinsic Value</t>
        </is>
      </c>
      <c r="B124" s="6" t="n">
        <v>123</v>
      </c>
    </row>
    <row r="125">
      <c r="A125" s="4" t="inlineStr">
        <is>
          <t>2016 Plan | Time-Based Restricted Stock Units | Minimum</t>
        </is>
      </c>
    </row>
    <row r="126">
      <c r="A126" s="3" t="inlineStr">
        <is>
          <t>Stock-based compensation, general disclosures.</t>
        </is>
      </c>
    </row>
    <row r="127">
      <c r="A127" s="4" t="inlineStr">
        <is>
          <t>Vesting period (in years)</t>
        </is>
      </c>
      <c r="B127" s="4" t="inlineStr">
        <is>
          <t>1 year</t>
        </is>
      </c>
    </row>
    <row r="128">
      <c r="A128" s="4" t="inlineStr">
        <is>
          <t>2016 Plan | Time-Based Restricted Stock Units | Maximum</t>
        </is>
      </c>
    </row>
    <row r="129">
      <c r="A129" s="3" t="inlineStr">
        <is>
          <t>Stock-based compensation, general disclosures.</t>
        </is>
      </c>
    </row>
    <row r="130">
      <c r="A130" s="4" t="inlineStr">
        <is>
          <t>Vesting period (in years)</t>
        </is>
      </c>
      <c r="B130" s="4" t="inlineStr">
        <is>
          <t>3 years</t>
        </is>
      </c>
    </row>
    <row r="131">
      <c r="A131" s="4" t="inlineStr">
        <is>
          <t>2016 Plan | Performance-based stock-settled restricted stock units</t>
        </is>
      </c>
    </row>
    <row r="132">
      <c r="A132" s="3" t="inlineStr">
        <is>
          <t>Stock-based compensation, general disclosures.</t>
        </is>
      </c>
    </row>
    <row r="133">
      <c r="A133" s="4" t="inlineStr">
        <is>
          <t>Estimated payout</t>
        </is>
      </c>
      <c r="B133" s="6" t="n">
        <v>500</v>
      </c>
      <c r="C133" s="5" t="n">
        <v>1000</v>
      </c>
    </row>
    <row r="134">
      <c r="A134" s="4" t="inlineStr">
        <is>
          <t>Stock-based compensation expense</t>
        </is>
      </c>
      <c r="B134" s="5" t="n">
        <v>200</v>
      </c>
      <c r="C134" s="6" t="n">
        <v>500</v>
      </c>
      <c r="D134" s="6" t="n">
        <v>2300</v>
      </c>
    </row>
    <row r="135">
      <c r="A135" s="4" t="inlineStr">
        <is>
          <t>Total unrecognized pre-tax compensation expense related to awards</t>
        </is>
      </c>
      <c r="B135" s="6" t="n">
        <v>1200</v>
      </c>
    </row>
    <row r="136">
      <c r="A136" s="4" t="inlineStr">
        <is>
          <t>Weighted-average period over which unrecognized compensation cost is expected to be recognized</t>
        </is>
      </c>
      <c r="B136" s="4" t="inlineStr">
        <is>
          <t>2 years 2 months 12 days</t>
        </is>
      </c>
    </row>
    <row r="137">
      <c r="A137" s="3" t="inlineStr">
        <is>
          <t>Units Outstanding</t>
        </is>
      </c>
    </row>
    <row r="138">
      <c r="A138" s="4" t="inlineStr">
        <is>
          <t>Restricted stock unit awards outstanding at the beginning of the period (in shares)</t>
        </is>
      </c>
      <c r="B138" s="5" t="n">
        <v>79303</v>
      </c>
      <c r="C138" s="5" t="n">
        <v>91151</v>
      </c>
      <c r="D138" s="5" t="n">
        <v>65427</v>
      </c>
    </row>
    <row r="139">
      <c r="A139" s="4" t="inlineStr">
        <is>
          <t>Granted (in shares)</t>
        </is>
      </c>
      <c r="B139" s="5" t="n">
        <v>39419</v>
      </c>
      <c r="C139" s="5" t="n">
        <v>31731</v>
      </c>
      <c r="D139" s="5" t="n">
        <v>25724</v>
      </c>
    </row>
    <row r="140">
      <c r="A140" s="4" t="inlineStr">
        <is>
          <t>Vested (in shares)</t>
        </is>
      </c>
      <c r="B140" s="5" t="n">
        <v>34159</v>
      </c>
      <c r="C140" s="5" t="n">
        <v>26204</v>
      </c>
    </row>
    <row r="141">
      <c r="A141" s="4" t="inlineStr">
        <is>
          <t>Cancelled (in shares)</t>
        </is>
      </c>
      <c r="B141" s="5" t="n">
        <v>-30246</v>
      </c>
      <c r="C141" s="5" t="n">
        <v>-17375</v>
      </c>
    </row>
    <row r="142">
      <c r="A142" s="4" t="inlineStr">
        <is>
          <t>Restricted stock unit awards outstanding at the end of the period (in shares)</t>
        </is>
      </c>
      <c r="B142" s="5" t="n">
        <v>54317</v>
      </c>
      <c r="C142" s="5" t="n">
        <v>79303</v>
      </c>
      <c r="D142" s="5" t="n">
        <v>91151</v>
      </c>
      <c r="E142" s="5" t="n">
        <v>65427</v>
      </c>
    </row>
    <row r="143">
      <c r="A143" s="4" t="inlineStr">
        <is>
          <t>Payout percentage</t>
        </is>
      </c>
      <c r="B143" s="4" t="inlineStr">
        <is>
          <t>100.00%</t>
        </is>
      </c>
      <c r="C143" s="4" t="inlineStr">
        <is>
          <t>100.00%</t>
        </is>
      </c>
      <c r="D143" s="4" t="inlineStr">
        <is>
          <t>100.00%</t>
        </is>
      </c>
    </row>
    <row r="144">
      <c r="A144" s="3" t="inlineStr">
        <is>
          <t>Weighted Average Grant Date Fair Value Per Unit</t>
        </is>
      </c>
    </row>
    <row r="145">
      <c r="A145" s="4" t="inlineStr">
        <is>
          <t>Restricted stock unit awards outstanding at the beginning of the period (in dollars per share)</t>
        </is>
      </c>
      <c r="B145" s="8" t="n">
        <v>47.83</v>
      </c>
      <c r="C145" s="8" t="n">
        <v>44.63</v>
      </c>
      <c r="D145" s="8" t="n">
        <v>33.62</v>
      </c>
    </row>
    <row r="146">
      <c r="A146" s="4" t="inlineStr">
        <is>
          <t>Granted (in dollars per share)</t>
        </is>
      </c>
      <c r="B146" s="11" t="n">
        <v>51.82</v>
      </c>
      <c r="C146" s="11" t="n">
        <v>50.41</v>
      </c>
      <c r="D146" s="11" t="n">
        <v>72.64</v>
      </c>
    </row>
    <row r="147">
      <c r="A147" s="4" t="inlineStr">
        <is>
          <t>Vested (in dollars per share)</t>
        </is>
      </c>
      <c r="B147" s="11" t="n">
        <v>33.98</v>
      </c>
      <c r="C147" s="11" t="n">
        <v>33.58</v>
      </c>
    </row>
    <row r="148">
      <c r="A148" s="4" t="inlineStr">
        <is>
          <t>Cancelled (in dollars per share)</t>
        </is>
      </c>
      <c r="B148" s="11" t="n">
        <v>64.39</v>
      </c>
      <c r="C148" s="11" t="n">
        <v>52.87</v>
      </c>
    </row>
    <row r="149">
      <c r="A149" s="4" t="inlineStr">
        <is>
          <t>Restricted stock unit awards outstanding at the end of the period (in dollars per share)</t>
        </is>
      </c>
      <c r="B149" s="8" t="n">
        <v>50.22</v>
      </c>
      <c r="C149" s="8" t="n">
        <v>47.83</v>
      </c>
      <c r="D149" s="8" t="n">
        <v>44.63</v>
      </c>
      <c r="E149" s="8" t="n">
        <v>33.62</v>
      </c>
    </row>
    <row r="150">
      <c r="A150" s="3" t="inlineStr">
        <is>
          <t>Aggregate Intrinsic Value</t>
        </is>
      </c>
    </row>
    <row r="151">
      <c r="A151" s="4" t="inlineStr">
        <is>
          <t>Restricted stock unit awards, Average Intrinsic Value</t>
        </is>
      </c>
      <c r="B151" s="6" t="n">
        <v>1034</v>
      </c>
      <c r="C151" s="6" t="n">
        <v>3564</v>
      </c>
      <c r="E151" s="6" t="n">
        <v>2980</v>
      </c>
    </row>
    <row r="152">
      <c r="A152" s="4" t="inlineStr">
        <is>
          <t>Restricted stock unit awards deferred and unissued, Average Intrinsic Value</t>
        </is>
      </c>
      <c r="D152" s="6" t="n">
        <v>6154</v>
      </c>
    </row>
    <row r="153">
      <c r="A153" s="4" t="inlineStr">
        <is>
          <t>2016 Plan | Performance-based stock-settled restricted stock units | Minimum</t>
        </is>
      </c>
    </row>
    <row r="154">
      <c r="A154" s="3" t="inlineStr">
        <is>
          <t>Units Outstanding</t>
        </is>
      </c>
    </row>
    <row r="155">
      <c r="A155" s="4" t="inlineStr">
        <is>
          <t>Percentage to earn or vest the performance-based stock-settled restricted stock units</t>
        </is>
      </c>
      <c r="B155" s="4" t="inlineStr">
        <is>
          <t>50.00%</t>
        </is>
      </c>
    </row>
    <row r="156">
      <c r="A156" s="4" t="inlineStr">
        <is>
          <t>2016 Plan | Performance-based stock-settled restricted stock units | Maximum</t>
        </is>
      </c>
    </row>
    <row r="157">
      <c r="A157" s="3" t="inlineStr">
        <is>
          <t>Units Outstanding</t>
        </is>
      </c>
    </row>
    <row r="158">
      <c r="A158" s="4" t="inlineStr">
        <is>
          <t>Percentage to earn or vest the performance-based stock-settled restricted stock units</t>
        </is>
      </c>
      <c r="B158" s="4" t="inlineStr">
        <is>
          <t>150.00%</t>
        </is>
      </c>
    </row>
    <row r="159">
      <c r="A159" s="4" t="inlineStr">
        <is>
          <t>2016 Plan | Tranche one | Performance-based stock-settled restricted stock units</t>
        </is>
      </c>
    </row>
    <row r="160">
      <c r="A160" s="3" t="inlineStr">
        <is>
          <t>Stock-based compensation, general disclosures.</t>
        </is>
      </c>
    </row>
    <row r="161">
      <c r="A161" s="4" t="inlineStr">
        <is>
          <t>Compensation arrangement</t>
        </is>
      </c>
      <c r="B161" s="4" t="inlineStr">
        <is>
          <t>33.33%</t>
        </is>
      </c>
    </row>
    <row r="162">
      <c r="A162" s="4" t="inlineStr">
        <is>
          <t>2016 Plan | Tranche two | Performance-based stock-settled restricted stock units</t>
        </is>
      </c>
    </row>
    <row r="163">
      <c r="A163" s="3" t="inlineStr">
        <is>
          <t>Stock-based compensation, general disclosures.</t>
        </is>
      </c>
    </row>
    <row r="164">
      <c r="A164" s="4" t="inlineStr">
        <is>
          <t>Compensation arrangement</t>
        </is>
      </c>
      <c r="B164" s="4" t="inlineStr">
        <is>
          <t>66.67%</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Employee Stock Purchase Plan (Details) - USD ($) $ in Thousands</t>
        </is>
      </c>
      <c r="B1" s="2" t="inlineStr">
        <is>
          <t>Jan. 01, 2021</t>
        </is>
      </c>
      <c r="C1" s="2" t="inlineStr">
        <is>
          <t>Jan. 01, 2020</t>
        </is>
      </c>
      <c r="D1" s="2" t="inlineStr">
        <is>
          <t>Dec. 31, 2021</t>
        </is>
      </c>
      <c r="E1" s="2" t="inlineStr">
        <is>
          <t>Dec. 31, 2020</t>
        </is>
      </c>
      <c r="F1" s="2" t="inlineStr">
        <is>
          <t>Dec. 31, 2019</t>
        </is>
      </c>
      <c r="G1" s="2" t="inlineStr">
        <is>
          <t>Apr. 27, 2017</t>
        </is>
      </c>
    </row>
    <row r="2">
      <c r="A2" s="3" t="inlineStr">
        <is>
          <t>Stockholders' Equity</t>
        </is>
      </c>
    </row>
    <row r="3">
      <c r="A3" s="4" t="inlineStr">
        <is>
          <t>Stock-based compensation expense</t>
        </is>
      </c>
      <c r="D3" s="6" t="n">
        <v>10173</v>
      </c>
      <c r="E3" s="6" t="n">
        <v>10689</v>
      </c>
      <c r="F3" s="6" t="n">
        <v>9824</v>
      </c>
    </row>
    <row r="4">
      <c r="A4" s="4" t="inlineStr">
        <is>
          <t>Employee Stock Purchase Plan</t>
        </is>
      </c>
    </row>
    <row r="5">
      <c r="A5" s="3" t="inlineStr">
        <is>
          <t>Stockholders' Equity</t>
        </is>
      </c>
    </row>
    <row r="6">
      <c r="A6" s="4" t="inlineStr">
        <is>
          <t>Purchase price of common stock under plan (as a percent)</t>
        </is>
      </c>
      <c r="D6" s="4" t="inlineStr">
        <is>
          <t>85.00%</t>
        </is>
      </c>
    </row>
    <row r="7">
      <c r="A7" s="4" t="inlineStr">
        <is>
          <t>Offering period (in months)</t>
        </is>
      </c>
      <c r="D7" s="4" t="inlineStr">
        <is>
          <t>6 months</t>
        </is>
      </c>
    </row>
    <row r="8">
      <c r="A8" s="4" t="inlineStr">
        <is>
          <t>Shares reserved</t>
        </is>
      </c>
      <c r="D8" s="5" t="n">
        <v>1708760</v>
      </c>
      <c r="G8" s="5" t="n">
        <v>1600000</v>
      </c>
    </row>
    <row r="9">
      <c r="A9" s="4" t="inlineStr">
        <is>
          <t>Incremental share increase (in shares)</t>
        </is>
      </c>
      <c r="D9" s="5" t="n">
        <v>500000</v>
      </c>
    </row>
    <row r="10">
      <c r="A10" s="4" t="inlineStr">
        <is>
          <t>Incremental share increase (as a percent)</t>
        </is>
      </c>
      <c r="D10" s="4" t="inlineStr">
        <is>
          <t>1.00%</t>
        </is>
      </c>
    </row>
    <row r="11">
      <c r="A11" s="4" t="inlineStr">
        <is>
          <t>Increase in number of shares reserved and available for issuance</t>
        </is>
      </c>
      <c r="B11" s="5" t="n">
        <v>194518</v>
      </c>
      <c r="C11" s="5" t="n">
        <v>190539</v>
      </c>
    </row>
    <row r="12">
      <c r="A12" s="4" t="inlineStr">
        <is>
          <t>Stock-based compensation expense</t>
        </is>
      </c>
      <c r="D12" s="6" t="n">
        <v>800</v>
      </c>
      <c r="E12" s="6" t="n">
        <v>900</v>
      </c>
      <c r="F12" s="6" t="n">
        <v>9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6" t="n">
        <v>208057</v>
      </c>
      <c r="C4" s="6" t="n">
        <v>187130</v>
      </c>
      <c r="D4" s="6" t="n">
        <v>189492</v>
      </c>
    </row>
    <row r="5">
      <c r="A5" s="4" t="inlineStr">
        <is>
          <t>Percentage of total revenue (in percent)</t>
        </is>
      </c>
      <c r="B5" s="4" t="inlineStr">
        <is>
          <t>100.00%</t>
        </is>
      </c>
      <c r="C5" s="4" t="inlineStr">
        <is>
          <t>100.00%</t>
        </is>
      </c>
      <c r="D5" s="4" t="inlineStr">
        <is>
          <t>100.00%</t>
        </is>
      </c>
    </row>
    <row r="6">
      <c r="A6" s="4" t="inlineStr">
        <is>
          <t>Operating lease revenue</t>
        </is>
      </c>
      <c r="D6" s="6" t="n">
        <v>5000</v>
      </c>
    </row>
    <row r="7">
      <c r="A7" s="3" t="inlineStr">
        <is>
          <t>Revenue from sale type lease</t>
        </is>
      </c>
    </row>
    <row r="8">
      <c r="A8" s="4" t="inlineStr">
        <is>
          <t>Sales-type lease revenue</t>
        </is>
      </c>
      <c r="B8" s="6" t="n">
        <v>30143</v>
      </c>
      <c r="C8" s="6" t="n">
        <v>25633</v>
      </c>
      <c r="D8" s="5" t="n">
        <v>21570</v>
      </c>
    </row>
    <row r="9">
      <c r="A9" s="4" t="inlineStr">
        <is>
          <t>Cost of sales-type lease revenue</t>
        </is>
      </c>
      <c r="B9" s="5" t="n">
        <v>9622</v>
      </c>
      <c r="C9" s="5" t="n">
        <v>9011</v>
      </c>
      <c r="D9" s="5" t="n">
        <v>7510</v>
      </c>
    </row>
    <row r="10">
      <c r="A10" s="4" t="inlineStr">
        <is>
          <t>Gross profit</t>
        </is>
      </c>
      <c r="B10" s="5" t="n">
        <v>20521</v>
      </c>
      <c r="C10" s="5" t="n">
        <v>16622</v>
      </c>
      <c r="D10" s="5" t="n">
        <v>14060</v>
      </c>
    </row>
    <row r="11">
      <c r="A11" s="4" t="inlineStr">
        <is>
          <t>Private insurers and other payers</t>
        </is>
      </c>
    </row>
    <row r="12">
      <c r="A12" s="3" t="inlineStr">
        <is>
          <t>Revenue</t>
        </is>
      </c>
    </row>
    <row r="13">
      <c r="A13" s="4" t="inlineStr">
        <is>
          <t>Revenue</t>
        </is>
      </c>
      <c r="B13" s="5" t="n">
        <v>141377</v>
      </c>
      <c r="C13" s="5" t="n">
        <v>132789</v>
      </c>
      <c r="D13" s="5" t="n">
        <v>136397</v>
      </c>
    </row>
    <row r="14">
      <c r="A14" s="4" t="inlineStr">
        <is>
          <t>Veterans Administration</t>
        </is>
      </c>
    </row>
    <row r="15">
      <c r="A15" s="3" t="inlineStr">
        <is>
          <t>Revenue</t>
        </is>
      </c>
    </row>
    <row r="16">
      <c r="A16" s="4" t="inlineStr">
        <is>
          <t>Revenue</t>
        </is>
      </c>
      <c r="B16" s="5" t="n">
        <v>25654</v>
      </c>
      <c r="C16" s="5" t="n">
        <v>24485</v>
      </c>
      <c r="D16" s="5" t="n">
        <v>31275</v>
      </c>
    </row>
    <row r="17">
      <c r="A17" s="4" t="inlineStr">
        <is>
          <t>Medicare</t>
        </is>
      </c>
    </row>
    <row r="18">
      <c r="A18" s="3" t="inlineStr">
        <is>
          <t>Revenue</t>
        </is>
      </c>
    </row>
    <row r="19">
      <c r="A19" s="4" t="inlineStr">
        <is>
          <t>Revenue</t>
        </is>
      </c>
      <c r="B19" s="5" t="n">
        <v>35882</v>
      </c>
      <c r="C19" s="5" t="n">
        <v>29856</v>
      </c>
      <c r="D19" s="5" t="n">
        <v>21820</v>
      </c>
    </row>
    <row r="20">
      <c r="A20" s="4" t="inlineStr">
        <is>
          <t>Durable medical equipment distributors</t>
        </is>
      </c>
    </row>
    <row r="21">
      <c r="A21" s="3" t="inlineStr">
        <is>
          <t>Revenue</t>
        </is>
      </c>
    </row>
    <row r="22">
      <c r="A22" s="4" t="inlineStr">
        <is>
          <t>Revenue</t>
        </is>
      </c>
      <c r="B22" s="5" t="n">
        <v>5144</v>
      </c>
    </row>
    <row r="23">
      <c r="A23" s="4" t="inlineStr">
        <is>
          <t>Flexitouch system</t>
        </is>
      </c>
    </row>
    <row r="24">
      <c r="A24" s="3" t="inlineStr">
        <is>
          <t>Revenue</t>
        </is>
      </c>
    </row>
    <row r="25">
      <c r="A25" s="4" t="inlineStr">
        <is>
          <t>Revenue</t>
        </is>
      </c>
      <c r="B25" s="6" t="n">
        <v>176228</v>
      </c>
      <c r="C25" s="6" t="n">
        <v>163914</v>
      </c>
      <c r="D25" s="6" t="n">
        <v>171323</v>
      </c>
    </row>
    <row r="26">
      <c r="A26" s="4" t="inlineStr">
        <is>
          <t>Percentage of total revenue (in percent)</t>
        </is>
      </c>
      <c r="B26" s="4" t="inlineStr">
        <is>
          <t>85.00%</t>
        </is>
      </c>
      <c r="C26" s="4" t="inlineStr">
        <is>
          <t>88.00%</t>
        </is>
      </c>
      <c r="D26" s="4" t="inlineStr">
        <is>
          <t>90.00%</t>
        </is>
      </c>
    </row>
    <row r="27">
      <c r="A27" s="4" t="inlineStr">
        <is>
          <t>Entre system</t>
        </is>
      </c>
    </row>
    <row r="28">
      <c r="A28" s="3" t="inlineStr">
        <is>
          <t>Revenue</t>
        </is>
      </c>
    </row>
    <row r="29">
      <c r="A29" s="4" t="inlineStr">
        <is>
          <t>Revenue</t>
        </is>
      </c>
      <c r="B29" s="6" t="n">
        <v>26685</v>
      </c>
      <c r="C29" s="6" t="n">
        <v>23216</v>
      </c>
      <c r="D29" s="6" t="n">
        <v>18169</v>
      </c>
    </row>
    <row r="30">
      <c r="A30" s="4" t="inlineStr">
        <is>
          <t>Percentage of total revenue (in percent)</t>
        </is>
      </c>
      <c r="B30" s="4" t="inlineStr">
        <is>
          <t>13.00%</t>
        </is>
      </c>
      <c r="C30" s="4" t="inlineStr">
        <is>
          <t>12.00%</t>
        </is>
      </c>
      <c r="D30" s="4" t="inlineStr">
        <is>
          <t>10.00%</t>
        </is>
      </c>
    </row>
    <row r="31">
      <c r="A31" s="4" t="inlineStr">
        <is>
          <t>AffloVest</t>
        </is>
      </c>
    </row>
    <row r="32">
      <c r="A32" s="3" t="inlineStr">
        <is>
          <t>Revenue</t>
        </is>
      </c>
    </row>
    <row r="33">
      <c r="A33" s="4" t="inlineStr">
        <is>
          <t>Revenue</t>
        </is>
      </c>
      <c r="B33" s="6" t="n">
        <v>5144</v>
      </c>
    </row>
    <row r="34">
      <c r="A34" s="4" t="inlineStr">
        <is>
          <t>Percentage of total revenue (in percent)</t>
        </is>
      </c>
      <c r="B34" s="4" t="inlineStr">
        <is>
          <t>2.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Current income taxes, Federal</t>
        </is>
      </c>
      <c r="B4" s="6" t="n">
        <v>-1274</v>
      </c>
      <c r="C4" s="6" t="n">
        <v>-653</v>
      </c>
      <c r="D4" s="6" t="n">
        <v>205</v>
      </c>
    </row>
    <row r="5">
      <c r="A5" s="4" t="inlineStr">
        <is>
          <t>Current income taxes, State</t>
        </is>
      </c>
      <c r="B5" s="5" t="n">
        <v>214</v>
      </c>
      <c r="C5" s="5" t="n">
        <v>294</v>
      </c>
      <c r="D5" s="5" t="n">
        <v>100</v>
      </c>
    </row>
    <row r="6">
      <c r="A6" s="4" t="inlineStr">
        <is>
          <t>Current income taxes</t>
        </is>
      </c>
      <c r="B6" s="5" t="n">
        <v>-1060</v>
      </c>
      <c r="C6" s="5" t="n">
        <v>-359</v>
      </c>
      <c r="D6" s="5" t="n">
        <v>305</v>
      </c>
    </row>
    <row r="7">
      <c r="A7" s="4" t="inlineStr">
        <is>
          <t>Deferred income taxes, Federal</t>
        </is>
      </c>
      <c r="B7" s="5" t="n">
        <v>7874</v>
      </c>
      <c r="C7" s="5" t="n">
        <v>-833</v>
      </c>
      <c r="D7" s="5" t="n">
        <v>-303</v>
      </c>
    </row>
    <row r="8">
      <c r="A8" s="4" t="inlineStr">
        <is>
          <t>Deferred income taxes, State</t>
        </is>
      </c>
      <c r="B8" s="5" t="n">
        <v>2356</v>
      </c>
      <c r="C8" s="5" t="n">
        <v>-395</v>
      </c>
      <c r="D8" s="5" t="n">
        <v>153</v>
      </c>
    </row>
    <row r="9">
      <c r="A9" s="4" t="inlineStr">
        <is>
          <t>Deferred income taxes</t>
        </is>
      </c>
      <c r="B9" s="5" t="n">
        <v>10230</v>
      </c>
      <c r="C9" s="5" t="n">
        <v>-1228</v>
      </c>
      <c r="D9" s="5" t="n">
        <v>-150</v>
      </c>
    </row>
    <row r="10">
      <c r="A10" s="4" t="inlineStr">
        <is>
          <t>Unrecognized tax benefit</t>
        </is>
      </c>
      <c r="B10" s="6" t="n">
        <v>348</v>
      </c>
      <c r="C10" s="6" t="n">
        <v>-54</v>
      </c>
      <c r="D10" s="6" t="n">
        <v>3</v>
      </c>
    </row>
    <row r="11">
      <c r="A11" s="4" t="inlineStr">
        <is>
          <t>Net effective rate</t>
        </is>
      </c>
      <c r="B11" s="4" t="inlineStr">
        <is>
          <t>(415.10%)</t>
        </is>
      </c>
      <c r="C11" s="4" t="inlineStr">
        <is>
          <t>72.60%</t>
        </is>
      </c>
      <c r="D11" s="4" t="inlineStr">
        <is>
          <t>1.40%</t>
        </is>
      </c>
    </row>
    <row r="12">
      <c r="A12" s="4" t="inlineStr">
        <is>
          <t>Total provision (benefit) for income taxes</t>
        </is>
      </c>
      <c r="B12" s="6" t="n">
        <v>9518</v>
      </c>
      <c r="C12" s="6" t="n">
        <v>-1641</v>
      </c>
      <c r="D12" s="6" t="n">
        <v>158</v>
      </c>
    </row>
    <row r="13">
      <c r="A13" s="3" t="inlineStr">
        <is>
          <t>Components of Deferred Tax Assets</t>
        </is>
      </c>
    </row>
    <row r="14">
      <c r="A14" s="4" t="inlineStr">
        <is>
          <t>Operating lease liability</t>
        </is>
      </c>
      <c r="B14" s="5" t="n">
        <v>6490</v>
      </c>
      <c r="C14" s="5" t="n">
        <v>5329</v>
      </c>
    </row>
    <row r="15">
      <c r="A15" s="4" t="inlineStr">
        <is>
          <t>Net operating loss carryforwards</t>
        </is>
      </c>
      <c r="B15" s="5" t="n">
        <v>671</v>
      </c>
      <c r="C15" s="5" t="n">
        <v>312</v>
      </c>
    </row>
    <row r="16">
      <c r="A16" s="4" t="inlineStr">
        <is>
          <t>Accounts receivable and inventory reserves</t>
        </is>
      </c>
      <c r="B16" s="5" t="n">
        <v>4658</v>
      </c>
      <c r="C16" s="5" t="n">
        <v>3887</v>
      </c>
    </row>
    <row r="17">
      <c r="A17" s="4" t="inlineStr">
        <is>
          <t>Stock-based compensation</t>
        </is>
      </c>
      <c r="B17" s="5" t="n">
        <v>3777</v>
      </c>
      <c r="C17" s="5" t="n">
        <v>3558</v>
      </c>
    </row>
    <row r="18">
      <c r="A18" s="4" t="inlineStr">
        <is>
          <t>Accrued liabilities</t>
        </is>
      </c>
      <c r="B18" s="5" t="n">
        <v>1104</v>
      </c>
      <c r="C18" s="5" t="n">
        <v>1489</v>
      </c>
    </row>
    <row r="19">
      <c r="A19" s="4" t="inlineStr">
        <is>
          <t>Warranty reserves</t>
        </is>
      </c>
      <c r="B19" s="5" t="n">
        <v>1245</v>
      </c>
      <c r="C19" s="5" t="n">
        <v>1206</v>
      </c>
    </row>
    <row r="20">
      <c r="A20" s="4" t="inlineStr">
        <is>
          <t>Intangible assets</t>
        </is>
      </c>
      <c r="B20" s="5" t="n">
        <v>579</v>
      </c>
      <c r="C20" s="5" t="n">
        <v>612</v>
      </c>
    </row>
    <row r="21">
      <c r="A21" s="4" t="inlineStr">
        <is>
          <t>Business credits</t>
        </is>
      </c>
      <c r="B21" s="5" t="n">
        <v>682</v>
      </c>
    </row>
    <row r="22">
      <c r="A22" s="4" t="inlineStr">
        <is>
          <t>Other</t>
        </is>
      </c>
      <c r="B22" s="5" t="n">
        <v>199</v>
      </c>
      <c r="C22" s="5" t="n">
        <v>107</v>
      </c>
    </row>
    <row r="23">
      <c r="A23" s="4" t="inlineStr">
        <is>
          <t>Total deferred tax assets</t>
        </is>
      </c>
      <c r="B23" s="5" t="n">
        <v>19405</v>
      </c>
      <c r="C23" s="5" t="n">
        <v>16500</v>
      </c>
    </row>
    <row r="24">
      <c r="A24" s="3" t="inlineStr">
        <is>
          <t>Deferred tax liabilities:</t>
        </is>
      </c>
    </row>
    <row r="25">
      <c r="A25" s="4" t="inlineStr">
        <is>
          <t>Right-of-use asset</t>
        </is>
      </c>
      <c r="B25" s="5" t="n">
        <v>-6019</v>
      </c>
      <c r="C25" s="5" t="n">
        <v>-5016</v>
      </c>
    </row>
    <row r="26">
      <c r="A26" s="4" t="inlineStr">
        <is>
          <t>Fixed assets</t>
        </is>
      </c>
      <c r="B26" s="5" t="n">
        <v>-914</v>
      </c>
      <c r="C26" s="5" t="n">
        <v>-1286</v>
      </c>
    </row>
    <row r="27">
      <c r="A27" s="4" t="inlineStr">
        <is>
          <t>Prepaid expenses</t>
        </is>
      </c>
      <c r="B27" s="5" t="n">
        <v>-378</v>
      </c>
    </row>
    <row r="28">
      <c r="A28" s="4" t="inlineStr">
        <is>
          <t>Other</t>
        </is>
      </c>
      <c r="B28" s="5" t="n">
        <v>-87</v>
      </c>
    </row>
    <row r="29">
      <c r="A29" s="4" t="inlineStr">
        <is>
          <t>Total deferred tax liabilities</t>
        </is>
      </c>
      <c r="B29" s="5" t="n">
        <v>-7398</v>
      </c>
      <c r="C29" s="5" t="n">
        <v>-6302</v>
      </c>
    </row>
    <row r="30">
      <c r="A30" s="4" t="inlineStr">
        <is>
          <t>Net deferred tax assets</t>
        </is>
      </c>
      <c r="C30" s="6" t="n">
        <v>10198</v>
      </c>
    </row>
    <row r="31">
      <c r="A31" s="4" t="inlineStr">
        <is>
          <t>Valuation allowance</t>
        </is>
      </c>
      <c r="B31" s="5" t="n">
        <v>-12039</v>
      </c>
    </row>
    <row r="32">
      <c r="A32" s="4" t="inlineStr">
        <is>
          <t>Net deferred tax liabilities</t>
        </is>
      </c>
      <c r="B32" s="6" t="n">
        <v>-32</v>
      </c>
    </row>
    <row r="33">
      <c r="A33" s="3" t="inlineStr">
        <is>
          <t>Effective Income Tax Rate Reconciliation, Percent</t>
        </is>
      </c>
    </row>
    <row r="34">
      <c r="A34" s="4" t="inlineStr">
        <is>
          <t>Tax expense at statutory rate</t>
        </is>
      </c>
      <c r="B34" s="4" t="inlineStr">
        <is>
          <t>21.00%</t>
        </is>
      </c>
      <c r="C34" s="4" t="inlineStr">
        <is>
          <t>21.00%</t>
        </is>
      </c>
      <c r="D34" s="4" t="inlineStr">
        <is>
          <t>21.00%</t>
        </is>
      </c>
    </row>
    <row r="35">
      <c r="A35" s="4" t="inlineStr">
        <is>
          <t>State income taxes, net of federal benefit</t>
        </is>
      </c>
      <c r="B35" s="4" t="inlineStr">
        <is>
          <t>(1.10%)</t>
        </is>
      </c>
      <c r="C35" s="4" t="inlineStr">
        <is>
          <t>(7.90%)</t>
        </is>
      </c>
      <c r="D35" s="4" t="inlineStr">
        <is>
          <t>7.30%</t>
        </is>
      </c>
    </row>
    <row r="36">
      <c r="A36" s="4" t="inlineStr">
        <is>
          <t>Executive compensation</t>
        </is>
      </c>
      <c r="B36" s="4" t="inlineStr">
        <is>
          <t>(14.20%)</t>
        </is>
      </c>
      <c r="C36" s="4" t="inlineStr">
        <is>
          <t>(5.50%)</t>
        </is>
      </c>
      <c r="D36" s="4" t="inlineStr">
        <is>
          <t>9.10%</t>
        </is>
      </c>
    </row>
    <row r="37">
      <c r="A37" s="4" t="inlineStr">
        <is>
          <t>Meals and entertainment</t>
        </is>
      </c>
      <c r="C37" s="4" t="inlineStr">
        <is>
          <t>(10.60%)</t>
        </is>
      </c>
      <c r="D37" s="4" t="inlineStr">
        <is>
          <t>2.60%</t>
        </is>
      </c>
    </row>
    <row r="38">
      <c r="A38" s="4" t="inlineStr">
        <is>
          <t>Incentive stock options</t>
        </is>
      </c>
      <c r="C38" s="4" t="inlineStr">
        <is>
          <t>(0.40%)</t>
        </is>
      </c>
      <c r="D38" s="4" t="inlineStr">
        <is>
          <t>0.20%</t>
        </is>
      </c>
    </row>
    <row r="39">
      <c r="A39" s="4" t="inlineStr">
        <is>
          <t>Employee Stock Purchase Plan</t>
        </is>
      </c>
      <c r="B39" s="4" t="inlineStr">
        <is>
          <t>(7.50%)</t>
        </is>
      </c>
      <c r="C39" s="4" t="inlineStr">
        <is>
          <t>(8.60%)</t>
        </is>
      </c>
      <c r="D39" s="4" t="inlineStr">
        <is>
          <t>1.70%</t>
        </is>
      </c>
    </row>
    <row r="40">
      <c r="A40" s="4" t="inlineStr">
        <is>
          <t>Federal business credits</t>
        </is>
      </c>
      <c r="B40" s="4" t="inlineStr">
        <is>
          <t>10.90%</t>
        </is>
      </c>
    </row>
    <row r="41">
      <c r="A41" s="4" t="inlineStr">
        <is>
          <t>Valuation allowance</t>
        </is>
      </c>
      <c r="B41" s="4" t="inlineStr">
        <is>
          <t>(525.00%)</t>
        </is>
      </c>
      <c r="C41" s="4" t="inlineStr">
        <is>
          <t>8.00%</t>
        </is>
      </c>
      <c r="D41" s="4" t="inlineStr">
        <is>
          <t>1.70%</t>
        </is>
      </c>
    </row>
    <row r="42">
      <c r="A42" s="4" t="inlineStr">
        <is>
          <t>Return to provision</t>
        </is>
      </c>
      <c r="B42" s="4" t="inlineStr">
        <is>
          <t>(6.50%)</t>
        </is>
      </c>
      <c r="C42" s="4" t="inlineStr">
        <is>
          <t>3.60%</t>
        </is>
      </c>
      <c r="D42" s="4" t="inlineStr">
        <is>
          <t>(0.40%)</t>
        </is>
      </c>
    </row>
    <row r="43">
      <c r="A43" s="4" t="inlineStr">
        <is>
          <t>Research and development credits</t>
        </is>
      </c>
      <c r="B43" s="4" t="inlineStr">
        <is>
          <t>60.20%</t>
        </is>
      </c>
    </row>
    <row r="44">
      <c r="A44" s="4" t="inlineStr">
        <is>
          <t>IRS exam</t>
        </is>
      </c>
      <c r="C44" s="4" t="inlineStr">
        <is>
          <t>2.50%</t>
        </is>
      </c>
    </row>
    <row r="45">
      <c r="A45" s="4" t="inlineStr">
        <is>
          <t>Deferred reprice - state</t>
        </is>
      </c>
      <c r="B45" s="4" t="inlineStr">
        <is>
          <t>3.30%</t>
        </is>
      </c>
      <c r="D45" s="4" t="inlineStr">
        <is>
          <t>(0.10%)</t>
        </is>
      </c>
    </row>
    <row r="46">
      <c r="A46" s="4" t="inlineStr">
        <is>
          <t>Federal carryback claim deferred rate differential</t>
        </is>
      </c>
      <c r="C46" s="4" t="inlineStr">
        <is>
          <t>38.50%</t>
        </is>
      </c>
    </row>
    <row r="47">
      <c r="A47" s="4" t="inlineStr">
        <is>
          <t>Unrecognized tax benefits</t>
        </is>
      </c>
      <c r="B47" s="4" t="inlineStr">
        <is>
          <t>(2.20%)</t>
        </is>
      </c>
      <c r="C47" s="4" t="inlineStr">
        <is>
          <t>2.30%</t>
        </is>
      </c>
    </row>
    <row r="48">
      <c r="A48" s="4" t="inlineStr">
        <is>
          <t>Excess benefit on non-qualified stock options and RSUs</t>
        </is>
      </c>
      <c r="B48" s="4" t="inlineStr">
        <is>
          <t>47.20%</t>
        </is>
      </c>
      <c r="C48" s="4" t="inlineStr">
        <is>
          <t>28.00%</t>
        </is>
      </c>
      <c r="D48" s="4" t="inlineStr">
        <is>
          <t>(41.50%)</t>
        </is>
      </c>
    </row>
    <row r="49">
      <c r="A49" s="4" t="inlineStr">
        <is>
          <t>Interest and penalties</t>
        </is>
      </c>
      <c r="B49" s="4" t="inlineStr">
        <is>
          <t>(0.70%)</t>
        </is>
      </c>
      <c r="C49" s="4" t="inlineStr">
        <is>
          <t>1.90%</t>
        </is>
      </c>
      <c r="D49" s="4" t="inlineStr">
        <is>
          <t>(0.20%)</t>
        </is>
      </c>
    </row>
    <row r="50">
      <c r="A50" s="4" t="inlineStr">
        <is>
          <t>Other</t>
        </is>
      </c>
      <c r="B50" s="4" t="inlineStr">
        <is>
          <t>(0.50%)</t>
        </is>
      </c>
      <c r="C50" s="4" t="inlineStr">
        <is>
          <t>(0.20%)</t>
        </is>
      </c>
    </row>
    <row r="51">
      <c r="A51" s="3" t="inlineStr">
        <is>
          <t>Reconciliation of unrecognized tax benefits</t>
        </is>
      </c>
    </row>
    <row r="52">
      <c r="A52" s="4" t="inlineStr">
        <is>
          <t>Balance beginning of the year</t>
        </is>
      </c>
      <c r="C52" s="6" t="n">
        <v>54</v>
      </c>
      <c r="D52" s="6" t="n">
        <v>51</v>
      </c>
    </row>
    <row r="53">
      <c r="A53" s="4" t="inlineStr">
        <is>
          <t>Gross change - tax positions in prior year</t>
        </is>
      </c>
      <c r="B53" s="6" t="n">
        <v>522</v>
      </c>
      <c r="C53" s="5" t="n">
        <v>-54</v>
      </c>
      <c r="D53" s="5" t="n">
        <v>3</v>
      </c>
    </row>
    <row r="54">
      <c r="A54" s="4" t="inlineStr">
        <is>
          <t>Balance end of the year</t>
        </is>
      </c>
      <c r="B54" s="5" t="n">
        <v>522</v>
      </c>
      <c r="D54" s="5" t="n">
        <v>54</v>
      </c>
    </row>
    <row r="55">
      <c r="A55" s="4" t="inlineStr">
        <is>
          <t>Valuation allowance</t>
        </is>
      </c>
      <c r="B55" s="5" t="n">
        <v>12039</v>
      </c>
    </row>
    <row r="56">
      <c r="A56" s="4" t="inlineStr">
        <is>
          <t>U.S. federal</t>
        </is>
      </c>
    </row>
    <row r="57">
      <c r="A57" s="3" t="inlineStr">
        <is>
          <t>Income Taxes</t>
        </is>
      </c>
    </row>
    <row r="58">
      <c r="A58" s="4" t="inlineStr">
        <is>
          <t>Unrecognized tax benefit</t>
        </is>
      </c>
      <c r="B58" s="5" t="n">
        <v>348</v>
      </c>
    </row>
    <row r="59">
      <c r="A59" s="4" t="inlineStr">
        <is>
          <t>State</t>
        </is>
      </c>
    </row>
    <row r="60">
      <c r="A60" s="3" t="inlineStr">
        <is>
          <t>Income Taxes</t>
        </is>
      </c>
    </row>
    <row r="61">
      <c r="A61" s="4" t="inlineStr">
        <is>
          <t>Unrecognized tax benefit</t>
        </is>
      </c>
      <c r="C61" s="6" t="n">
        <v>-54</v>
      </c>
      <c r="D61" s="6" t="n">
        <v>3</v>
      </c>
    </row>
    <row r="62">
      <c r="A62" s="3" t="inlineStr">
        <is>
          <t>Components of Deferred Tax Assets</t>
        </is>
      </c>
    </row>
    <row r="63">
      <c r="A63" s="4" t="inlineStr">
        <is>
          <t>Net operating loss carryforwards</t>
        </is>
      </c>
      <c r="B63" s="6" t="n">
        <v>7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6" t="n">
        <v>-11811</v>
      </c>
      <c r="C4" s="6" t="n">
        <v>-620</v>
      </c>
      <c r="D4" s="6" t="n">
        <v>10971</v>
      </c>
    </row>
    <row r="5">
      <c r="A5" s="3" t="inlineStr">
        <is>
          <t>Adjustments to reconcile net (loss) income to net cash provided by operating activities:</t>
        </is>
      </c>
    </row>
    <row r="6">
      <c r="A6" s="4" t="inlineStr">
        <is>
          <t>Depreciation and amortization</t>
        </is>
      </c>
      <c r="B6" s="5" t="n">
        <v>3681</v>
      </c>
      <c r="C6" s="5" t="n">
        <v>2794</v>
      </c>
      <c r="D6" s="5" t="n">
        <v>3538</v>
      </c>
    </row>
    <row r="7">
      <c r="A7" s="4" t="inlineStr">
        <is>
          <t>Net amortization of premiums and discounts on securities available-for-sale</t>
        </is>
      </c>
      <c r="C7" s="5" t="n">
        <v>-91</v>
      </c>
      <c r="D7" s="5" t="n">
        <v>-307</v>
      </c>
    </row>
    <row r="8">
      <c r="A8" s="4" t="inlineStr">
        <is>
          <t>Deferred income taxes</t>
        </is>
      </c>
      <c r="B8" s="5" t="n">
        <v>10230</v>
      </c>
      <c r="C8" s="5" t="n">
        <v>-1233</v>
      </c>
      <c r="D8" s="5" t="n">
        <v>-146</v>
      </c>
    </row>
    <row r="9">
      <c r="A9" s="4" t="inlineStr">
        <is>
          <t>Stock-based compensation expense</t>
        </is>
      </c>
      <c r="B9" s="5" t="n">
        <v>10173</v>
      </c>
      <c r="C9" s="5" t="n">
        <v>10689</v>
      </c>
      <c r="D9" s="5" t="n">
        <v>9824</v>
      </c>
    </row>
    <row r="10">
      <c r="A10" s="4" t="inlineStr">
        <is>
          <t>Gain on other investments and maturities of marketable securities</t>
        </is>
      </c>
      <c r="C10" s="5" t="n">
        <v>-11</v>
      </c>
      <c r="D10" s="5" t="n">
        <v>7</v>
      </c>
    </row>
    <row r="11">
      <c r="A11" s="4" t="inlineStr">
        <is>
          <t>Impairment losses</t>
        </is>
      </c>
      <c r="C11" s="5" t="n">
        <v>4025</v>
      </c>
    </row>
    <row r="12">
      <c r="A12" s="4" t="inlineStr">
        <is>
          <t>Loss on termination of lease</t>
        </is>
      </c>
      <c r="D12" s="5" t="n">
        <v>1148</v>
      </c>
    </row>
    <row r="13">
      <c r="A13" s="4" t="inlineStr">
        <is>
          <t>Loss on disposal of property and equipment</t>
        </is>
      </c>
      <c r="B13" s="5" t="n">
        <v>20</v>
      </c>
    </row>
    <row r="14">
      <c r="A14" s="4" t="inlineStr">
        <is>
          <t>Change in fair value of earn-out liability</t>
        </is>
      </c>
      <c r="B14" s="5" t="n">
        <v>-200</v>
      </c>
    </row>
    <row r="15">
      <c r="A15" s="3" t="inlineStr">
        <is>
          <t>Changes in assets and liabilities, net of acquisition:</t>
        </is>
      </c>
    </row>
    <row r="16">
      <c r="A16" s="4" t="inlineStr">
        <is>
          <t>Accounts receivable</t>
        </is>
      </c>
      <c r="B16" s="5" t="n">
        <v>-5629</v>
      </c>
      <c r="C16" s="5" t="n">
        <v>-10405</v>
      </c>
      <c r="D16" s="5" t="n">
        <v>-9112</v>
      </c>
    </row>
    <row r="17">
      <c r="A17" s="4" t="inlineStr">
        <is>
          <t>Net investment in leases</t>
        </is>
      </c>
      <c r="B17" s="5" t="n">
        <v>-1774</v>
      </c>
      <c r="C17" s="5" t="n">
        <v>-2561</v>
      </c>
      <c r="D17" s="5" t="n">
        <v>-8147</v>
      </c>
    </row>
    <row r="18">
      <c r="A18" s="4" t="inlineStr">
        <is>
          <t>Inventories</t>
        </is>
      </c>
      <c r="B18" s="5" t="n">
        <v>972</v>
      </c>
      <c r="C18" s="5" t="n">
        <v>318</v>
      </c>
      <c r="D18" s="5" t="n">
        <v>-7870</v>
      </c>
    </row>
    <row r="19">
      <c r="A19" s="4" t="inlineStr">
        <is>
          <t>Income taxes</t>
        </is>
      </c>
      <c r="B19" s="5" t="n">
        <v>-2294</v>
      </c>
      <c r="C19" s="5" t="n">
        <v>1972</v>
      </c>
      <c r="D19" s="5" t="n">
        <v>2428</v>
      </c>
    </row>
    <row r="20">
      <c r="A20" s="4" t="inlineStr">
        <is>
          <t>Prepaid expenses and other assets</t>
        </is>
      </c>
      <c r="B20" s="5" t="n">
        <v>-1489</v>
      </c>
      <c r="C20" s="5" t="n">
        <v>-528</v>
      </c>
      <c r="D20" s="5" t="n">
        <v>-1166</v>
      </c>
    </row>
    <row r="21">
      <c r="A21" s="4" t="inlineStr">
        <is>
          <t>Right of use operating lease assets</t>
        </is>
      </c>
      <c r="B21" s="5" t="n">
        <v>614</v>
      </c>
      <c r="C21" s="5" t="n">
        <v>559</v>
      </c>
      <c r="D21" s="5" t="n">
        <v>625</v>
      </c>
    </row>
    <row r="22">
      <c r="A22" s="4" t="inlineStr">
        <is>
          <t>Medicare accounts receivable, non-current</t>
        </is>
      </c>
      <c r="B22" s="5" t="n">
        <v>-3414</v>
      </c>
      <c r="C22" s="5" t="n">
        <v>-5249</v>
      </c>
      <c r="D22" s="5" t="n">
        <v>-2300</v>
      </c>
    </row>
    <row r="23">
      <c r="A23" s="4" t="inlineStr">
        <is>
          <t>Accounts payable</t>
        </is>
      </c>
      <c r="B23" s="5" t="n">
        <v>826</v>
      </c>
      <c r="C23" s="5" t="n">
        <v>337</v>
      </c>
      <c r="D23" s="5" t="n">
        <v>-1389</v>
      </c>
    </row>
    <row r="24">
      <c r="A24" s="4" t="inlineStr">
        <is>
          <t>Accrued payroll and related taxes</t>
        </is>
      </c>
      <c r="B24" s="5" t="n">
        <v>551</v>
      </c>
      <c r="C24" s="5" t="n">
        <v>1490</v>
      </c>
      <c r="D24" s="5" t="n">
        <v>2677</v>
      </c>
    </row>
    <row r="25">
      <c r="A25" s="4" t="inlineStr">
        <is>
          <t>Accrued expenses and other liabilities</t>
        </is>
      </c>
      <c r="B25" s="5" t="n">
        <v>2175</v>
      </c>
      <c r="C25" s="5" t="n">
        <v>1308</v>
      </c>
      <c r="D25" s="5" t="n">
        <v>1729</v>
      </c>
    </row>
    <row r="26">
      <c r="A26" s="4" t="inlineStr">
        <is>
          <t>Net cash provided by operating activities</t>
        </is>
      </c>
      <c r="B26" s="5" t="n">
        <v>2631</v>
      </c>
      <c r="C26" s="5" t="n">
        <v>2794</v>
      </c>
      <c r="D26" s="5" t="n">
        <v>2510</v>
      </c>
    </row>
    <row r="27">
      <c r="A27" s="3" t="inlineStr">
        <is>
          <t>Cash flows from investing activities</t>
        </is>
      </c>
    </row>
    <row r="28">
      <c r="A28" s="4" t="inlineStr">
        <is>
          <t>Proceeds from sales of securities available-for-sale</t>
        </is>
      </c>
      <c r="D28" s="5" t="n">
        <v>1493</v>
      </c>
    </row>
    <row r="29">
      <c r="A29" s="4" t="inlineStr">
        <is>
          <t>Proceeds from maturities of securities available-for-sale</t>
        </is>
      </c>
      <c r="C29" s="5" t="n">
        <v>22500</v>
      </c>
      <c r="D29" s="5" t="n">
        <v>25000</v>
      </c>
    </row>
    <row r="30">
      <c r="A30" s="4" t="inlineStr">
        <is>
          <t>Purchases of securities available-for-sale</t>
        </is>
      </c>
      <c r="D30" s="5" t="n">
        <v>-22840</v>
      </c>
    </row>
    <row r="31">
      <c r="A31" s="4" t="inlineStr">
        <is>
          <t>Payments related to acquisition</t>
        </is>
      </c>
      <c r="B31" s="5" t="n">
        <v>-79829</v>
      </c>
    </row>
    <row r="32">
      <c r="A32" s="4" t="inlineStr">
        <is>
          <t>Purchases of property and equipment</t>
        </is>
      </c>
      <c r="B32" s="5" t="n">
        <v>-2103</v>
      </c>
      <c r="C32" s="5" t="n">
        <v>-2059</v>
      </c>
      <c r="D32" s="5" t="n">
        <v>-5446</v>
      </c>
    </row>
    <row r="33">
      <c r="A33" s="4" t="inlineStr">
        <is>
          <t>Intangible assets costs</t>
        </is>
      </c>
      <c r="B33" s="5" t="n">
        <v>-252</v>
      </c>
      <c r="C33" s="5" t="n">
        <v>-232</v>
      </c>
      <c r="D33" s="5" t="n">
        <v>-542</v>
      </c>
    </row>
    <row r="34">
      <c r="A34" s="4" t="inlineStr">
        <is>
          <t>Other investments</t>
        </is>
      </c>
      <c r="C34" s="5" t="n">
        <v>-30</v>
      </c>
    </row>
    <row r="35">
      <c r="A35" s="4" t="inlineStr">
        <is>
          <t>Net (used in) provided by investing activities</t>
        </is>
      </c>
      <c r="B35" s="5" t="n">
        <v>-82184</v>
      </c>
      <c r="C35" s="5" t="n">
        <v>20179</v>
      </c>
      <c r="D35" s="5" t="n">
        <v>-2335</v>
      </c>
    </row>
    <row r="36">
      <c r="A36" s="3" t="inlineStr">
        <is>
          <t>Cash flows from financing activities</t>
        </is>
      </c>
    </row>
    <row r="37">
      <c r="A37" s="4" t="inlineStr">
        <is>
          <t>Proceeds from issuance of note payable</t>
        </is>
      </c>
      <c r="B37" s="5" t="n">
        <v>30000</v>
      </c>
    </row>
    <row r="38">
      <c r="A38" s="4" t="inlineStr">
        <is>
          <t>Proceeds from revolving line of credit</t>
        </is>
      </c>
      <c r="B38" s="5" t="n">
        <v>25000</v>
      </c>
    </row>
    <row r="39">
      <c r="A39" s="4" t="inlineStr">
        <is>
          <t>Payment of deferred debt issuance costs</t>
        </is>
      </c>
      <c r="B39" s="5" t="n">
        <v>-188</v>
      </c>
    </row>
    <row r="40">
      <c r="A40" s="4" t="inlineStr">
        <is>
          <t>Taxes paid for net share settlement of performance and restricted stock units</t>
        </is>
      </c>
      <c r="B40" s="5" t="n">
        <v>-1173</v>
      </c>
      <c r="C40" s="5" t="n">
        <v>-1854</v>
      </c>
      <c r="D40" s="5" t="n">
        <v>-3391</v>
      </c>
    </row>
    <row r="41">
      <c r="A41" s="4" t="inlineStr">
        <is>
          <t>Proceeds from exercise of common stock options</t>
        </is>
      </c>
      <c r="B41" s="5" t="n">
        <v>3976</v>
      </c>
      <c r="C41" s="5" t="n">
        <v>1068</v>
      </c>
      <c r="D41" s="5" t="n">
        <v>2834</v>
      </c>
    </row>
    <row r="42">
      <c r="A42" s="4" t="inlineStr">
        <is>
          <t>Proceeds from the issuance of common stock from the employee stock purchase plan</t>
        </is>
      </c>
      <c r="B42" s="5" t="n">
        <v>2312</v>
      </c>
      <c r="C42" s="5" t="n">
        <v>2898</v>
      </c>
      <c r="D42" s="5" t="n">
        <v>3053</v>
      </c>
    </row>
    <row r="43">
      <c r="A43" s="4" t="inlineStr">
        <is>
          <t>Net cash provided by financing activities</t>
        </is>
      </c>
      <c r="B43" s="5" t="n">
        <v>59927</v>
      </c>
      <c r="C43" s="5" t="n">
        <v>2112</v>
      </c>
      <c r="D43" s="5" t="n">
        <v>2496</v>
      </c>
    </row>
    <row r="44">
      <c r="A44" s="4" t="inlineStr">
        <is>
          <t>Net (decrease) increase in cash and cash equivalents</t>
        </is>
      </c>
      <c r="B44" s="5" t="n">
        <v>-19626</v>
      </c>
      <c r="C44" s="5" t="n">
        <v>25085</v>
      </c>
      <c r="D44" s="5" t="n">
        <v>2671</v>
      </c>
    </row>
    <row r="45">
      <c r="A45" s="4" t="inlineStr">
        <is>
          <t>Cash and cash equivalents - beginning of period</t>
        </is>
      </c>
      <c r="B45" s="5" t="n">
        <v>47855</v>
      </c>
      <c r="C45" s="5" t="n">
        <v>22770</v>
      </c>
      <c r="D45" s="5" t="n">
        <v>20099</v>
      </c>
    </row>
    <row r="46">
      <c r="A46" s="4" t="inlineStr">
        <is>
          <t>Cash and cash equivalents - end of period</t>
        </is>
      </c>
      <c r="B46" s="5" t="n">
        <v>28229</v>
      </c>
      <c r="C46" s="5" t="n">
        <v>47855</v>
      </c>
      <c r="D46" s="5" t="n">
        <v>22770</v>
      </c>
    </row>
    <row r="47">
      <c r="A47" s="3" t="inlineStr">
        <is>
          <t>Supplemental cash flow disclosure</t>
        </is>
      </c>
    </row>
    <row r="48">
      <c r="A48" s="4" t="inlineStr">
        <is>
          <t>Cash paid for interest</t>
        </is>
      </c>
      <c r="B48" s="5" t="n">
        <v>130</v>
      </c>
    </row>
    <row r="49">
      <c r="A49" s="4" t="inlineStr">
        <is>
          <t>Cash paid for taxes</t>
        </is>
      </c>
      <c r="B49" s="5" t="n">
        <v>1593</v>
      </c>
      <c r="C49" s="5" t="n">
        <v>543</v>
      </c>
      <c r="D49" s="5" t="n">
        <v>344</v>
      </c>
    </row>
    <row r="50">
      <c r="A50" s="4" t="inlineStr">
        <is>
          <t>Capital expenditures incurred but not yet paid</t>
        </is>
      </c>
      <c r="B50" s="6" t="n">
        <v>23</v>
      </c>
      <c r="C50" s="6" t="n">
        <v>17</v>
      </c>
      <c r="D50" s="6" t="n">
        <v>1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Common Share - Basic and Diluted Net (Loss) Income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et (Loss) Income Per Common Share.</t>
        </is>
      </c>
    </row>
    <row r="4">
      <c r="A4" s="4" t="inlineStr">
        <is>
          <t>Net (loss) income</t>
        </is>
      </c>
      <c r="B4" s="6" t="n">
        <v>-11811</v>
      </c>
      <c r="C4" s="6" t="n">
        <v>-620</v>
      </c>
      <c r="D4" s="6" t="n">
        <v>10971</v>
      </c>
    </row>
    <row r="5">
      <c r="A5" s="4" t="inlineStr">
        <is>
          <t>Weighted-average shares outstanding</t>
        </is>
      </c>
      <c r="B5" s="5" t="n">
        <v>19719485</v>
      </c>
      <c r="C5" s="5" t="n">
        <v>19346929</v>
      </c>
      <c r="D5" s="5" t="n">
        <v>18919007</v>
      </c>
    </row>
    <row r="6">
      <c r="A6" s="4" t="inlineStr">
        <is>
          <t>Dilutive effect of stock-based awards</t>
        </is>
      </c>
      <c r="D6" s="5" t="n">
        <v>722136</v>
      </c>
    </row>
    <row r="7">
      <c r="A7" s="4" t="inlineStr">
        <is>
          <t>Weighted-average shares used to compute diluted net (loss) income per share</t>
        </is>
      </c>
      <c r="B7" s="5" t="n">
        <v>19719485</v>
      </c>
      <c r="C7" s="5" t="n">
        <v>19346929</v>
      </c>
      <c r="D7" s="5" t="n">
        <v>19641143</v>
      </c>
    </row>
    <row r="8">
      <c r="A8" s="4" t="inlineStr">
        <is>
          <t>Net (loss) income per share - Basic</t>
        </is>
      </c>
      <c r="B8" s="8" t="n">
        <v>-0.6</v>
      </c>
      <c r="C8" s="8" t="n">
        <v>-0.03</v>
      </c>
      <c r="D8" s="8" t="n">
        <v>0.58</v>
      </c>
    </row>
    <row r="9">
      <c r="A9" s="4" t="inlineStr">
        <is>
          <t>Net (loss) income per share - Diluted</t>
        </is>
      </c>
      <c r="B9" s="8" t="n">
        <v>-0.6</v>
      </c>
      <c r="C9" s="8" t="n">
        <v>-0.03</v>
      </c>
      <c r="D9" s="8" t="n">
        <v>0.5600000000000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Common Share -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Net Income (Loss) Per Share</t>
        </is>
      </c>
    </row>
    <row r="4">
      <c r="A4" s="4" t="inlineStr">
        <is>
          <t>Antidilutive securities excluded from computation of earnings per share</t>
        </is>
      </c>
      <c r="B4" s="5" t="n">
        <v>1269966</v>
      </c>
      <c r="C4" s="5" t="n">
        <v>1407983</v>
      </c>
      <c r="D4" s="5" t="n">
        <v>387372</v>
      </c>
    </row>
    <row r="5">
      <c r="A5" s="4" t="inlineStr">
        <is>
          <t>Common stock options</t>
        </is>
      </c>
    </row>
    <row r="6">
      <c r="A6" s="3" t="inlineStr">
        <is>
          <t>Net Income (Loss) Per Share</t>
        </is>
      </c>
    </row>
    <row r="7">
      <c r="A7" s="4" t="inlineStr">
        <is>
          <t>Antidilutive securities excluded from computation of earnings per share</t>
        </is>
      </c>
      <c r="B7" s="5" t="n">
        <v>915224</v>
      </c>
      <c r="C7" s="5" t="n">
        <v>1039709</v>
      </c>
      <c r="D7" s="5" t="n">
        <v>278363</v>
      </c>
    </row>
    <row r="8">
      <c r="A8" s="4" t="inlineStr">
        <is>
          <t>Performance stock units</t>
        </is>
      </c>
    </row>
    <row r="9">
      <c r="A9" s="3" t="inlineStr">
        <is>
          <t>Net Income (Loss) Per Share</t>
        </is>
      </c>
    </row>
    <row r="10">
      <c r="A10" s="4" t="inlineStr">
        <is>
          <t>Antidilutive securities excluded from computation of earnings per share</t>
        </is>
      </c>
      <c r="B10" s="5" t="n">
        <v>54317</v>
      </c>
      <c r="C10" s="5" t="n">
        <v>96383</v>
      </c>
      <c r="D10" s="5" t="n">
        <v>25724</v>
      </c>
    </row>
    <row r="11">
      <c r="A11" s="4" t="inlineStr">
        <is>
          <t>Restricted Stock Units</t>
        </is>
      </c>
    </row>
    <row r="12">
      <c r="A12" s="3" t="inlineStr">
        <is>
          <t>Net Income (Loss) Per Share</t>
        </is>
      </c>
    </row>
    <row r="13">
      <c r="A13" s="4" t="inlineStr">
        <is>
          <t>Antidilutive securities excluded from computation of earnings per share</t>
        </is>
      </c>
      <c r="B13" s="5" t="n">
        <v>265616</v>
      </c>
      <c r="C13" s="5" t="n">
        <v>218686</v>
      </c>
      <c r="D13" s="5" t="n">
        <v>38103</v>
      </c>
    </row>
    <row r="14">
      <c r="A14" s="4" t="inlineStr">
        <is>
          <t>Employee stock purchase plan</t>
        </is>
      </c>
    </row>
    <row r="15">
      <c r="A15" s="3" t="inlineStr">
        <is>
          <t>Net Income (Loss) Per Share</t>
        </is>
      </c>
    </row>
    <row r="16">
      <c r="A16" s="4" t="inlineStr">
        <is>
          <t>Antidilutive securities excluded from computation of earnings per share</t>
        </is>
      </c>
      <c r="B16" s="5" t="n">
        <v>34809</v>
      </c>
      <c r="C16" s="5" t="n">
        <v>53205</v>
      </c>
      <c r="D16" s="5" t="n">
        <v>4518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Sep. 08, 2021</t>
        </is>
      </c>
      <c r="C1" s="2" t="inlineStr">
        <is>
          <t>Dec. 31, 2021</t>
        </is>
      </c>
      <c r="D1" s="2" t="inlineStr">
        <is>
          <t>Dec. 31, 2020</t>
        </is>
      </c>
      <c r="E1" s="2" t="inlineStr">
        <is>
          <t>Jun. 30, 2020</t>
        </is>
      </c>
    </row>
    <row r="2">
      <c r="A2" s="3" t="inlineStr">
        <is>
          <t>Fair Value Measurements</t>
        </is>
      </c>
    </row>
    <row r="3">
      <c r="A3" s="4" t="inlineStr">
        <is>
          <t>Earn-out liability</t>
        </is>
      </c>
      <c r="C3" s="6" t="n">
        <v>6200</v>
      </c>
    </row>
    <row r="4">
      <c r="A4" s="4" t="inlineStr">
        <is>
          <t>Amount of transfers of marketable securities within the three level hierarchy</t>
        </is>
      </c>
      <c r="D4" s="6" t="n">
        <v>0</v>
      </c>
    </row>
    <row r="5">
      <c r="A5" s="4" t="inlineStr">
        <is>
          <t>Intangible assets</t>
        </is>
      </c>
      <c r="B5" s="6" t="n">
        <v>53500</v>
      </c>
      <c r="C5" s="5" t="n">
        <v>54081</v>
      </c>
      <c r="D5" s="5" t="n">
        <v>1680</v>
      </c>
    </row>
    <row r="6">
      <c r="A6" s="4" t="inlineStr">
        <is>
          <t>Earn-out liability fair value</t>
        </is>
      </c>
      <c r="B6" s="6" t="n">
        <v>6400</v>
      </c>
      <c r="C6" s="5" t="n">
        <v>6400</v>
      </c>
    </row>
    <row r="7">
      <c r="A7" s="4" t="inlineStr">
        <is>
          <t>AffloVest</t>
        </is>
      </c>
    </row>
    <row r="8">
      <c r="A8" s="3" t="inlineStr">
        <is>
          <t>Fair Value Measurements</t>
        </is>
      </c>
    </row>
    <row r="9">
      <c r="A9" s="4" t="inlineStr">
        <is>
          <t>Earn-out liability fair value</t>
        </is>
      </c>
      <c r="C9" s="5" t="n">
        <v>20000</v>
      </c>
    </row>
    <row r="10">
      <c r="A10" s="4" t="inlineStr">
        <is>
          <t>Recurring</t>
        </is>
      </c>
    </row>
    <row r="11">
      <c r="A11" s="3" t="inlineStr">
        <is>
          <t>Fair Value Measurements</t>
        </is>
      </c>
    </row>
    <row r="12">
      <c r="A12" s="4" t="inlineStr">
        <is>
          <t>Earn-out liability</t>
        </is>
      </c>
      <c r="C12" s="5" t="n">
        <v>6200</v>
      </c>
    </row>
    <row r="13">
      <c r="A13" s="4" t="inlineStr">
        <is>
          <t>Available for sale debt securities</t>
        </is>
      </c>
      <c r="C13" s="5" t="n">
        <v>6200</v>
      </c>
      <c r="D13" s="5" t="n">
        <v>16188</v>
      </c>
    </row>
    <row r="14">
      <c r="A14" s="4" t="inlineStr">
        <is>
          <t>Recurring | Money market mutual funds</t>
        </is>
      </c>
    </row>
    <row r="15">
      <c r="A15" s="3" t="inlineStr">
        <is>
          <t>Fair Value Measurements</t>
        </is>
      </c>
    </row>
    <row r="16">
      <c r="A16" s="4" t="inlineStr">
        <is>
          <t>Money market mutual funds</t>
        </is>
      </c>
      <c r="D16" s="5" t="n">
        <v>16188</v>
      </c>
    </row>
    <row r="17">
      <c r="A17" s="4" t="inlineStr">
        <is>
          <t>Recurring | Quoted Prices in Active Markets for Identical Assets (Level 1)</t>
        </is>
      </c>
    </row>
    <row r="18">
      <c r="A18" s="3" t="inlineStr">
        <is>
          <t>Fair Value Measurements</t>
        </is>
      </c>
    </row>
    <row r="19">
      <c r="A19" s="4" t="inlineStr">
        <is>
          <t>Available for sale debt securities</t>
        </is>
      </c>
      <c r="D19" s="5" t="n">
        <v>16188</v>
      </c>
    </row>
    <row r="20">
      <c r="A20" s="4" t="inlineStr">
        <is>
          <t>Recurring | Quoted Prices in Active Markets for Identical Assets (Level 1) | Money market mutual funds</t>
        </is>
      </c>
    </row>
    <row r="21">
      <c r="A21" s="3" t="inlineStr">
        <is>
          <t>Fair Value Measurements</t>
        </is>
      </c>
    </row>
    <row r="22">
      <c r="A22" s="4" t="inlineStr">
        <is>
          <t>Money market mutual funds</t>
        </is>
      </c>
      <c r="D22" s="6" t="n">
        <v>16188</v>
      </c>
    </row>
    <row r="23">
      <c r="A23" s="4" t="inlineStr">
        <is>
          <t>Recurring | Significant Unobservable Inputs (Level 3)</t>
        </is>
      </c>
    </row>
    <row r="24">
      <c r="A24" s="3" t="inlineStr">
        <is>
          <t>Fair Value Measurements</t>
        </is>
      </c>
    </row>
    <row r="25">
      <c r="A25" s="4" t="inlineStr">
        <is>
          <t>Earn-out liability</t>
        </is>
      </c>
      <c r="C25" s="5" t="n">
        <v>6200</v>
      </c>
    </row>
    <row r="26">
      <c r="A26" s="4" t="inlineStr">
        <is>
          <t>Available for sale debt securities</t>
        </is>
      </c>
      <c r="C26" s="6" t="n">
        <v>6200</v>
      </c>
    </row>
    <row r="27">
      <c r="A27" s="4" t="inlineStr">
        <is>
          <t>Non-recurring | Significant Unobservable Inputs (Level 3) | Airwear Product</t>
        </is>
      </c>
    </row>
    <row r="28">
      <c r="A28" s="3" t="inlineStr">
        <is>
          <t>Fair Value Measurements</t>
        </is>
      </c>
    </row>
    <row r="29">
      <c r="A29" s="4" t="inlineStr">
        <is>
          <t>Intangible assets</t>
        </is>
      </c>
      <c r="E29"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arn out liability (Details) - USD ($) $ in Thousands</t>
        </is>
      </c>
      <c r="B1" s="2" t="inlineStr">
        <is>
          <t>Sep. 08, 2021</t>
        </is>
      </c>
      <c r="C1" s="2" t="inlineStr">
        <is>
          <t>Dec. 31, 2021</t>
        </is>
      </c>
    </row>
    <row r="2">
      <c r="A2" s="3" t="inlineStr">
        <is>
          <t>Fair Value Measurements</t>
        </is>
      </c>
    </row>
    <row r="3">
      <c r="A3" s="4" t="inlineStr">
        <is>
          <t>Addition for acquisition</t>
        </is>
      </c>
      <c r="B3" s="6" t="n">
        <v>6400</v>
      </c>
      <c r="C3" s="6" t="n">
        <v>6400</v>
      </c>
    </row>
    <row r="4">
      <c r="A4" s="4" t="inlineStr">
        <is>
          <t>Change in fair value of earn-out liability</t>
        </is>
      </c>
      <c r="C4" s="5" t="n">
        <v>-200</v>
      </c>
    </row>
    <row r="5">
      <c r="A5" s="4" t="inlineStr">
        <is>
          <t>Earn-out liability, ending balance</t>
        </is>
      </c>
      <c r="C5" s="5" t="n">
        <v>6200</v>
      </c>
    </row>
    <row r="6">
      <c r="A6" s="4" t="inlineStr">
        <is>
          <t>Fair value measure, earn out liability non current</t>
        </is>
      </c>
      <c r="C6" s="6" t="n">
        <v>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 and Operations</t>
        </is>
      </c>
      <c r="B1" s="2" t="inlineStr">
        <is>
          <t>12 Months Ended</t>
        </is>
      </c>
    </row>
    <row r="2">
      <c r="B2" s="2" t="inlineStr">
        <is>
          <t>Dec. 31, 2021</t>
        </is>
      </c>
    </row>
    <row r="3">
      <c r="A3" s="3" t="inlineStr">
        <is>
          <t>Nature of Business and Operations</t>
        </is>
      </c>
    </row>
    <row r="4">
      <c r="A4" s="4" t="inlineStr">
        <is>
          <t>Nature of Business and Operations</t>
        </is>
      </c>
      <c r="B4" s="4" t="inlineStr">
        <is>
          <t>Note 1. Nature of Business and Operations Tactile Systems Technology, Inc. (“we,” “us,” and “our”) is the sole manufacturer and distributor of the Flexitouch and Entre systems, medical devices that help control symptoms of lymphedema, a chronic and progressive medical condition. We provide these products through our direct sales force for use in the home and sell or rent them through vascular, wound and lymphedema clinics throughout the United States. On September 8, 2021, we acquired the assets of the AffloVest respiratory therapy business (“AffloVest Acquisition”) from International Biophysics Corporation (“IBC”), a privately-held company which developed and manufactures AffloVest. AffloVest is a portable, wearable vest that treats patients with chronic respiratory conditions. The device is sold through respiratory durable medical equipment providers throughout the United States. We were originally incorporated in Minnesota under the name Tactile Systems Technology, Inc. on January 30, 1995. During 2006, we established a merger corporation and subsequently, on July 21, 2006, merged with and into this merger corporation, resulting in us being reincorporated as a Delaware corporation. The resulting corporation assumed the name Tactile Systems Technology, Inc. In September 2013, we began doing business as “Tactile Medical.” Our business is affected by seasonality. In the first quarter of each year, when most patients have started a new insurance year and have not yet met their annual out-of-pocket payment obligations, we experience substantially reduced demand for our products. We typically experience higher revenue in the third and fourth quarters of the year when patients have met their annual insurance deductibles, thereby reducing their out-of-pocket costs for our products, and because patients desire to exhaust their flexible spending accounts at year end. This seasonality applies only to purchases and rentals of our products by patients covered by commercial insurance and is not relevant to Medicare, Medicaid or the Veterans Administration, as those payers either do not have plans that have declining deductibles over the course of the plan year and/or do not have plans that include patient deductibles for purchases or rentals of our products. Further, seasonality trends have been, and may continue to be, significantly different than historical trends as a result of the COVID-19 pandemic and related impa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Note 2. Basis of Presentation Our accompanying consolidated financial statements have been prepared in accordance with accounting principles generally accepted in the United States of America (“GAAP”) and pursuant to the rules and regulations of the SEC. We have reclassified certain prior year amounts to conform to the current year’s presentation. The results for the year ended December 31, 2021, are not necessarily indicative of results to be expected for any future year. Principles of Consolidation Our accompanying consolidated financial statements include the accounts of Tactile Systems Technology, Inc. and its wholly owned subsidiary, Swelling Solutions, Inc. All intercompany balances and transactions have been eliminated in consolidation. Risks and Uncertainties Coronavirus (COVID-19) The United States economy in general and our business specifically have been negatively affected by the COVID-19 pandemic. We have seen adverse impacts as it relates to the decline in the number of patients that healthcare facilities and clinics are able to treat due to enhanced safety protocols, particularly during 2020 and the first quarter of 2021. While we saw some level of recovery in the second quarter of 2021, the second half of 2021 was negatively impacted by the prolonged recovery from COVID-19 and increased variant cases during the period, which extended and expanded restricted access to clinics and hospitals and disrupted the recovery in patient visits versus the pre-COVID environment. There are no reliable estimates of how long the pandemic will last, whether any recovery will be sustained or will reverse course, the severity of any resurgence of COVID-19 or variant strains of the virus, the effectiveness of vaccines and attitudes towards receiving them, or what ultimate effects the pandemic will have. For that reason, we are unable to reasonably estimate the long-term impact of the pandemic on our business at this time. Since the onset of COVID-19, we have remained proactive to ensure we continue to adapt to the needs of our employees, clinicians and patients. We cannot assure you that these changes to our processes and practices will be successful in mitigating the impact of COVID-19 on our business. We continue to evaluate and, if appropriate, will adopt other measures in the future related to the ongoing safety of our employees, clinicians and patients. 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 ​ Coronavirus Aid, Relief, and Economic Security Act We may receive cash payments from the government during a public health emergency (PHE). We consider the nature and substance of the government funds received and record the cash payment in accordance with the terms and conditions of the funds. In year ended December 31, 2020, we received a grant of from the Public Health and Social Services Emergency Fund (Relief Fund), which was among the provisions of the Coronavirus Aid, Relief, and Economic Security Act (CARES Act) signed into law on March 27, 2020. During the year ended December 31, 2020, we Comprehensive Income (Loss) Comprehensive income (loss) reflects the change in equity of a business enterprise during a period from transactions and other events and circumstances from non-owner sources. Our comprehensive income (loss) represents net income (loss) adjusted for unrealized gains and losses on available-for-sale marketable securities and the related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53:24Z</dcterms:created>
  <dcterms:modified xmlns:dcterms="http://purl.org/dc/terms/" xmlns:xsi="http://www.w3.org/2001/XMLSchema-instance" xsi:type="dcterms:W3CDTF">2022-02-23T21:53:24Z</dcterms:modified>
</cp:coreProperties>
</file>